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Financial Instruments with Off-" sheetId="19" state="visible" r:id="rId19"/>
    <sheet xmlns:r="http://schemas.openxmlformats.org/officeDocument/2006/relationships" name="Share-Based Compensation" sheetId="20" state="visible" r:id="rId20"/>
    <sheet xmlns:r="http://schemas.openxmlformats.org/officeDocument/2006/relationships" name="Noninterest Incom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Derivative Instruments" sheetId="25" state="visible" r:id="rId25"/>
    <sheet xmlns:r="http://schemas.openxmlformats.org/officeDocument/2006/relationships" name="Regulatory Matters" sheetId="26" state="visible" r:id="rId26"/>
    <sheet xmlns:r="http://schemas.openxmlformats.org/officeDocument/2006/relationships" name="Fair Value of Assets and Liabil" sheetId="27" state="visible" r:id="rId27"/>
    <sheet xmlns:r="http://schemas.openxmlformats.org/officeDocument/2006/relationships" name="Branch Sale" sheetId="28" state="visible" r:id="rId28"/>
    <sheet xmlns:r="http://schemas.openxmlformats.org/officeDocument/2006/relationships" name="Significant Accounting Polici_2"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Goodwill and Other Intangible_2" sheetId="32" state="visible" r:id="rId32"/>
    <sheet xmlns:r="http://schemas.openxmlformats.org/officeDocument/2006/relationships" name="Loan Servicing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Financial Instruments with Of_2" sheetId="38" state="visible" r:id="rId38"/>
    <sheet xmlns:r="http://schemas.openxmlformats.org/officeDocument/2006/relationships" name="Share-Based Compensation (Table" sheetId="39" state="visible" r:id="rId39"/>
    <sheet xmlns:r="http://schemas.openxmlformats.org/officeDocument/2006/relationships" name="Noninterest Income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Earnings Per Share (Tables)" sheetId="43" state="visible" r:id="rId43"/>
    <sheet xmlns:r="http://schemas.openxmlformats.org/officeDocument/2006/relationships" name="Derivative Instruments (Tables)" sheetId="44" state="visible" r:id="rId44"/>
    <sheet xmlns:r="http://schemas.openxmlformats.org/officeDocument/2006/relationships" name="Regulatory Matters (Tables)" sheetId="45" state="visible" r:id="rId45"/>
    <sheet xmlns:r="http://schemas.openxmlformats.org/officeDocument/2006/relationships" name="Fair Value of Assets and Liab_2" sheetId="46" state="visible" r:id="rId46"/>
    <sheet xmlns:r="http://schemas.openxmlformats.org/officeDocument/2006/relationships" name="Significant Accounting Polici_3" sheetId="47" state="visible" r:id="rId47"/>
    <sheet xmlns:r="http://schemas.openxmlformats.org/officeDocument/2006/relationships" name="Recent Accounting Pronounceme_2" sheetId="48" state="visible" r:id="rId48"/>
    <sheet xmlns:r="http://schemas.openxmlformats.org/officeDocument/2006/relationships" name="Investment Securities (Details)" sheetId="49" state="visible" r:id="rId49"/>
    <sheet xmlns:r="http://schemas.openxmlformats.org/officeDocument/2006/relationships" name="Investment Securities - Gross u" sheetId="50" state="visible" r:id="rId50"/>
    <sheet xmlns:r="http://schemas.openxmlformats.org/officeDocument/2006/relationships" name="Investment Securities - Amortiz" sheetId="51" state="visible" r:id="rId51"/>
    <sheet xmlns:r="http://schemas.openxmlformats.org/officeDocument/2006/relationships" name="Investment Securities - Pledged" sheetId="52" state="visible" r:id="rId52"/>
    <sheet xmlns:r="http://schemas.openxmlformats.org/officeDocument/2006/relationships" name="Investment Securities - Proceed" sheetId="53" state="visible" r:id="rId53"/>
    <sheet xmlns:r="http://schemas.openxmlformats.org/officeDocument/2006/relationships" name="Investment Securities - Carryin" sheetId="54" state="visible" r:id="rId54"/>
    <sheet xmlns:r="http://schemas.openxmlformats.org/officeDocument/2006/relationships" name="Investment Securities - Visa Cl"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Loan Servicing (Details)" sheetId="67" state="visible" r:id="rId67"/>
    <sheet xmlns:r="http://schemas.openxmlformats.org/officeDocument/2006/relationships" name="Loan Servicing - Key economic a" sheetId="68" state="visible" r:id="rId68"/>
    <sheet xmlns:r="http://schemas.openxmlformats.org/officeDocument/2006/relationships" name="Leases - Lease right-of-use ass" sheetId="69" state="visible" r:id="rId69"/>
    <sheet xmlns:r="http://schemas.openxmlformats.org/officeDocument/2006/relationships" name="Leases - Weighted-average remai" sheetId="70" state="visible" r:id="rId70"/>
    <sheet xmlns:r="http://schemas.openxmlformats.org/officeDocument/2006/relationships" name="Leases - Lease costs and other " sheetId="71" state="visible" r:id="rId71"/>
    <sheet xmlns:r="http://schemas.openxmlformats.org/officeDocument/2006/relationships" name="Leases - Future minimum payment" sheetId="72" state="visible" r:id="rId72"/>
    <sheet xmlns:r="http://schemas.openxmlformats.org/officeDocument/2006/relationships" name="Deposits (Details)" sheetId="73" state="visible" r:id="rId73"/>
    <sheet xmlns:r="http://schemas.openxmlformats.org/officeDocument/2006/relationships" name="Short-Term Borrowings - Narrati" sheetId="74" state="visible" r:id="rId74"/>
    <sheet xmlns:r="http://schemas.openxmlformats.org/officeDocument/2006/relationships" name="Short-Term Borrowings - Tabular" sheetId="75" state="visible" r:id="rId75"/>
    <sheet xmlns:r="http://schemas.openxmlformats.org/officeDocument/2006/relationships" name="Long-Term Debt (Details)" sheetId="76" state="visible" r:id="rId76"/>
    <sheet xmlns:r="http://schemas.openxmlformats.org/officeDocument/2006/relationships" name="Financial Instruments with Of_3" sheetId="77" state="visible" r:id="rId77"/>
    <sheet xmlns:r="http://schemas.openxmlformats.org/officeDocument/2006/relationships" name="Share-Based Compensation - Expe" sheetId="78" state="visible" r:id="rId78"/>
    <sheet xmlns:r="http://schemas.openxmlformats.org/officeDocument/2006/relationships" name="Share-Based Compensation - Acti" sheetId="79" state="visible" r:id="rId79"/>
    <sheet xmlns:r="http://schemas.openxmlformats.org/officeDocument/2006/relationships" name="Share-Based Compensation - Narr" sheetId="80" state="visible" r:id="rId80"/>
    <sheet xmlns:r="http://schemas.openxmlformats.org/officeDocument/2006/relationships" name="Noninterest Income (Details)" sheetId="81" state="visible" r:id="rId81"/>
    <sheet xmlns:r="http://schemas.openxmlformats.org/officeDocument/2006/relationships" name="Income Taxes (Details)" sheetId="82" state="visible" r:id="rId82"/>
    <sheet xmlns:r="http://schemas.openxmlformats.org/officeDocument/2006/relationships" name="Segment Reporting (Details)" sheetId="83" state="visible" r:id="rId83"/>
    <sheet xmlns:r="http://schemas.openxmlformats.org/officeDocument/2006/relationships" name="Earnings Per Share - Two class " sheetId="84" state="visible" r:id="rId84"/>
    <sheet xmlns:r="http://schemas.openxmlformats.org/officeDocument/2006/relationships" name="Earnings Per Share - Treasury s" sheetId="85" state="visible" r:id="rId85"/>
    <sheet xmlns:r="http://schemas.openxmlformats.org/officeDocument/2006/relationships" name="Derivative Instruments (Details" sheetId="86" state="visible" r:id="rId86"/>
    <sheet xmlns:r="http://schemas.openxmlformats.org/officeDocument/2006/relationships" name="Derivative Instruments - Gain (" sheetId="87" state="visible" r:id="rId87"/>
    <sheet xmlns:r="http://schemas.openxmlformats.org/officeDocument/2006/relationships" name="Regulatory Matters (Details)" sheetId="88" state="visible" r:id="rId88"/>
    <sheet xmlns:r="http://schemas.openxmlformats.org/officeDocument/2006/relationships" name="Fair Value of Assets and Liab_3" sheetId="89" state="visible" r:id="rId89"/>
    <sheet xmlns:r="http://schemas.openxmlformats.org/officeDocument/2006/relationships" name="Fair Value of Assets and Liab_4" sheetId="90" state="visible" r:id="rId90"/>
    <sheet xmlns:r="http://schemas.openxmlformats.org/officeDocument/2006/relationships" name="Fair Value of Assets and Liab_5" sheetId="91" state="visible" r:id="rId91"/>
    <sheet xmlns:r="http://schemas.openxmlformats.org/officeDocument/2006/relationships" name="Fair Value of Assets and Liab_6" sheetId="92" state="visible" r:id="rId92"/>
    <sheet xmlns:r="http://schemas.openxmlformats.org/officeDocument/2006/relationships" name="Fair Value of Assets and Liab_7" sheetId="93" state="visible" r:id="rId93"/>
    <sheet xmlns:r="http://schemas.openxmlformats.org/officeDocument/2006/relationships" name="Fair Value of Assets and Liab_8" sheetId="94" state="visible" r:id="rId94"/>
    <sheet xmlns:r="http://schemas.openxmlformats.org/officeDocument/2006/relationships" name="Branch Sale (Details)" sheetId="95" state="visible" r:id="rId95"/>
  </sheets>
  <definedNames/>
  <calcPr calcId="124519" fullCalcOnLoad="1"/>
</workbook>
</file>

<file path=xl/sharedStrings.xml><?xml version="1.0" encoding="utf-8"?>
<sst xmlns="http://schemas.openxmlformats.org/spreadsheetml/2006/main" uniqueCount="853">
  <si>
    <t>Document and Entity Information - shares</t>
  </si>
  <si>
    <t>9 Months Ended</t>
  </si>
  <si>
    <t>Sep. 30, 2019</t>
  </si>
  <si>
    <t>Nov. 07, 2019</t>
  </si>
  <si>
    <t>Document and Entity Information</t>
  </si>
  <si>
    <t>Document Type</t>
  </si>
  <si>
    <t>10-Q</t>
  </si>
  <si>
    <t>Document Period End Date</t>
  </si>
  <si>
    <t>Sep. 30,
		2019</t>
  </si>
  <si>
    <t>Entity Registrant Name</t>
  </si>
  <si>
    <t>ALERUS FINANCIAL CORPORATION</t>
  </si>
  <si>
    <t>Entity Current Reporting Status</t>
  </si>
  <si>
    <t>No</t>
  </si>
  <si>
    <t>Entity Interactive Data Current</t>
  </si>
  <si>
    <t>Yes</t>
  </si>
  <si>
    <t>Entity Filer Category</t>
  </si>
  <si>
    <t>Non-accelerated Filer</t>
  </si>
  <si>
    <t>Entity Small Business</t>
  </si>
  <si>
    <t>false</t>
  </si>
  <si>
    <t>Entity Emerging Growth Company</t>
  </si>
  <si>
    <t>true</t>
  </si>
  <si>
    <t>Entity Ex Transition Period</t>
  </si>
  <si>
    <t>Entity Shell Company</t>
  </si>
  <si>
    <t>Entity Common Stock, Shares Outstanding</t>
  </si>
  <si>
    <t>Entity Central Index Key</t>
  </si>
  <si>
    <t>0000903419</t>
  </si>
  <si>
    <t>Current Fiscal Year End Date</t>
  </si>
  <si>
    <t>--12-31</t>
  </si>
  <si>
    <t>Document Fiscal Year Focus</t>
  </si>
  <si>
    <t>2019</t>
  </si>
  <si>
    <t>Document Fiscal Period Focus</t>
  </si>
  <si>
    <t>Q3</t>
  </si>
  <si>
    <t>Amendment Flag</t>
  </si>
  <si>
    <t>Consolidated Balance Sheets - USD ($) $ in Thousands</t>
  </si>
  <si>
    <t>Dec. 31, 2018</t>
  </si>
  <si>
    <t>Assets</t>
  </si>
  <si>
    <t>Cash and cash equivalents</t>
  </si>
  <si>
    <t>Trading</t>
  </si>
  <si>
    <t>Available-for-sale</t>
  </si>
  <si>
    <t>Equity</t>
  </si>
  <si>
    <t>Loans held for sale</t>
  </si>
  <si>
    <t>Loans held for branch sale</t>
  </si>
  <si>
    <t>Loans</t>
  </si>
  <si>
    <t>Allowance for loan losses</t>
  </si>
  <si>
    <t>Net loans</t>
  </si>
  <si>
    <t>Land, premises and equipment, net</t>
  </si>
  <si>
    <t>Operating lease right-of-use assets</t>
  </si>
  <si>
    <t>Accrued interest receivable</t>
  </si>
  <si>
    <t>Bank-owned life insurance</t>
  </si>
  <si>
    <t>Goodwill</t>
  </si>
  <si>
    <t>Other intangible assets</t>
  </si>
  <si>
    <t>Servicing rights</t>
  </si>
  <si>
    <t>Deferred income taxes, net</t>
  </si>
  <si>
    <t>Other assets</t>
  </si>
  <si>
    <t>Total assets</t>
  </si>
  <si>
    <t>Deposits</t>
  </si>
  <si>
    <t>Noninterest-bearing</t>
  </si>
  <si>
    <t>Interest-bearing</t>
  </si>
  <si>
    <t>Total deposits</t>
  </si>
  <si>
    <t>Deposits held for sale</t>
  </si>
  <si>
    <t>Short‑term borrowings</t>
  </si>
  <si>
    <t>Long‑term debt</t>
  </si>
  <si>
    <t>Operating lease liabilities</t>
  </si>
  <si>
    <t>Accrued expenses and other liabilities</t>
  </si>
  <si>
    <t>Total liabilities</t>
  </si>
  <si>
    <t>Commitments and contingent liabilities ESOP-owned shares</t>
  </si>
  <si>
    <t xml:space="preserve"> </t>
  </si>
  <si>
    <t>Stockholders’ equity</t>
  </si>
  <si>
    <t>Preferred stock, $1 par value, 2,000,000 shares authorized: 0 issued and outstanding</t>
  </si>
  <si>
    <t>Common stock, $1 par value, 30,000,000 shares authorized: 17,049,493 and 13,775,327 issued and outstanding</t>
  </si>
  <si>
    <t>Additional paid-in capital</t>
  </si>
  <si>
    <t>Retained earnings</t>
  </si>
  <si>
    <t>Accumulated other comprehensive income (loss)</t>
  </si>
  <si>
    <t>Total stockholders’ equity net ESOP-owned shares</t>
  </si>
  <si>
    <t>Less ESOP-owned shares</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Sep. 30, 2018</t>
  </si>
  <si>
    <t>Interest Income</t>
  </si>
  <si>
    <t>Loans, including fees</t>
  </si>
  <si>
    <t>Investment securities - Taxable</t>
  </si>
  <si>
    <t>Investment securities -Exempt from federal income taxes</t>
  </si>
  <si>
    <t>Other</t>
  </si>
  <si>
    <t>Total interest income</t>
  </si>
  <si>
    <t>Interest Expense</t>
  </si>
  <si>
    <t>Short-term borrowings</t>
  </si>
  <si>
    <t>Long-term debt</t>
  </si>
  <si>
    <t>Total interest expense</t>
  </si>
  <si>
    <t>Net interest income</t>
  </si>
  <si>
    <t>Provision for loan losses</t>
  </si>
  <si>
    <t>Net interest income after provision for loan losses</t>
  </si>
  <si>
    <t>Noninterest Income</t>
  </si>
  <si>
    <t>Retirement and benefit services</t>
  </si>
  <si>
    <t>Wealth management</t>
  </si>
  <si>
    <t>Mortgage banking</t>
  </si>
  <si>
    <t>Service charges on deposit accounts</t>
  </si>
  <si>
    <t>Net gains (losses) on investment securities</t>
  </si>
  <si>
    <t>Total noninterest income</t>
  </si>
  <si>
    <t>Noninterest Expense</t>
  </si>
  <si>
    <t>Compensation</t>
  </si>
  <si>
    <t>Employee benefits</t>
  </si>
  <si>
    <t>Occupancy and equipment expense</t>
  </si>
  <si>
    <t>Business services, software and technology expense</t>
  </si>
  <si>
    <t>Intangible amortization expense</t>
  </si>
  <si>
    <t>Professional fees and assessments</t>
  </si>
  <si>
    <t>Marketing and business development</t>
  </si>
  <si>
    <t>Supplies and postage</t>
  </si>
  <si>
    <t>Travel</t>
  </si>
  <si>
    <t>Mortgage and lending expenses</t>
  </si>
  <si>
    <t>Total noninterest expense</t>
  </si>
  <si>
    <t>Income before income taxes</t>
  </si>
  <si>
    <t>Income tax expense</t>
  </si>
  <si>
    <t>Net income</t>
  </si>
  <si>
    <t>Basic earnings per common share</t>
  </si>
  <si>
    <t>Diluted earnings per common share</t>
  </si>
  <si>
    <t>Dividends declared per common share</t>
  </si>
  <si>
    <t>Average common shares outstanding</t>
  </si>
  <si>
    <t>Diluted average common shares outstanding</t>
  </si>
  <si>
    <t>Consolidated Statements of Comprehensive Income - USD ($) $ in Thousands</t>
  </si>
  <si>
    <t>Consolidated Statements of Comprehensive Income</t>
  </si>
  <si>
    <t>Net Income</t>
  </si>
  <si>
    <t>Other Comprehensive Income, Net of Tax</t>
  </si>
  <si>
    <t>Unrealized gains (losses) on available-for-sale securities</t>
  </si>
  <si>
    <t>Reclassification adjustment for losses (gains) realized in income</t>
  </si>
  <si>
    <t>Total other comprehensive income (loss), before tax</t>
  </si>
  <si>
    <t>Income tax expense (benefit) related to items of other comprehensive income</t>
  </si>
  <si>
    <t>Other comprehensive income (loss), net of tax</t>
  </si>
  <si>
    <t>Total comprehensive income</t>
  </si>
  <si>
    <t>Consolidated Statements of Changes in Stockholders’ Equity - USD ($) $ in Thousands</t>
  </si>
  <si>
    <t>Common Stock</t>
  </si>
  <si>
    <t>Additional Paid in Capital.</t>
  </si>
  <si>
    <t>Retained Earnings</t>
  </si>
  <si>
    <t>Accumulated Other Comprehensive Income (Loss)</t>
  </si>
  <si>
    <t>ESOP – Owned Shares</t>
  </si>
  <si>
    <t>Total</t>
  </si>
  <si>
    <t>Adjustment for adoption of ASU 2016‑01</t>
  </si>
  <si>
    <t>Beginning balance at Dec. 31, 2017</t>
  </si>
  <si>
    <t>Other comprehensive income (loss)</t>
  </si>
  <si>
    <t>Common stock repurchased</t>
  </si>
  <si>
    <t>Common stock dividends</t>
  </si>
  <si>
    <t>Net change in fair value of ESOP shares</t>
  </si>
  <si>
    <t>Stock‑based compensation expense</t>
  </si>
  <si>
    <t>Vesting of restricted stock</t>
  </si>
  <si>
    <t>Ending balance at Sep. 30, 2018</t>
  </si>
  <si>
    <t>Beginning balance at Jun. 30, 2018</t>
  </si>
  <si>
    <t>Beginning balance at Dec. 31, 2018</t>
  </si>
  <si>
    <t>ESOP repurchase obligation termination</t>
  </si>
  <si>
    <t>Initial public offering of 3,289,000 shares of common stock net of issuance costs</t>
  </si>
  <si>
    <t>Ending balance at Sep. 30, 2019</t>
  </si>
  <si>
    <t>Beginning balance at Jun. 30, 2019</t>
  </si>
  <si>
    <t>Consolidated Statements of Changes in Stockholders’ Equity (Parenthetical) - shares</t>
  </si>
  <si>
    <t>Consolidated Statements in Changes of Stockholders’ Equity</t>
  </si>
  <si>
    <t>IPO common stock net of issuance costs</t>
  </si>
  <si>
    <t>Consolidated Statements of Cash Flows - USD ($) $ in Thousands</t>
  </si>
  <si>
    <t>Operating Activities</t>
  </si>
  <si>
    <t>Adjustments to reconcile net income to net cash provided (used) by operating activities</t>
  </si>
  <si>
    <t>Deferred income taxes</t>
  </si>
  <si>
    <t>Depreciation and amortization</t>
  </si>
  <si>
    <t>Amortization and accretion of premiums/discounts on investment securities</t>
  </si>
  <si>
    <t>Stock-based compensation</t>
  </si>
  <si>
    <t>Increase in value of bank-owned life insurance</t>
  </si>
  <si>
    <t>Realized loss (gain) on sale of branch</t>
  </si>
  <si>
    <t>Realized loss (gain) on sale of fixed assets</t>
  </si>
  <si>
    <t>Realized loss (gain) on forward sale derivatives</t>
  </si>
  <si>
    <t>Realized loss (gain) on rate lock commitments</t>
  </si>
  <si>
    <t>Realized loss (gain) on sale of foreclosed assets</t>
  </si>
  <si>
    <t>Realized loss (gain) on sale of investment securities</t>
  </si>
  <si>
    <t>Realized loss (gain) on servicing rights</t>
  </si>
  <si>
    <t>Net change in:</t>
  </si>
  <si>
    <t>Securities held for trading</t>
  </si>
  <si>
    <t>Net cash provided (used) by operating activities</t>
  </si>
  <si>
    <t>Investing Activities</t>
  </si>
  <si>
    <t>Proceeds from sales of investment securities available-for-sale</t>
  </si>
  <si>
    <t>Proceeds from maturities of investment securities available-for-sale</t>
  </si>
  <si>
    <t>Purchases of investment securities available-for-sale</t>
  </si>
  <si>
    <t>Net (increase) decrease in equity securities</t>
  </si>
  <si>
    <t>Net (increase) decrease in loans</t>
  </si>
  <si>
    <t>Proceeds from sale of branch</t>
  </si>
  <si>
    <t>Proceeds from sale of fixed assets</t>
  </si>
  <si>
    <t>Purchases of premises and equipment</t>
  </si>
  <si>
    <t>Proceeds from sales of foreclosed assets</t>
  </si>
  <si>
    <t>Net cash provided (used) by investing activities</t>
  </si>
  <si>
    <t>Financing Activities</t>
  </si>
  <si>
    <t>Net increase (decrease) in deposits</t>
  </si>
  <si>
    <t>Net increase (decrease) in short-term borrowings</t>
  </si>
  <si>
    <t>Repayments of long-term debt</t>
  </si>
  <si>
    <t>Cash dividends paid on common stock</t>
  </si>
  <si>
    <t>Repurchase of common stock</t>
  </si>
  <si>
    <t>Proceeds from the issuance of common stock in initial public offering net of issuance costs</t>
  </si>
  <si>
    <t>Net cash provided (used) by financing activities</t>
  </si>
  <si>
    <t>Net change in cash and cash equivalents</t>
  </si>
  <si>
    <t>Cash and cash equivalents at beginning of period</t>
  </si>
  <si>
    <t>Cash and cash equivalents at end of period</t>
  </si>
  <si>
    <t>Cash paid for:</t>
  </si>
  <si>
    <t>Interest</t>
  </si>
  <si>
    <t>Income taxes</t>
  </si>
  <si>
    <t>Non‑cash information</t>
  </si>
  <si>
    <t>Loan collateral transferred to foreclosed assets</t>
  </si>
  <si>
    <t>Unrealized gain (loss) on investment securities available-for-sale</t>
  </si>
  <si>
    <t>Initial recognition of operating lease right‑of‑use assets</t>
  </si>
  <si>
    <t>Initial recognition of operating lease liabilities</t>
  </si>
  <si>
    <t>Change in fair value of ESOP shares</t>
  </si>
  <si>
    <t>Significant Accounting Policies</t>
  </si>
  <si>
    <t>NOTE 1 Significant Accounting Policies
Organization
Alerus Financial Corporation is a financial holding company organized under the laws of the state of Delaware. Alerus Financial Corporation (the “Company”) and its subsidiaries is a diversified financial services company headquartered in Grand Forks, North Dakota. Through its subsidiary, Alerus Financial, National Association (the “Bank”), the Company provides innovative and comprehensive financial solutions to businesses and consumers through four distinct business lines—banking, retirement and benefit services, wealth management and mortgage.
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
Basis of Present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8, included in the Company’s prospectus filed with the SEC on September 13, 2019, pursuant to Rule 424(b)(4) under the Securities Act of 1933.
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Recent Accounting Pronouncements</t>
  </si>
  <si>
    <t>NOTE 2 Recent Accounting Pronouncements
The following FASB Accounting Standards Updates (“ASUs”) are divided into pronouncements which have been adopted by the Company since January 1, 2019, and those which are not yet effective and have been evaluated or are currently being evaluated by management as of September 30, 2019.
Adopted Pronouncements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balance sheets. The new guidance requires these lease agreements to be recognized on the consolidated balance sheets as a right‑of‑use asset and a corresponding lease liability. The new guidance did not have a material impact on the consolidated statements of income or the consolidated statements of cash flows. See “NOTE 7 Leases” for more information.
In March 2017, the FASB issued ASU No. 2017‑08, Premium Amortization on Purchased Callable Debt Securities. This ASU shortens the amortization period for the premium on certain purchased callable debt securities to the earliest call date. Currently, entities generally amortize the premium as an adjustment of yield over the contractual life of the security. ASU 2017‑08 does not change the accounting for purchased callable debt securities held at a discount as the discount will continue to be accreted to maturity. ASU 2017‑08 is effective for public business entities for the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elected to early adopt this standard as of January 1, 2019, and has evaluated the provisions of ASU 2017‑08 and determined there is no impact on its consolidated financial statements.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September 2018, the FASB issued ASU No. 2018‑07, Compensation (Topic 718): Improvements to Nonemployee Share‑Based Payment Accounting. This ASU has been issued as part of a simplification initiative which will expand the scope of Topic 718 to include share‑based payment transactions for the acquiring of goods and services from non‑employees and expands the scope through the amendments to address and improve aspects of the accounting for non‑employee share‑based payment transactions. The amendments will be effective for public business entities for interim and annual reporting periods beginning after December 15, 2018. The Company elected to early adopt ASU 2018‑07 effective January 1, 2019, and has evaluated the provisions of ASU 2018‑07 and determined there was no significant impact on its consolidated financial statements.
Pronouncements Not Yet Effective
In September 2016, the FASB issued ASU No. 2016‑13, Financial Instruments—Credit Losses (Topic 326): Measurement of Credit Losses on Financial Instruments. This ASU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For public business entities that are U.S. Securities and Exchange Commission filers, ASU 2016‑13 is effective for interim and annual reporting periods beginning after December 15, 2019. For all other public business entities ASU 2016‑13 is effective for interim and annual reporting periods beginning after December 15, 2020. As an emerging growth company, ASU 2016‑13 is effective for interim and annual reporting periods beginning after December 15, 2021, although early adoption is permitted. The Company is currently evaluating the potential impact of ASU 2016‑13 on its consolidated financial statements. On July 17, 2019, the FASB voted to issue a proposal for public comment that would potentially result in a postponement of the required implementation date for ASU 2016‑13, and on October 16, 2019, the FASB approved delaying the implementation of this ASU for private companies and smaller reporting companies until 2023. As an emerging growth company, the Company can take advantage of this delay. Management will continue to monitor any new developments regarding this possible delay.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 between Level 1 and Level 2 of the estimated fair value hierarchy, but will be required to disclose the range and weighted-average used to develop significant unobservable inputs for Level 3 estimated fair value measurements. ASU 2018‑13 is effective for all entities interim and annual reporting periods beginning after December 15, 2019. Early adoption is permitted. Entities are also allowed to elect for early adoption of the eliminated or modified disclosure requirements and delay adoption of the new disclosure requirements until their effective date. The revised disclosure requirements will not have a material impact on the Company’s consolidated financial statements.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is update is not expected to have a significant impact on the Company’s consolidated financial statements.
In May 2019, the FASB issued ASU 2019‑05, Targeted Transition Relief to provide entities with an option to irrevocably elect the fair value option applied on an instrument-by-instrument basis for eligible instruments. As an emerging growth company, these ASUs are effective for fiscal years beginning after December 15, 2021, including interim periods within those fiscal years. This update is not expected to have a significant impact on the Company’s consolidated financial statements.</t>
  </si>
  <si>
    <t>Investment Securities</t>
  </si>
  <si>
    <t>NOTE 3 Investment Securities
The following tables present amortized cost, gross unrealized gain and losses, and fair value of the available-for-sale investment securities as of September 30, 2019 and December 31, 2018:
September 30, 2019
Amortized
Unrealized
Unrealized
Fair
(dollars in thousands)
Cost
Gains
Losses
Value
U.S. Treasury and agencies
$
21,607
$
29
$
(34)
$
21,602
Obligations of state and political agencies
47,227
703
(74)
47,856
Mortgage backed securities
Residential agency
165,995
3,467
(125)
169,337
Commercial
32,546
139
(33)
32,652
Asset backed securities
152
5
—
157
Corporate bonds
7,069
43
—
7,112
Total available-for-sale investment securities
$
274,596
$
4,386
$
(266)
$
278,716
December 31, 2018
Amortized
Unrealized
Unrealized
Fair
(dollars in thousands)
Cost
Gains
Losses
Value
U.S. Treasury and agencies
$
19,364
$
—
$
(222)
$
19,142
Obligations of state and political agencies
67,662
171
(1,446)
66,387
Mortgage backed securities
Residential agency
129,906
210
(3,118)
126,998
Commercial
29,050
20
(303)
28,767
Asset backed securities
398
5
(4)
399
Corporate bonds
8,602
—
(121)
8,481
Total available-for-sale investment securities
$
254,982
$
406
$
(5,214)
$
250,174
The following tables present unrealized losses and fair values for available-for-sale investment securities as of September 30, 2019 and December 31, 2018, aggregated by investment category and length of time that individual securities have been in a continuous unrealized loss position:
September 30, 2019
Less than 12 Months
Over 12 Months
Total
Unrealized
Fair
Unrealized
Fair
Unrealized
Fair
(dollars in thousands)
Losses
Value
Losses
Value
Losses
Value
U.S. Treasury and agencies
$
(3)
$
1,757
$
(31)
$
9,969
$
(34)
$
11,726
Obligations of state and political agencies
(23)
5,965
(51)
5,999
(74)
11,964
Mortgage backed securities
Residential agency
(44)
10,020
(81)
17,138
(125)
27,158
Commercial
(18)
9,215
(15)
3,126
(33)
12,341
Asset backed securities
—
2
—
—
—
2
Corporate bonds
—
—
—
—
—
—
Total available-for-sale investment securities
$
(88)
$
26,959
$
(178)
$
36,232
$
(266)
$
63,191
December 31, 2018
Less than 12 Months
Over 12 Months
Total
Unrealized
Fair
Unrealized
Fair
Unrealized
Fair
(dollars in thousands)
Losses
Value
Losses
Value
Losses
Value
U.S. Treasury and agencies
$
(8)
$
5,288
$
(214)
$
11,598
$
(222)
$
16,886
Obligations of state and political agencies
—
389
(1,446)
55,770
(1,446)
56,159
Mortgage backed securities
Residential agency
(44)
7,352
(3,074)
112,293
(3,118)
119,645
Commercial
(39)
7,844
(264)
9,741
(303)
17,585
Asset backed securities
—
2
(4)
155
(4)
157
Corporate bonds
—
—
(121)
8,481
(121)
8,481
Total available-for-sale investment securities
$
(91)
$
20,875
$
(5,123)
$
198,038
$
(5,214)
$
218,913
For all of the above investment securities, the unrealized losses are generally due to changes in interest rates and unrealized losses are considered to be temporary as the fair value is expected to recover as the securities approach maturity date. The Company evaluates securities for other-than-temporary impairment (“OTTI”) on a quarterly basis, at a minimum, and more frequently when economic or market concerns warrant such evaluation. In estimating OTTI losses, consideration is given to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For the three and nine months ended September 30, 2019 and 2018, the Company did not recognize OTTI losses on its investment securities.
The following table presents amortized cost and estimated fair value of the available-for-sale investment securities as of September 30, 2019, by contractual maturity:
Amortized
Fair
(dollars in thousands)
Cost
Value
Due within one year or less
$
3,016
$
3,026
Due after one year through five years
35,948
35,989
Due after five years through ten years
78,983
80,405
Due after 10 years
156,649
159,296
Total available-for-sale investment securities
$
274,596
$
278,716
Expected maturities will differ from contractual maturities because issuers may have the right to call or prepay obligations with or without call or prepayment penalties.
Investment securities with carrying value of $141.1 million and $149.0 million were pledged as of September 30, 2019 and December 31, 2018, respectively, to secure public deposits and for other purposes required or permitted by law.
Proceeds from the sale of available‑for‑sale investment securities, for the three and nine months ended September 30, 2019 and 2018, are displayed in the table below:
Three months ended
Nine months ended
September 30,
September 30,
(dollars in thousands)
2019
2018
2019
2018
Proceeds
$
10,934
$
2,021
$
32,565
$
2,466
Realized gains
59
—
357
105
Realized losses
11
—
22
5
As of September 30, 2019 and December 31, 2018, the carrying value of the Company’s Federal Reserve stock and Federal Home Loan Bank of Des Moines (“FHLB”) stock was as follows:
September 30,
December 31,
(dollars in thousands)
2019
2018
Federal Reserve
$
2,675
$
2,675
FHLB
3,121
6,875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September 30, 2019, the conversion ratio was 1.6298. Based on the existing transfer restriction and the uncertainty of the outcome of the Visa litigation mentioned above, the 6,924 Class B shares (11,285 Class A equivalents) that the Company owns as of September 30, 2019 and December 31, 2018, are carried at a zero cost basis.</t>
  </si>
  <si>
    <t>Loans and Allowance for Loan Losses</t>
  </si>
  <si>
    <t>NOTE 4 Loans and Allowance for Loan Losses
The following table presents total loans outstanding, by portfolio segment, as of September 30, 2019 and December 31, 2018:
September 30,
December 31,
(dollars in thousands)
2019
2018
Commercial
Commercial and industrial
$
485,183
$
510,706
Real estate construction
21,674
18,965
Commercial real estate
444,600
439,963
Total commercial
951,457
969,634
Consumer
Residential real estate first mortgage
459,763
448,143
Residential real estate junior lien
182,516
188,855
Other revolving and installment
92,351
95,218
Total consumer
734,630
732,216
Total loans
$
1,686,087
$
1,701,850
Total loans include net deferred loan fees and costs of $1.1 million and $1.7 million at September 30, 2019 and December 31, 2018, respectively.
Management monitors the credit quality of its loan portfolio on an ongoing basis. Measurement of delinquency and past due status are based on the contractual terms of each loan. Past due loans are reviewed regularly to identify loans for nonaccrual status.
The following tables present a past due aging analysis of total loans outstanding, by portfolio segment, as of September 30, 2019 and December 31, 2018:
September 30, 2019
90 Days
Accruing
30 - 89 Days
or More
Total
(dollars in thousands)
Current
Past Due
Past Due
Nonperforming
Loans
Commercial
Commercial and industrial
$
481,480
$
1,561
$
45
$
2,097
$
485,183
Real estate construction
21,224
450
—
—
21,674
Commercial real estate
443,129
—
—
1,471
444,600
Total commercial
945,833
2,011
45
3,568
951,457
Consumer
Residential real estate first mortgage
456,981
2,105
—
677
459,763
Residential real estate junior lien
181,646
14
—
856
182,516
Other revolving and installment
92,176
169
—
6
92,351
Total consumer
730,803
2,288
—
1,539
734,630
Total loans
$
1,676,636
$
4,299
$
45
$
5,107
$
1,686,087
December 31, 2018
90 Days
Accruing
30 - 89 Days
or More
Total
(dollars in thousands)
Current
Past Due
Past Due
Nonperforming
Loans
Commercial
Commercial and industrial
$
504,313
$
2,815
$
—
$
3,578
$
510,706
Real estate construction
18,965
—
—
—
18,965
Commercial real estate
438,446
—
—
1,517
439,963
Total commercial
961,724
2,815
—
5,095
969,634
Consumer
Residential real estate first mortgage
444,470
2,411
—
1,262
448,143
Residential real estate junior lien
187,502
769
—
584
188,855
Other revolving and installment
94,615
581
—
22
95,218
Total consumer
726,587
3,761
—
1,868
732,216
Total loans
$
1,688,311
$
6,576
$
—
$
6,963
$
1,701,850
The Company’s consumer loan portfolio is primarily comprised of both secured and unsecured loans that are relatively small and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iodically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A pass loan is a credit with no existing or known potential weaknesses deserving of management’s close attention.
Special Mention: Loans classified as special mention have a potential weakness that deserves management’s close attention. If left uncorrected, this potential weakness may result in deterioration of the repayment prospects for the loan or of the Company’s credit position at some future date. Special mention loans are not adversely classified and do not expose the Company to sufficient risk to warrant adverse classification.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defined weaknesses include a borrower’s lack of marketability, inadequate cash flow or collateral support, failure to complete construction on time, or the failure to fulfill economic expectations.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Loss: Loans classified as loss are considered uncollectible and charged off immediately.
The tables below present total loans outstanding, by loan portfolio segment, and risk category as of September 30, 2019 and December 31, 2018:
September 30, 2019
Criticized
Special
(dollars in thousands)
Pass
Mention
Substandard
Doubtful
Total
Commercial
Commercial and industrial
$
453,707
$
10,439
$
20,781
$
256
$
485,183
Real estate construction
20,396
284
994
—
21,674
Commercial real estate
420,060
673
23,867
—
444,600
Total commercial
$
894,163
$
11,396
$
45,642
$
256
$
951,457
Consumer
Residential real estate first mortgage
459,086
—
677
—
459,763
Residential real estate junior lien
180,344
—
2,172
—
182,516
Other revolving and installment
92,345
—
6
—
92,351
Total consumer
731,775
—
2,855
—
734,630
Total loans
$
1,625,938
$
11,396
$
48,497
$
256
$
1,686,087
December 31, 2018
Criticized
Special
(dollars in thousands)
Pass
Mention
Substandard
Doubtful
Total
Commercial
Commercial and industrial
$
459,565
$
12,055
$
37,523
$
1,563
$
510,706
Real estate construction
17,910
—
1,055
—
18,965
Commercial real estate
407,178
6,304
26,481
—
439,963
Total commercial
$
884,653
$
18,359
$
65,059
$
1,563
$
969,634
Consumer
Residential real estate first mortgage
448,124
—
19
—
448,143
Residential real estate junior lien
186,370
—
2,485
—
188,855
Other revolving and installment
95,218
—
—
—
95,218
Total consumer
729,712
—
2,504
—
732,216
Total loans
$
1,614,365
$
18,359
$
67,563
$
1,563
$
1,701,850
The adequacy of the allowance for loan losses is assessed at the end of each quarter. The allowance for loan losses includes a specific component related to loans that are individually evaluated for impairment and a general component related to loans that are segregated into homogeneous pools and collectively evaluated for impairment. The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by loan portfolio segment, a summary of the changes in the allowance for loan losses for the three and nine months ended September 30, 2019 and 2018:
Three months ended September 30, 2019
Beginning
Provision for
Loan
Loan
Ending
(dollars in thousands)
Balance
Loan Losses
Charge-offs
Recoveries
Balance
Commercial
Commercial and industrial
$
11,694
$
(962)
$
(324)
$
538
$
10,946
Real estate construction
323
25
—
—
348
Commercial real estate
5,765
(4)
—
—
5,761
Total commercial
17,782
(941)
(324)
538
17,055
Consumer
Residential real estate first mortgage
1,155
(139)
—
—
1,016
Residential real estate junior lien
710
157
(20)
49
896
Other revolving and installment
380
1
(31)
28
378
Total consumer
2,245
19
(51)
77
2,290
Unallocated
1,219
2,420
—
—
3,639
Total
$
21,246
$
1,498
$
(375)
$
615
$
22,984
Nine months ended September 30, 2019
Beginning
Provision for
Loan
Loan
Ending
(dollars in thousands)
Balance
Loan Losses
Charge-offs
Recoveries
Balance
Commercial
Commercial and industrial
$
12,127
$
3,263
$
(5,275)
$
831
$
10,946
Real estate construction
250
97
(1)
2
348
Commercial real estate
6,279
(668)
—
150
5,761
Total commercial
18,656
2,692
(5,276)
983
17,055
Consumer
Residential real estate first mortgage
1,156
(140)
—
—
1,016
Residential real estate junior lien
805
113
(154)
132
896
Other revolving and installment
380
388
(513)
123
378
Total consumer
2,341
361
(667)
255
2,290
Unallocated
1,177
2,462
—
—
3,639
Total
$
22,174
$
5,515
$
(5,943)
$
1,238
$
22,984
Three months ended September 30, 2018
Beginning
Provision for
Loan
Loan
Ending
(dollars in thousands)
Balance
Loan Losses
Charge-offs
Recoveries
Balance
Commercial
Commercial and industrial
$
10,024
$
1,452
$
(424)
$
126
$
11,178
Real estate construction
395
(109)
—
—
286
Commercial real estate
6,478
(72)
—
20
6,426
Total commercial
16,897
1,271
(424)
146
17,890
Consumer
Residential real estate first mortgage
1,486
(142)
—
—
1,344
Residential real estate junior lien
830
20
(47)
11
814
Other revolving and installment
483
31
(99)
26
441
Total consumer
2,799
(91)
(146)
37
2,599
Unallocated
173
350
—
—
523
Total
$
19,869
$
1,530
$
(570)
$
183
$
21,012
Nine months ended September 30, 2018
Beginning
Provision for
Loan
Loan
Ending
(dollars in thousands)
Balance
Loan Losses
Charge-offs
Recoveries
Balance
Commercial
Commercial and industrial
$
7,589
$
6,158
$
(3,078)
$
509
$
11,178
Real estate construction
343
1
(60)
2
286
Commercial real estate
4,909
1,458
—
59
6,426
Total commercial
12,841
7,617
(3,138)
570
17,890
Consumer
Residential real estate first mortgage
1,411
(38)
(29)
—
1,344
Residential real estate junior lien
902
(145)
(133)
190
814
Other revolving and installment
499
34
(236)
144
441
Total consumer
2,812
(149)
(398)
334
2,599
Unallocated
911
(388)
—
—
523
Total
$
16,564
$
7,080
$
(3,536)
$
904
$
21,012
The following tables present the recorded investment in loans and related allowance for loan losses, by loan portfolio segment, disaggregated on the basis of the Company’s impairment methodology, as of September 30, 2019 and December 31, 2018:
September 30, 2019
Recorded Investment
Allowance for Loan Losses
Individually
Collectively
Individually
Collectively
(dollars in thousands)
Evaluated
Evaluated
Total
Evaluated
Evaluated
Unallocated
Total
Commercial
Commercial and industrial
$
2,513
$
482,670
$
485,183
$
1,429
$
9,517
$
—
$
10,946
Real estate construction
—
21,674
21,674
—
348
—
348
Commercial real estate
1,480
443,120
444,600
352
5,409
—
5,761
Total commercial
3,993
947,464
951,457
1,781
15,274
—
17,055
Consumer
Residential real estate first mortgage
355
459,408
459,763
—
1,016
—
1,016
Residential real estate junior lien
804
181,712
182,516
324
572
—
896
Other revolving and installment
5
92,346
92,351
2
376
—
378
Total consumer
1,164
733,466
734,630
326
1,964
—
2,290
Total loans
$
5,157
$
1,680,930
$
1,686,087
$
2,107
$
17,238
$
3,639
$
22,984
December 31, 2018
Recorded Investment
Allowance for Loan Losses
Individually
Collectively
Individually
Collectively
(dollars in thousands)
Evaluated
Evaluated
Total
Evaluated
Evaluated
Unallocated
Total
Commercial
Commercial and industrial
$
3,945
$
506,761
$
510,706
$
2,059
$
10,068
$
—
$
12,127
Real estate construction
—
18,965
18,965
—
250
—
250
Commercial real estate
1,684
438,279
439,963
455
5,824
—
6,279
Total commercial
5,629
964,005
969,634
2,514
16,142
—
18,656
Consumer
Residential real estate first mortgage
352
447,791
448,143
—
1,156
—
1,156
Residential real estate junior lien
559
188,296
188,855
4
801
—
805
Other revolving and installment
20
95,198
95,218
20
360
—
380
Total consumer
931
731,285
732,216
24
2,317
—
2,341
Total loans
$
6,560
$
1,695,290
$
1,701,850
$
2,538
$
18,459
$
1,177
$
22,174
The tables below summarize key information on impaired loans. These impaired loans may have estimated losses which are included in the allowance for loan losses.
September 30, 2019
December 31, 2018
Recorded
Unpaid
Related
Recorded
Unpaid
Related
(dollars in thousands)
Investment
Principal
Allowance
Investment
Principal
Allowance
Impaired loans with a valuation allowance
Commercial and industrial
$
1,757
$
1,900
$
1,429
$
2,660
$
2,752
$
2,059
Commercial real estate
1,480
1,595
352
1,499
1,517
455
Residential real estate first mortgage
—
—
—
—
—
—
Residential real estate junior lien
536
619
324
4
4
4
Other revolving and installment
4
4
2
19
20
20
Total impaired loans with a valuation allowance
3,777
4,118
2,107
4,182
4,293
2,538
Impaired loans without a valuation allowance
Commercial and industrial
756
1,077
—
1,285
1,422
—
Commercial real estate
—
—
—
185
218
—
Residential real estate first mortgage
355
367
—
352
504
—
Residential real estate junior lien
268
290
—
555
697
—
Other revolving and installment
1
1
—
1
2
—
Total impaired loans without a valuation allowance
1,380
1,735
—
2,378
2,843
—
Total impaired loans
Commercial and industrial
2,513
2,977
1,429
3,945
4,174
2,059
Commercial real estate
1,480
1,595
352
1,684
1,735
455
Residential real estate first mortgage
355
367
—
352
504
—
Residential real estate junior lien
804
909
324
559
701
4
Other revolving and installment
5
5
2
20
22
20
Total impaired loans
$
5,157
$
5,853
$
2,107
$
6,560
$
7,136
$
2,538
The table below presents the average recorded investment in impaired loans and interest income for the three and nine months ended September 30, 2019 and 2018:
Three months ended September 30,
2019
2018
Average
Average
Recorded
Interest
Recorded
Interest
(dollars in thousands)
Investment
Income
Investment
Income
Impaired loans with a valuation allowance
Commercial and industrial
$
1,964
$
4
$
1,961
$
9
Commercial real estate
1,623
2
1,767
2
Residential real estate first mortgage
—
—
—
—
Residential real estate junior lien
619
1
63
1
Other revolving and installment
5
—
39
—
Total impaired loans with a valuation allowance
4,211
7
3,830
12
Impaired loans without a valuation allowance
Commercial and industrial
1,206
7
1,073
—
Commercial real estate
—
—
842
—
Residential real estate first mortgage
183
—
525
—
Residential real estate junior lien
297
—
394
—
Other revolving and installment
2
—
3
—
Total impaired loans without a valuation allowance
1,688
7
2,837
—
Total impaired loans
Commercial and industrial
3,170
11
3,034
9
Commercial real estate
1,623
2
2,609
2
Residential real estate first mortgage
183
—
525
—
Residential real estate junior lien
916
1
457
1
Other revolving and installment
7
—
42
—
Total impaired loans
$
5,899
$
14
$
6,667
$
12
Nine Months Ended September 30,
2019
2018
Average
Average
Recorded
Interest
Recorded
Interest
(dollars in thousands)
Investment
Income
Investment
Income
Impaired loans with a valuation allowance
Commercial and industrial
$
2,473
$
12
$
2,026
$
27
Commercial real estate
1,668
6
1,793
7
Residential real estate first mortgage
—
—
—
—
Residential real estate junior lien
621
3
63
2
Other revolving and installment
5
—
43
—
Total impaired loans with a valuation allowance
4,767
21
3,925
36
Impaired loans without a valuation allowance
Commercial and industrial
2,979
23
1,130
—
Commercial real estate
—
—
747
—
Residential real estate first mortgage
92
—
539
—
Residential real estate junior lien
302
—
403
1
Other revolving and installment
4
—
3
—
Total impaired loans without a valuation allowance
3,377
23
2,822
1
Total impaired loans
Commercial and industrial
5,452
35
3,156
27
Commercial real estate
1,668
6
2,540
7
Residential real estate first mortgage
92
—
539
—
Residential real estate junior lien
923
3
466
3
Other revolving and installment
9
—
46
—
Total impaired loans
$
8,144
$
44
$
6,747
$
37
Loans with a carrying value of $1.1 billion as of September 30, 2019 and December 31, 2018, were pledged to secure public deposits, and for other purposes required or permitted by law.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TDR concessions can include reduction of interest rates, extension of maturity dates, forgiveness of principal or interest due, or acceptance of other assets in full or partial satisfaction of the debt.
During the first quarter of 2019 there was one loan that was modified as a troubled debt restructuring as a result of extending the amortization period. As of September 30, 2019, the carrying value of the restructured loan was $0.2 million. The loan is currently performing according to the modified terms and there was no specific reserve for the loan losses allocated to the loan modified as troubled debt restructuring. During the first quarter of 2018, there was one loan modified as a troubled debt restructuring as a result of adjusting the interest rate below current market levels. The balance at the time of restructuring was $1.0 million. As of December 31, 2018, the carrying value of the restructured loan was $0.2 million. The loan is currently performing according to the modified terms and there was no specific reserve for loan losses allocated to the loan modified as troubled debt restructuring.
The Company does not have material commitments to lend additional funds to borrowers with loans whose terms have been modified in troubled debt restructurings or whose loans are on nonaccrual.</t>
  </si>
  <si>
    <t>Goodwill and Other Intangible Assets</t>
  </si>
  <si>
    <t>NOTE 5 Goodwill and Other Intangible Assets
As of September 30, 2019 and December 31, 2018, goodwill totaled $27.3 million.
The following table summarizes the carrying amount of goodwill, by segment, as of September 30, 2019 and December 31, 2018:
(dollars in thousands)
Goodwill
Banking
$
20,131
Retirement and benefit services
7,198
Total goodwill
$
27,329
The gross carrying amount and accumulated amortization for each type of identifiable intangible asset are as follows:
September 30, 2019
December 31, 2018
(dollars in thousands)
Gross Carrying Amount
Accumulated Amortization
Total
Gross Carrying Amount
Accumulated Amortization
Total
Identifiable customer intangibles
$
55,744
$
(37,374)
$
18,370
$
55,744
$
(34,972)
$
20,772
Core deposit intangible assets
7,216
(6,204)
1,012
7,216
(5,515)
1,701
Total intangible assets
$
62,960
$
(43,578)
$
19,382
$
62,960
$
(40,487)
$
22,473
Amortization of intangible assets was $1.0 million and $3.1 million for the three and nine months ended September 30, 2019, respectively, and $1.2 million and $3.6 million for the comparable periods in 2018, respectively.</t>
  </si>
  <si>
    <t>Loan Servicing</t>
  </si>
  <si>
    <t>NOTE 6 Loan Servicing
Loans serviced for others are not included in the accompanying consolidated balance sheets. The unpaid principal balances of loans serviced for others totaled $560.9 million and $591.6 million as of September 30, 2019 and December 31, 2018,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and nine months ended September 30, 2019 and 2018:
Three months ended
Nine months ended
September 30,
September 30,
(dollars in thousands)
2019
2018
2019
2018
Balance, beginning of period
$
4,300
$
4,676
$
4,623
$
4,686
Additions
179
152
279
431
Amortization
(287)
(165)
(690)
(512)
(Impairment)/Recovery
(46)
8
(66)
66
Balance, end of period
$
4,146
$
4,671
$
4,146
$
4,671
The following is a summary of key data and assumptions used in the valuation of servicing rights as of September 30, 2019 and December 31, 2018. Increases or decreases in any one of these assumptions would result in lower or higher fair value measurements.
September 30,
December 31,
(dollars in thousands)
2019
2018
Fair value of servicing rights
$
4,146
$
4,623
Weighted-average remaining term, years
20.5
20.8
Prepayment speeds
11.6
%
7.8
%
Discount rate
9.5
%
10.5
%</t>
  </si>
  <si>
    <t>Leases</t>
  </si>
  <si>
    <t>NOTE 7 Leases
Substantially all of the leases in which the Company is the lessee are comprised of real estate property for branches, and office equipment rentals with terms extending through 2032. Portions of certain properties are subleased for terms extending through 2024. Substantially all of the Company’s leases are classified as operating leases, and therefore, were previously not recognized on the Company’s consolidated financial statements. With the adoption of Topic 842, operating lease agreements are required to be recognized on the consolidated financial statements as a right‑of‑use (“ROU”) asset and a corresponding lease liability. The Company has one existing finance lease (previously referred to as a capital lease) for a portion of the Company’s headquarters building with a lease term through 2022. As this lease was previously required to be recorded on the Company’s consolidated financial statements, Topic 842 did not materially impact the accounting for this lease.
The Company elected not to include short‑term leases (i.e., leases with initial terms of twelve months or less), or equipment leases (deemed immaterial) on the consolidated financial statements. The following table presents the classification of the Company’s ROU assets and lease liabilities on the consolidated financial statements.
September 30,
(dollars in thousands)
2019
Lease Right-of-Use Assets
Classification
Operating lease right-of-use assets
Operating lease right-of-use assets
$
8,877
Finance lease right-of-use assets
Land, premises and equipment, net
347
Total lease right-of-use assets
$
9,224
Lease Liabilities
Operating lease liabilities
Operating lease liabilities
$
9,401
Finance lease liabilities
Long-term debt
690
Total lease liabilities
$
10,091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September 30,
2019
Weighted-average remaining lease term, years
Operating leases
6.5
Finance leases
3.1
Weighted-average discount rate
Operating leases
3.2
%
Finance leases
7.8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and nine months ending September 30, 2019.
Three months ended
Nine months ended
(dollars in thousands)
September 30, 2019
September 30, 2019
Lease costs
Operating lease cost
$
602
$
1,772
Variable lease cost
222
633
Short-term lease cost
122
416
Finance lease cost
Interest on lease liabilities
14
45
Amortization of right-of-use assets
29
87
Sublease income
(65)
(202)
Net lease cost
$
924
$
2,751
Other information
Cash paid for amounts included in the measurement of lease liabilities Operating cash flows from operating leases
600
1,774
Right-of-use assets obtained in exchange for new operating lease liabilities
—
—
Right-of-use assets obtained in exchange for new finance lease liabilities
—
—
Future minimum payments for finance and operating leases with initial or remaining terms of one year or more as of September 30, 2019 were as follows:
September 30, 2019
Finance
Operating
(dollars in thousands)
Leases
Leases
2020
$
251
$
2,291
2021
251
1,676
2022
251
1,579
2023
20
1,506
2024
—
1,061
Thereafter
—
2,460
Total future minimum lease payments
$
773
$
10,573
Amounts representing interest
(83)
(1,172)
Total operating lease liabilities
$
690
$
9,401</t>
  </si>
  <si>
    <t>Deposits.</t>
  </si>
  <si>
    <t>NOTE 8 Deposits
The components of deposits in the consolidated balance sheets as of September 30, 2019 and December 31, 2018 were as follows:
September 30,
December 31,
(dollars in thousands)
2019
2018
Noninterest-bearing demand
$
537,951
$
550,640
Interest-bearing
Interest-bearing demand
424,249
401,078
Savings accounts
55,513
53,971
Money market savings
622,647
598,820
Time deposits
192,753
170,587
Total interest-bearing
1,295,162
1,224,456
Total deposits
$
1,833,113
$
1,775,096</t>
  </si>
  <si>
    <t>Short-Term Borrowings</t>
  </si>
  <si>
    <t>NOTE 9 Short‑Term Borrowings
There were no short‑term borrowings outstanding as of September 30, 2019. Short-term borrowing as of December 31, 2018, were $93.5 million and consisted of Fed funds purchased.
The following table presents information related to short-term borrowings for the three and nine months ending September 30, 2019 and September 30, 2018:
Three months ended
September 30,
(dollars in thousands)
2019
2018
Fed funds purchased
Balance as of end of period
$
—
$
73,930
Average daily balance
61,386
103,171
Maximum month-end balance
124,250
94,410
Weighted-average rate
During period
2.40
%
2.21
%
End of period
2.30
%
2.30
%
FHLB Short-term advances
Balance as of end of period
$
—
$
—
Average daily balance
25,815
—
Maximum month-end balance
—
—
Weighted-average rate
During period
2.58
%
—
%
End of period
—
%
—
%
Nine months ended
September 30,
(dollars in thousands)
2019
2018
Fed funds purchased
Balance as of end of period
$
—
$
73,930
Average daily balance
82,504
87,391
Maximum month-end balance
139,605
112,260
Weighted-average rate
During period
2.54
%
0.36
%
End of period
2.30
%
2.30
%
FHLB Short-term advances
Balance as of end of period
$
—
$
—
Average daily balance
12,985
110
Maximum month-end balance
135,000
—
Weighted-average rate
During period
2.44
%
2.43
%
End of period
—
%
—
%</t>
  </si>
  <si>
    <t>Long-Term Debt</t>
  </si>
  <si>
    <t>Long-Term Debt.</t>
  </si>
  <si>
    <t>NOTE 10 Long‑Term Debt
Long‑term debt as of September 30, 2019 and December 31, 2018 consisted of the following:
September 30, 2019
Period End
Face
Carrying
Interest
Maturity
(dollars in thousands)
Value
Value
Interest Rate
Rate
Date
Call Date
Subordinated notes payable
$
50,000
$
49,609
Fixed
5.75
%
12/30/2025
12/30/2020
Junior subordinated debenture (Trust I)
4,000
3,390
Three-month LIBOR + 3.10%
5.21
%
6/26/2033
6/26/2008
Junior subordinated debenture (Trust II)
6,000
5,086
Three-month LIBOR + 1.80%
3.92
%
9/15/2036
9/15/2011
Finance lease liability
2,700
690
Fixed
7.81
%
10/31/2022
N/A
Total long-term debt
$
62,700
$
58,775
December 31, 2018
Period End
Face
Carrying
Interest
Maturity
(dollars in thousands)
Value
Value
Interest Rate
Rate
Date
Call Date
Subordinated notes payable
$
50,000
$
49,562
Fixed
5.75
%
12/30/2025
12/30/2020
Junior subordinated debenture (Trust I)
4,000
3,357
Three-month LIBOR + 3.10%
5.92
%
6/26/2033
6/26/2008
Junior subordinated debenture (Trust II)
6,000
5,035
Three-month LIBOR + 1.80%
4.59
%
9/15/2036
9/15/2011
Obligations under capital lease
2,700
870
Fixed
7.81
%
10/31/2022
N/A
Total long-term debt
$
62,700
$
58,824
The Company had a $150 thousand letter of credit with the Federal Home Loan Bank as of September 30, 2019 and December 31, 2018. Bank of North Dakota letters of credit are collateralized by loans pledged to the Bank of North Dakota in the amount of $244.8 million and $260.6 million as of September 30, 2019 and December 31, 2018, respectively. There were no outstanding letters of credit with the Bank of North Dakota as of September 30, 2019 and December 31, 2018, respectively.</t>
  </si>
  <si>
    <t>Financial Instruments with Off-Balance Sheet Risk</t>
  </si>
  <si>
    <t>NOTE 11 Financial Instruments with Off‑Balance Sheet Risk
In the normal course of business, the Bank has outstanding commitment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statements of financial condition.
As of September 30, 2019 and December 31, 2018, the following financial instruments whose contract amount represents credit risk were approximately as follows:
September 30,
December 31,
(dollars in thousands)
2019
2018
Commitments to extend credit
$
570,220
$
529,890
Standby letters of credit
8,023
8,852
Total
$
578,243
$
538,742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t>
  </si>
  <si>
    <t>Share-Based Compensation</t>
  </si>
  <si>
    <t>NOTE 12 Share-Based Compensation
The Company has granted equity awards pursuant to the Alerus Financial Corporation 2009 Stock Plan. The awards can be in the form of restricted stock or restricted stock units and are considered to represent an element of employee compensation. Compensation expense for the award is based on the fair value of Alerus Financial Corporation common stock at the time of grant. The value of awards that are expected to vest, are amortized into expense over the vesting periods. The ability to grant awards under this plan have expired. Compensation expense relating to awards under this plan was $1.2 million and $702 thousand for the nine months ending September 30, 2019 and September 30, 2018, respectively.
The following table presents the activity in the stock plan for the nine months ended September 30, 2019 and 2018:
Nine months ended September 30, 2019
Nine months ended September 30, 2018
Weighted-
Weighted-
Average Grant
Average Grant
Awards
Date Fair Value
Awards
Date Fair Value
Restricted Stock Awards
Outstanding at beginning of period
337,014
$
18.36
336,397
$
15.38
Granted
70,617
19.87
76,031
22.67
Vested
(53,882)
18.69
(76,753)
10.56
Forfeited or cancelled
(6,138)
17.34
—
—
Outstanding at end of period
347,611
$
18.64
335,675
$
18.13
As of September 30, 2019, there was $3.6 million of unrecognized compensation expense related to non-vested restricted stock awards granted under the plan. The expense is expected to be recognized over a weighted-average period of 3.29 years.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Shares vest, become exercisable and contain such other terms and conditions as determined by the compensation committee and set forth in individual agreements with the participant receiving the award. The plan is authorized to issue up to 1,100,000. As of September 30, 2019, no awards had been issued under the plan
For the nine months ended September 30, 2019, the Company issued 13,144 shares of common stock pursuant to the Alerus Financial Corporation Stock Grant Plan for Non‑Employee Directors. Compensation expense relating to stock awards under this plan for the nine months ending September 30, 2019 and 2018, was $251 thousand and $2 45 thousand respectively.</t>
  </si>
  <si>
    <t>Noninterest Income.</t>
  </si>
  <si>
    <t>NOTE 13 Noninterest Income
All of the Company’s revenue from contracts with customers, within the scope of ASC 606, is recognized in noninterest income. The material groups of noninterest income are defined as follows:
Retirement and benefit services: Retirement and benefit services income is primarily comprised of fees earned from the administration of retirement plans, record‑keeping, compliance services, payroll processing, health savings accounts, and flexible benefit plans. Fees are earned based on a combination of the market value of assets under administration and transaction based fees for services provided. Fees that are determined based on the market value of the assets under administration are generally billed monthly or quarterly in arrears and recognized monthly as the Company’s performance obligations are met. Other transaction based fees are recognized monthly as the performance obligation is satisfied.
Wealth management: Wealth management income is earned from a variety of sources including trust administration and other related fiduciary services, custody, investment management and advisory services, and brokerage. Fees are based on the market value of the assets under management and are generally billed monthly in arrears and recognized monthly as the Company’s performance obligations are met. Commissions on transactions are recognized on a trade‑date basis as the performance obligation is satisfied at the point in time in which the trade is processed. Other related services are based on a fixed fee schedule and the revenue is recognized when the services are rendered, which is when the Company has satisfied its performance obligation.
Service charges on deposit accounts: Service charges on deposit accounts primarily consist of account analysis fees, monthly maintenance fees, overdraft fees, and other deposit account related fees. Overdraft fees and certain service charges are fixed and the performance obligation is typically satisfied at the time of the related transaction. The consideration for analysis fees and monthly maintenance fees are variable as the fee can be reduced if the customer meets certain qualifying metrics. The Company’s performance obligations are satisfied at the time of the transaction or over the course of a month.
Other noninterest income: Other noninterest income components include debit card interchange fees, bank‑owned life insurance income and miscellaneous transactional fees. Income earned from these revenue streams is generally recognized concurrently with the satisfaction of the performance obligation.
The following table presents the Company’s noninterest income for the three and nine months ended September 30, 2019 and 2018.
Three months ended
Nine months ended
September 30,
September 30,
(dollars in thousands)
2019
2018
2019
2018
Retirement and benefits
$
15,307
$
15,536
$
46,142
$
46,873
Wealth management
3,896
3,685
11,385
10,948
Mortgage banking (1)
8,135
5,318
19,739
13,551
Service charges on deposit accounts
447
442
1,321
1,333
Net gains (losses) on investment securities (1)
48
13
357
119
Other
Interchange fees
506
509
1,480
1,519
Bank-owned life insurance income (1)
205
202
601
602
Misc. transactional fees
312
272
881
784
Other noninterest income
724
281
2,732
879
Total noninterest income
$
29,580
$
26,258
$
84,638
$
76,608
(1)
Not within scope of ASC 606.</t>
  </si>
  <si>
    <t>Income Taxes</t>
  </si>
  <si>
    <t>NOTE 14 Income Taxes
The components of income tax expense (benefit) for the three and nine months ended September 30, 2019 and 2018 are as follows:
Three months ended September 30,
2019
2018
Percent of
Percent of
(dollars in thousands)
Amount
Pretax Income
Amount
Pretax Income
Taxes at statutory federal income tax rate
$
1,982
21.0
%
$
1,957
21.0
%
Tax effect of:
Tax exempt income
(107)
(1.1)
(132)
(1.4)
Other
457
4.8
126
1.3
Applicable income taxes
$
2,332
24.7
%
$
1,951
20.9
%
Nine months ended September 30,
2019
2018
Percent of
Percent of
(dollars in thousands)
Amount
Pretax Income
Amount
Pretax Income
Taxes at statutory federal income tax rate
$
6,114
21.0
%
$
5,268
21.0
%
Tax effect of:
Tax exempt income
(329)
(1.1)
(402)
(1.6)
Other
1,440
4.9
386
1.5
Applicable income taxes
$
7,225
24.8
%
$
5,252
20.9
%
It is the opinion of management that the Company has no significant uncertain tax positions that would be subject to change upon examination.</t>
  </si>
  <si>
    <t>Segment Reporting</t>
  </si>
  <si>
    <t>NOTE 15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on each segment sets forth net interest income, provision for loan losses, direct noninterest income, and direct noninterest expense, before indirect allocations. Corporate Administration includes the indirect overhead and is set forth in the table below. The segment net income before taxes represents direct revenue and expense before indirect allocations and income taxes.
The following table presents key metrics related to the Company’s segments for the periods presented:
Three months ended September 30, 2019
Retirement and
Wealth
Corporate
(dollars in thousands)
Banking
Benefit Services
Management
Mortgage
Administration
Consolidated
Net interest income
$
19,193
$
—
$
—
$
384
$
(896)
$
18,681
Provision for loan losses
1,498
—
—
—
—
1,498
Noninterest income
1,695
15,307
3,896
8,135
547
29,580
Noninterest expense
10,800
8,551
1,835
7,256
8,885
37,327
Net income before taxes
$
8,590
$
6,756
$
2,061
$
1,263
$
(9,234)
$
9,436
Nine months ended September 30, 2019
Retirement and
Wealth
Corporate
(dollars in thousands)
Banking
Benefit Services
Management
Mortgage
Administration
Consolidated
Net interest income
$
57,987
$
—
$
—
$
818
$
(2,713)
$
56,092
Provision for loan losses
5,515
—
—
—
—
5,515
Noninterest income
5,273
46,142
11,385
19,739
2,099
84,638
Noninterest expense
30,880
26,142
5,936
17,184
25,960
106,102
Net income before taxes
$
26,865
$
20,000
$
5,449
$
3,373
$
(26,574)
$
29,113
Three months ended September 30, 2018
Retirement and
Wealth
Corporate
(dollars in thousands)
Banking
Benefit Services
Management
Mortgage
Administration
Consolidated
Net interest income
$
19,568
$
—
$
17
$
248
$
(904)
$
18,929
Provision for loan losses
1,521
—
—
9
—
1,530
Noninterest income
1,710
15,536
3,685
5,318
9
26,258
Noninterest expense
10,042
8,948
1,709
5,319
8,318
34,336
Net income before taxes
$
9,715
$
6,588
$
1,993
$
238
$
(9,213)
$
9,321
Nine months ended September 30, 2018
Retirement and
Wealth
Corporate
(dollars in thousands)
Banking
Benefit Services
Management
Mortgage
Administration
Consolidated
Net interest income
$
57,960
$
—
$
47
$
653
$
(2,689)
$
55,971
Provision for loan losses
7,071
—
—
9
—
7,080
Noninterest income
5,159
46,873
10,948
13,551
77
76,608
Noninterest expense
29,416
27,338
5,702
14,273
23,685
100,414
Net income before taxes
$
26,632
$
19,535
$
5,293
$
(78)
$
(26,297)
$
25,085
Banking
The Banking division offers a complete line of loan, deposit, cash management, and treasury services through location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ESOP trustee, recordkeeping, and administration; investment fiduciary services to retirement plans; health savings accounts, flex spending accounts, Cobra recordkeeping and administration services, and payroll to employers.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si>
  <si>
    <t>Earnings Per Share</t>
  </si>
  <si>
    <t>NOTE 16 Earnings Per Share
Beginning in the third quarter of 2019, the Company has elected to prospectively use the two-class method in calculating earnings per share due to the restricted stock awards and restricted stock units qualifying as participating securities.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vesting of restricted stock awards and restricted stock units granted under the Company's share-based compensation plans.
The calculation of basic and diluted earnings per share using the two-class method for the three and nine months ending September 30, 2019 is presented below:
Three months ended
Nine months ended
September 30,
September 30,
(dollars and shares in thousands, except per share data)
2019
2019
Net income
$
7,104
$
21,888
Dividends and undistributed earnings allocated to participating securities
154
514
Net income available to common shareholders
$
6,950
$
21,374
Weighted-average common shares outstanding for basic earnings per share
14,274
13,957
Dilutive effect of stock-based awards
352
360
Weighted-average common shares outstanding for diluted earnings per share
14,626
14,317
Earnings per common share:
Basic earnings per common share
$
0.49
$
1.53
Diluted earnings per common share
$
0.48
$
1.49
For the three and nine months ended September 30, 2018, the basic and diluted earnings per share were calculated using the treasury stock method, as presented in the table below. The Company determined that the impact to diluted earnings per share would be immaterial if calculated under the two-class method for the three and nine months ended September 30, 2018.
The calculation of basic and diluted earnings per share using the treasury stock method for the three and nine months ending September 30, 2018 is presented below:
Three months ended
Nine months ended
September 30,
September 30,
(dollars and shares in thousands, except per share data)
2018
2018
Basic:
Net income attributable to common shareholders
$
7,370
$
19,833
Weighted-average common shares outstanding
13,777
13,759
Basic earnings per common share
$
0.53
$
1.44
Diluted:
Net income attributable to common shareholders
7,370
19,833
Weighted-average common shares outstanding
13,777
13,759
Add: Dilutive effect of stock-based awards
294
301
Weighted-average common shares outstanding for diluted EPS
14,071
14,060
Diluted earnings per common share
$
0.52
$
1.41</t>
  </si>
  <si>
    <t>Derivative Instruments</t>
  </si>
  <si>
    <t>NOTE 17 Derivative Instruments
The Company did not have any derivatives designated as hedging instruments, as of September 30, 2019 and December 31, 2018. The following table presents the amounts recorded in the Company’s consolidated balance sheets, for derivatives not designated as hedging instruments, as of September 30, 2019 and December 31, 2018:
September 30, 2019
December 31, 2018
Fair
Notional
Fair
Notional
(dollars in thousands)
Value
Amount
Value
Amount
Asset Derivatives
Consolidated Balance Sheet Location
Interest rate lock commitments
Other assets
$
2,036
$
89,608
$
12
$
33,858
Forward loan sales commitments
Other assets
447
17,662
—
—
TBA mortgage backed securities
Other assets
—
—
—
—
Total asset derivatives
$
2,483
$
107,270
$
12
$
33,858
Liability Derivatives
Interest rate lock commitments
Accrued expenses and other liabilities
$
—
$
—
$
—
$
—
Forward loan sales commitments
Accrued expenses and other liabilities
—
—
7
2,956
TBA mortgage backed securities
Accrued expenses and other liabilities
104
148,500
—
—
Total liability derivatives
$
104
$
148,500
$
7
$
2,956
The gain (loss) recognized on derivative instruments for the three and nine months ended September 30, 2019 and 2018 was as follows:
Gain/(loss)
Three months ended
Nine months ended
September 30,
September 30,
September 30,
September 30,
(dollars in thousands)
Consolidated Statements of Income Location
2019
2018
2019
2018
Interest rate lock commitments
Mortgage banking
$
(257)
$
(29)
$
2,024
$
(11)
Forward loan sales commitments
Mortgage banking
(199)
46
454
24
TBA mortgage backed securities
Mortgage banking
680
—
(104)
—
Total gain/(loss) from derivative instruments
$
224
$
17
$
2,374
$
13</t>
  </si>
  <si>
    <t>Regulatory Matters</t>
  </si>
  <si>
    <t>NOTE 18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Quantitative measures established by regulation to ensure capital adequacy require the Bank to maintain minimum amounts and ratios (set forth in the following table) of common equity tier 1, tier 1, and total capital (as defined in the regulations) to risk weighted assets (as defined) and of tier 1 capital (as defined) to average assets (as defined). Management believes as of September 30, 2019 and December 31, 2018, the Bank had met all of the capital adequacy requirements to which it is subject and would be considered well capitalized under the regulatory framework for prompt corrective action.
The following table presents the Company’s and the Bank’s actual capital amounts and ratios as of September 30, 2019 and December 31, 2018:
September 30, 2019
Minimum to be
Requirements
Well Capitalized
for Capital
Under Prompt
Actual
Adequacy Purposes
Corrective Action
(dollars in thousands)
Amount
Ratio
Amount
Ratio
Amount
Ratio
Common equity tier 1 capital to risk weighted assets
Consolidated
$
233,030
12.38
%
84,705
4.50
%
N/A
N/A
Bank
222,600
11.84
%
84,594
4.50
%
122,192
6.50
%
Tier 1 capital to risk weighted assets
.
Consolidated
241,197
12.81
%
112,940
6.00
%
N/A
N/A
Bank
222,600
11.84
%
112,792
6.00
%
150,390
8.00
%
Total capital to risk weighted assets
Consolidated
313,700
16.67
%
150,587
8.00
%
N/A
N/A
Bank
245,585
13.06
%
150,390
8.00
%
187,987
10.00
%
Tier 1 capital to average assets
Consolidated
241,197
11.33
%
85,152
4.00
%
N/A
N/A
Bank
222,600
10.47
%
85,009
4.00
%
106,261
5.00
%
December 31, 2018
Minimum to be
Requirements
Well Capitalized
for Capital
Under Prompt
Actual
Adequacy Purposes
Corrective Action
(dollars in thousands)
Amount
Ratio
Amount
Ratio
Amount
Ratio
Common equity tier 1 capital to risk weighted assets
Consolidated
$
151,745
8.43
%
N/A
N/A
N/A
N/A
Bank
204,680
11.39
%
80,866
4.50
%
116,806
6.50
%
Tier 1 capital to risk weighted assets
Consolidated
159,774
8.87
%
N/A
N/A
N/A
N/A
Bank
204,680
11.39
%
107,821
6.00
%
143,761
8.00
%
Total capital to risk weighted assets
Consolidated
231,510
12.86
%
N/A
N/A
N/A
N/A
Bank
226,854
12.62
%
143,806
8.00
%
179,758
10.00
%
Tier 1 capital to average assets
Consolidated
159,774
7.51
%
N/A
N/A
N/A
N/A
Bank
204,680
9.63
%
85,018
4.00
%
106,272
5.00
%
The Bank is subject to certain restrictions on the amount of dividends that it may pay without prior regulatory approval. In addition, the Company must adhere to various U.S. Department of Housing and Urban Development (“HUD”) regulatory guidelines including required minimum capital and liquidity to maintain their Federal Housing Administration approval status. Failure to comply with the HUD guidelines could result in withdrawal of this certification. As of September 30, 2019, and December 31, 2018, the Company was in compliance with HUD guidelines.</t>
  </si>
  <si>
    <t>Fair Value of Assets and Liabilities</t>
  </si>
  <si>
    <t>NOTE 19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Inputs that utilize quoted prices (unadjusted) in active markets for identical assets or liabilities that an entity has the ability to access.
Level 2— Inputs that include quoted prices for similar assets and liabilities in active markets and inputs that are observable for the asset or liability, either directly or indirectly, for substantially the full term of the financial instrument. Estimated fair values for these instruments are estimated using pricing models, quoted prices of investment securities with similar characteristics, or discounted cash flows.
Level 3— Inputs that are unobservable inputs for the asset or liability, which are typically based on an entity’s own assumptions, as there is little, if any, related market activity. Subsequent to initial recognition, the Company may re‑measure the carrying value of assets and liabilities measured on a nonrecurring basis to estimated fair value. Adjustments to estimated fair value usually result when certain assets are impaired. Such assets are written down from their carrying amounts to their estimated fair value.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September 30, 2019 and December 31, 2018:
September 30, 2019
(dollars in thousands)
Level 1
Level 2
Level 3
Total
Trading securities
U.S. treasury and government agencies
$
—
$
—
$
—
$
—
Available-for-sale and equity securities
U.S. treasury and government agencies
$
—
$
21,602
$
—
$
21,602
Obligations of state and political agencies
—
47,856
—
47,856
Mortgage backed securities
Residential agency
—
169,337
—
169,337
Commercial
—
32,652
—
32,652
Asset backed securities
—
157
—
157
Corporate bonds
—
7,112
—
7,112
Equity securities
2,675
—
—
2,675
Total available-for-sale and equity securities
$
2,675
$
278,716
$
—
$
281,391
Other assets
Derivatives
$
—
$
2,483
$
—
$
2,483
Other liabilities
Derivatives
$
—
$
104
$
—
$
104
December 31, 2018
(dollars in thousands)
Level 1
Level 2
Level 3
Total
Trading securities
U.S. treasury and government agencies
$
—
$
1,539
$
—
$
1,539
Available-for-sale and equity securities
U.S. treasury and government agencies
$
—
$
19,142
$
—
$
19,142
Obligations of state and political agencies
—
66,387
—
66,387
Mortgage backed securities
Residential agency
—
126,998
—
126,998
Commercial
—
28,767
—
28,767
Asset backed securities
—
399
—
399
Corporate bonds
—
8,481
—
8,481
Equity securities
3,165
—
—
3,165
Total available-for-sale and equity securities
$
3,165
$
250,174
$
—
$
253,339
Other assets
Derivatives
$
—
$
12
$
—
$
12
Other liabilities
Derivatives
$
—
$
7
$
—
$
7
The following is a description of the valuation methodologies used for instruments measured at estimated fair value on a recurring basis, as well as the general classification of such instruments pursuant to the valuation hierarchy.
Investment Securities
When available, the Company uses quoted market prices to determine the estimated fair value of investment securities; such items are classified in Level 1 of the estimated fair value hierarchy. For the Company’s investment securities for which quoted prices are not available for identical investment securities in an active market, the Company determines estimated fair value utilizing vendors who apply matrix pricing for similar bonds for which no prices are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Estimated fair values from these models are verified, where possible, against quoted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Any remaining derivative estimated fair value measurements using significant assumptions that are unobservable are classified as Level 3. Level 3 derivatives include interest rate lock commitments written for residential mortgage loans that are held for sale.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related to nonrecurring estimated fair value measurements of certain assets as of September 30, 2019 and December 31, 2018 consisted of the following:
September 30, 2019
(dollars in thousands)
Level 2
Level 3
Total
Impairment
Loans held for sale
$
66,021
$
—
$
66,021
$
—
Loans held for branch sale
—
—
—
—
Impaired loans
—
3,050
3,050
2,107
Foreclosed assets
—
84
84
—
Servicing rights
—
4,146
4,146
—
December 31, 2018
(dollars in thousands)
Level 2
Level 3
Total
Impairment
Loans held for sale
$
14,486
$
—
$
14,486
$
—
Loans held for branch sale
—
32,031
32,031
—
Impaired loans
—
4,022
4,022
2,538
Foreclosed assets
—
204
204
245
Servicing rights
—
4,623
4,623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On January 15, 2019, the Bank entered into an agreement with a third party to sell the loans of two branch locations in Duluth, Minnesota, and on April 26, 2019, the Bank completed the sale. As of December 31, 2018, the loans were held for branch sale and totaled $32.0 million. The estimated fair value in the table above was based on the agreed upon purchase price in the sales contract. The measurements were classified as Level 3.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Impaired Loans
In accordance with the provisions of the loan impairment guidance, loans for which it is probable that payment of interest and principal will not be made in accordance with the contractual terms are measured for impairment. Allowable methods for estimating fair value include using the estimated fair value of the collateral for collateral dependent loans or, where a loan is determined not to be collateral dependent, using a discounted cash flow method. The estimated fair value method requires obtaining a current independent appraisal of the collateral and applying a discount factor, if necessary, to the appraised value and including costs to the sell. Because many of these inputs are not observable, the measurements are classified as Level 3.
Foreclosed Assets
Foreclosed assets are recorded at estimated fair value based on property appraisals, less estimated selling costs, at the date of the transfer with any impairment amount charged to the allowance for loan losses. Subsequent to the transfer, foreclosed assets are carried at the lower of cost or estimated fair value, less estimated selling costs with changes in the estimated fair value or any impairment amount recorded in other noninterest expense. Fair value measurements may be based upon appraisals, third‑party price opinions, or internally developed pricing methods. These measurements are classified as Level 3.
Servicing Rights
Servicing rights do not trade in an active market with readily observable prices. Accordingly, the estimated fair value of servicing rights is determined using a valuation model that calculates the present value of estimated future net servicing income. The model incorporates assumptions that market participants use in estimating future net servicing income, including estimates of prepayment speeds, discount rate, cost to service, escrow account earnings, contractual servicing fee income, ancillary income, and late fees. Servicing rights are carried at lower of cost or market value, and therefore can be subject to estimated fair value measurements on a nonrecurring basis. Estimated fair value measurements of servicing rights use significant unobservable inputs and accordingly, are classified as Level 3. The Company obtains the estimated fair value of servicing rights from an independent third party pricing service and records the unadjusted estimated fair values in the financial statements.
The valuation techniques and significant unobservable inputs used to measure Level 3 estimated fair values as of September 30, 2019, and December 31, 2018, were as follows:
September 30, 2019
(dollars in thousands)
Weighted
Asset Type
Valuation Technique
Unobservable Input
Fair Value
Range
Average
Impaired loans
Appraisal value
Property specific adjustment
3,050
N/A
N/A
Foreclosed assets
Appraisal value
Property specific adjustment
84
N/A
N/A
Servicing rights
Discounted cash flows
Prepayment speed assumptions
4,146
154-270
194
Discount rate
9.5
%
9.5
%
December 31, 2018
(dollars in thousands)
Weighted
Asset Type
Valuation Technique
Unobservable Input
Fair Value
Range
Average
Loans held for branch sale
Discounted cash flows
Sales agreement
32,031
N/A
N/A
Impaired loans
Appraisal value
Property specific adjustment
4,022
N/A
N/A
Foreclosed assets
Appraisal value
Property specific adjustment
204
N/A
N/A
Servicing rights
Discounted cash flows
Prepayment speed assumptions
4,623
104 - 211
130
Discount rate
10.5
%
10.5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September 30, 2019 and December 31, 2018, were not carried at estimated fair value in their entirety on the consolidated balance sheets.
Cash and Cash Equivalents and Accrued Interest
The carrying amounts reported in the consolidated balance sheets approximate those assets and liabilities estimated fair value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Deposits Held for Sale
On January 15, 2019, the Bank entered into an agreement with a third party to sell the deposits of two branch locations in Duluth, Minnesota, and on April 26, 2019, the Bank completed the sale. As of December 31, 2018, the deposits were held for sale and totaled $24.2 million. The estimated fair value in the table below was based on the carrying value of the deposits, less the premium the Bank received, in accordance with the purchase agreement.
Short‑Term Borrowings and Long‑Term Debt
For variable‑rate borrowings that reprice frequently, estimated fair values are based on carrying values. The estimated fair value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re as follows:
September 30, 2019
Carrying
Estimated Fair Value
(dollars in thousands)
Amount
Level 1
Level 2
Level 3
Total
Financial Assets
Cash and cash equivalents
$
61,174
$
61,174
$
—
$
—
$
61,174
Loans
1,663,103
—
—
1,658,151
1,658,151
Accrued interest receivable
7,412
7,412
—
—
7,412
Bank-owned life insurance
31,364
—
31,364
—
31,364
Financial Liabilities
Noninterest-bearing transaction
$
537,951
$
—
$
537,951
$
—
$
537,951
Interest-bearing transaction
1,102,409
—
1,102,409
—
1,102,409
Time deposits
192,753
—
—
192,869
192,869
Short-term borrowings
—
—
—
—
—
Long-term debt
58,775
—
58,285
—
58,285
Accrued interest payable
1,879
1,879
—
—
1,879
December 31, 2018
Carrying
Estimated Fair Value
(dollars in thousands)
Amount
Level 1
Level 2
Level 3
Total
Financial Assets
Cash and cash equivalents
$
40,651
$
40,651
$
—
$
—
$
40,651
Loans
1,679,676
—
—
1,663,401
1,663,401
Accrued interest receivable
7,645
7,645
—
—
7,645
Bank-owned life insurance
30,763
—
30,763
—
30,763
Financial Liabilities
Noninterest-bearing transaction
$
550,640
$
—
$
550,640
$
—
$
550,640
Interest-bearing transaction
1,053,869
—
1,053,869
—
1,053,869
Time deposits
170,587
—
—
172,616
172,616
Deposits held for sale
24,197
—
—
22,019
22,019
Short-term borrowings
93,460
93,460
—
—
93,460
Long-term debt
58,824
—
59,988
—
59,988
Accrued interest payable
720
720
—
—
720</t>
  </si>
  <si>
    <t>Branch Sale</t>
  </si>
  <si>
    <t>NOTE 20 Branch Sale
On January 15, 2019, the Bank announced an agreement to sell the Bank’s branch offices located in Duluth, Minnesota, including loans and deposits attributable to those offices, to another financial institution. The Bank decided to exit the Duluth market to reallocate resources to the Minneapolis-St. Paul-Bloomington metropolitan statistical area, which is a higher growth market in the state, and its’ other core markets in the Phoenix-Mesa-Scottsdale metropolitan statistical area, and in Fargo and Grand Forks, North Dakota. The loans and deposits were classified as held for sale in the consolidated financial statements as of December 31, 2018. The transaction closed on April 26, 2019. The loans and deposits associated with this transaction totaled approximately $28.3 million and $19.4 million, respectively, as of the closing date. A pre‑tax gain on the sale was recognized in the amount of $1.5 million.</t>
  </si>
  <si>
    <t>Significant Accounting Policies (Policies)</t>
  </si>
  <si>
    <t>Organization</t>
  </si>
  <si>
    <t xml:space="preserve">Organization
Alerus Financial Corporation is a financial holding company organized under the laws of the state of Delaware. Alerus Financial Corporation (the “Company”) and its subsidiaries is a diversified financial services company headquartered in Grand Forks, North Dakota. Through its subsidiary, Alerus Financial, National Association (the “Bank”), the Company provides innovative and comprehensive financial solutions to businesses and consumers through four distinct business lines—banking, retirement and benefit services, wealth management and mortgage. </t>
  </si>
  <si>
    <t>Initial Public Offering</t>
  </si>
  <si>
    <t>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t>
  </si>
  <si>
    <t>Basis of Presentation</t>
  </si>
  <si>
    <t>Basis of Present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8, included in the Company’s prospectus filed with the SEC on September 13, 2019, pursuant to Rule 424(b)(4) under the Securities Act of 1933.</t>
  </si>
  <si>
    <t>Principles of Consolidation</t>
  </si>
  <si>
    <t>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t>
  </si>
  <si>
    <t>Emerging Growth Company</t>
  </si>
  <si>
    <t>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Adopted Pronouncements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balance sheets. The new guidance requires these lease agreements to be recognized on the consolidated balance sheets as a right‑of‑use asset and a corresponding lease liability. The new guidance did not have a material impact on the consolidated statements of income or the consolidated statements of cash flows. See “NOTE 7 Leases” for more information.
In March 2017, the FASB issued ASU No. 2017‑08, Premium Amortization on Purchased Callable Debt Securities. This ASU shortens the amortization period for the premium on certain purchased callable debt securities to the earliest call date. Currently, entities generally amortize the premium as an adjustment of yield over the contractual life of the security. ASU 2017‑08 does not change the accounting for purchased callable debt securities held at a discount as the discount will continue to be accreted to maturity. ASU 2017‑08 is effective for public business entities for the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elected to early adopt this standard as of January 1, 2019, and has evaluated the provisions of ASU 2017‑08 and determined there is no impact on its consolidated financial statements.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September 2018, the FASB issued ASU No. 2018‑07, Compensation (Topic 718): Improvements to Nonemployee Share‑Based Payment Accounting. This ASU has been issued as part of a simplification initiative which will expand the scope of Topic 718 to include share‑based payment transactions for the acquiring of goods and services from non‑employees and expands the scope through the amendments to address and improve aspects of the accounting for non‑employee share‑based payment transactions. The amendments will be effective for public business entities for interim and annual reporting periods beginning after December 15, 2018. The Company elected to early adopt ASU 2018‑07 effective January 1, 2019, and has evaluated the provisions of ASU 2018‑07 and determined there was no significant impact on its consolidated financial statements.
Pronouncements Not Yet Effective
In September 2016, the FASB issued ASU No. 2016‑13, Financial Instruments—Credit Losses (Topic 326): Measurement of Credit Losses on Financial Instruments. This ASU requires a new impairment model known as the current expected credit loss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For public business entities that are U.S. Securities and Exchange Commission filers, ASU 2016‑13 is effective for interim and annual reporting periods beginning after December 15, 2019. For all other public business entities ASU 2016‑13 is effective for interim and annual reporting periods beginning after December 15, 2020. As an emerging growth company, ASU 2016‑13 is effective for interim and annual reporting periods beginning after December 15, 2021, although early adoption is permitted. The Company is currently evaluating the potential impact of ASU 2016‑13 on its consolidated financial statements. On July 17, 2019, the FASB voted to issue a proposal for public comment that would potentially result in a postponement of the required implementation date for ASU 2016‑13, and on October 16, 2019, the FASB approved delaying the implementation of this ASU for private companies and smaller reporting companies until 2023. As an emerging growth company, the Company can take advantage of this delay. Management will continue to monitor any new developments regarding this possible delay.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 between Level 1 and Level 2 of the estimated fair value hierarchy, but will be required to disclose the range and weighted-average used to develop significant unobservable inputs for Level 3 estimated fair value measurements. ASU 2018‑13 is effective for all entities interim and annual reporting periods beginning after December 15, 2019. Early adoption is permitted. Entities are also allowed to elect for early adoption of the eliminated or modified disclosure requirements and delay adoption of the new disclosure requirements until their effective date. The revised disclosure requirements will not have a material impact on the Company’s consolidated financial statements.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is update is not expected to have a significant impact on the Company’s consolidated financial statements.
In May 2019, the FASB issued ASU 2019‑05, Targeted Transition Relief to provide entities with an option to irrevocably elect the fair value option applied on an instrument-by-instrument basis for eligible instruments. As an emerging growth company, these ASUs are effective for fiscal years beginning after December 15, 2021, including interim periods within those fiscal years. This update is not expected to have a significant impact on the Company’s consolidated financial statements.</t>
  </si>
  <si>
    <t>Investment Securities (Tables)</t>
  </si>
  <si>
    <t>Schedule of amortized cost of investment securities to estimated fair values</t>
  </si>
  <si>
    <t>September 30, 2019
Amortized
Unrealized
Unrealized
Fair
(dollars in thousands)
Cost
Gains
Losses
Value
U.S. Treasury and agencies
$
21,607
$
29
$
(34)
$
21,602
Obligations of state and political agencies
47,227
703
(74)
47,856
Mortgage backed securities
Residential agency
165,995
3,467
(125)
169,337
Commercial
32,546
139
(33)
32,652
Asset backed securities
152
5
—
157
Corporate bonds
7,069
43
—
7,112
Total available-for-sale investment securities
$
274,596
$
4,386
$
(266)
$
278,716
December 31, 2018
Amortized
Unrealized
Unrealized
Fair
(dollars in thousands)
Cost
Gains
Losses
Value
U.S. Treasury and agencies
$
19,364
$
—
$
(222)
$
19,142
Obligations of state and political agencies
67,662
171
(1,446)
66,387
Mortgage backed securities
Residential agency
129,906
210
(3,118)
126,998
Commercial
29,050
20
(303)
28,767
Asset backed securities
398
5
(4)
399
Corporate bonds
8,602
—
(121)
8,481
Total available-for-sale investment securities
$
254,982
$
406
$
(5,214)
$
250,174</t>
  </si>
  <si>
    <t>Schedule of investment securities with gross unrealized losses</t>
  </si>
  <si>
    <t>September 30, 2019
Less than 12 Months
Over 12 Months
Total
Unrealized
Fair
Unrealized
Fair
Unrealized
Fair
(dollars in thousands)
Losses
Value
Losses
Value
Losses
Value
U.S. Treasury and agencies
$
(3)
$
1,757
$
(31)
$
9,969
$
(34)
$
11,726
Obligations of state and political agencies
(23)
5,965
(51)
5,999
(74)
11,964
Mortgage backed securities
Residential agency
(44)
10,020
(81)
17,138
(125)
27,158
Commercial
(18)
9,215
(15)
3,126
(33)
12,341
Asset backed securities
—
2
—
—
—
2
Corporate bonds
—
—
—
—
—
—
Total available-for-sale investment securities
$
(88)
$
26,959
$
(178)
$
36,232
$
(266)
$
63,191
December 31, 2018
Less than 12 Months
Over 12 Months
Total
Unrealized
Fair
Unrealized
Fair
Unrealized
Fair
(dollars in thousands)
Losses
Value
Losses
Value
Losses
Value
U.S. Treasury and agencies
$
(8)
$
5,288
$
(214)
$
11,598
$
(222)
$
16,886
Obligations of state and political agencies
—
389
(1,446)
55,770
(1,446)
56,159
Mortgage backed securities
Residential agency
(44)
7,352
(3,074)
112,293
(3,118)
119,645
Commercial
(39)
7,844
(264)
9,741
(303)
17,585
Asset backed securities
—
2
(4)
155
(4)
157
Corporate bonds
—
—
(121)
8,481
(121)
8,481
Total available-for-sale investment securities
$
(91)
$
20,875
$
(5,123)
$
198,038
$
(5,214)
$
218,913</t>
  </si>
  <si>
    <t>Schedule of contractual maturity of amortized cost and estimated fair value</t>
  </si>
  <si>
    <t>Amortized
Fair
(dollars in thousands)
Cost
Value
Due within one year or less
$
3,016
$
3,026
Due after one year through five years
35,948
35,989
Due after five years through ten years
78,983
80,405
Due after 10 years
156,649
159,296
Total available-for-sale investment securities
$
274,596
$
278,716</t>
  </si>
  <si>
    <t>Schedule of proceeds from the sale of available for sale securities</t>
  </si>
  <si>
    <t>Three months ended
Nine months ended
September 30,
September 30,
(dollars in thousands)
2019
2018
2019
2018
Proceeds
$
10,934
$
2,021
$
32,565
$
2,466
Realized gains
59
—
357
105
Realized losses
11
—
22
5</t>
  </si>
  <si>
    <t>Schedule of federal home loan bank</t>
  </si>
  <si>
    <t>September 30,
December 31,
(dollars in thousands)
2019
2018
Federal Reserve
$
2,675
$
2,675
FHLB
3,121
6,875</t>
  </si>
  <si>
    <t>Loans and Allowance for Loan Losses (Tables)</t>
  </si>
  <si>
    <t>Schedule of total loans outstanding by portfolio segment</t>
  </si>
  <si>
    <t>September 30,
December 31,
(dollars in thousands)
2019
2018
Commercial
Commercial and industrial
$
485,183
$
510,706
Real estate construction
21,674
18,965
Commercial real estate
444,600
439,963
Total commercial
951,457
969,634
Consumer
Residential real estate first mortgage
459,763
448,143
Residential real estate junior lien
182,516
188,855
Other revolving and installment
92,351
95,218
Total consumer
734,630
732,216
Total loans
$
1,686,087
$
1,701,850</t>
  </si>
  <si>
    <t>Schedule of past due aging analysis of the loan portfolio</t>
  </si>
  <si>
    <t>September 30, 2019
90 Days
Accruing
30 - 89 Days
or More
Total
(dollars in thousands)
Current
Past Due
Past Due
Nonperforming
Loans
Commercial
Commercial and industrial
$
481,480
$
1,561
$
45
$
2,097
$
485,183
Real estate construction
21,224
450
—
—
21,674
Commercial real estate
443,129
—
—
1,471
444,600
Total commercial
945,833
2,011
45
3,568
951,457
Consumer
Residential real estate first mortgage
456,981
2,105
—
677
459,763
Residential real estate junior lien
181,646
14
—
856
182,516
Other revolving and installment
92,176
169
—
6
92,351
Total consumer
730,803
2,288
—
1,539
734,630
Total loans
$
1,676,636
$
4,299
$
45
$
5,107
$
1,686,087
December 31, 2018
90 Days
Accruing
30 - 89 Days
or More
Total
(dollars in thousands)
Current
Past Due
Past Due
Nonperforming
Loans
Commercial
Commercial and industrial
$
504,313
$
2,815
$
—
$
3,578
$
510,706
Real estate construction
18,965
—
—
—
18,965
Commercial real estate
438,446
—
—
1,517
439,963
Total commercial
961,724
2,815
—
5,095
969,634
Consumer
Residential real estate first mortgage
444,470
2,411
—
1,262
448,143
Residential real estate junior lien
187,502
769
—
584
188,855
Other revolving and installment
94,615
581
—
22
95,218
Total consumer
726,587
3,761
—
1,868
732,216
Total loans
$
1,688,311
$
6,576
$
—
$
6,963
$
1,701,850
T</t>
  </si>
  <si>
    <t>Schedule of loans outstanding, by portfolio segment and risk category</t>
  </si>
  <si>
    <t>September 30, 2019
Criticized
Special
(dollars in thousands)
Pass
Mention
Substandard
Doubtful
Total
Commercial
Commercial and industrial
$
453,707
$
10,439
$
20,781
$
256
$
485,183
Real estate construction
20,396
284
994
—
21,674
Commercial real estate
420,060
673
23,867
—
444,600
Total commercial
$
894,163
$
11,396
$
45,642
$
256
$
951,457
Consumer
Residential real estate first mortgage
459,086
—
677
—
459,763
Residential real estate junior lien
180,344
—
2,172
—
182,516
Other revolving and installment
92,345
—
6
—
92,351
Total consumer
731,775
—
2,855
—
734,630
Total loans
$
1,625,938
$
11,396
$
48,497
$
256
$
1,686,087
December 31, 2018
Criticized
Special
(dollars in thousands)
Pass
Mention
Substandard
Doubtful
Total
Commercial
Commercial and industrial
$
459,565
$
12,055
$
37,523
$
1,563
$
510,706
Real estate construction
17,910
—
1,055
—
18,965
Commercial real estate
407,178
6,304
26,481
—
439,963
Total commercial
$
884,653
$
18,359
$
65,059
$
1,563
$
969,634
Consumer
Residential real estate first mortgage
448,124
—
19
—
448,143
Residential real estate junior lien
186,370
—
2,485
—
188,855
Other revolving and installment
95,218
—
—
—
95,218
Total consumer
729,712
—
2,504
—
732,216
Total loans
$
1,614,365
$
18,359
$
67,563
$
1,563
$
1,701,850</t>
  </si>
  <si>
    <t>Summary of changes in allowances</t>
  </si>
  <si>
    <t>Three months ended September 30, 2019
Beginning
Provision for
Loan
Loan
Ending
(dollars in thousands)
Balance
Loan Losses
Charge-offs
Recoveries
Balance
Commercial
Commercial and industrial
$
11,694
$
(962)
$
(324)
$
538
$
10,946
Real estate construction
323
25
—
—
348
Commercial real estate
5,765
(4)
—
—
5,761
Total commercial
17,782
(941)
(324)
538
17,055
Consumer
Residential real estate first mortgage
1,155
(139)
—
—
1,016
Residential real estate junior lien
710
157
(20)
49
896
Other revolving and installment
380
1
(31)
28
378
Total consumer
2,245
19
(51)
77
2,290
Unallocated
1,219
2,420
—
—
3,639
Total
$
21,246
$
1,498
$
(375)
$
615
$
22,984
Nine months ended September 30, 2019
Beginning
Provision for
Loan
Loan
Ending
(dollars in thousands)
Balance
Loan Losses
Charge-offs
Recoveries
Balance
Commercial
Commercial and industrial
$
12,127
$
3,263
$
(5,275)
$
831
$
10,946
Real estate construction
250
97
(1)
2
348
Commercial real estate
6,279
(668)
—
150
5,761
Total commercial
18,656
2,692
(5,276)
983
17,055
Consumer
Residential real estate first mortgage
1,156
(140)
—
—
1,016
Residential real estate junior lien
805
113
(154)
132
896
Other revolving and installment
380
388
(513)
123
378
Total consumer
2,341
361
(667)
255
2,290
Unallocated
1,177
2,462
—
—
3,639
Total
$
22,174
$
5,515
$
(5,943)
$
1,238
$
22,984
Three months ended September 30, 2018
Beginning
Provision for
Loan
Loan
Ending
(dollars in thousands)
Balance
Loan Losses
Charge-offs
Recoveries
Balance
Commercial
Commercial and industrial
$
10,024
$
1,452
$
(424)
$
126
$
11,178
Real estate construction
395
(109)
—
—
286
Commercial real estate
6,478
(72)
—
20
6,426
Total commercial
16,897
1,271
(424)
146
17,890
Consumer
Residential real estate first mortgage
1,486
(142)
—
—
1,344
Residential real estate junior lien
830
20
(47)
11
814
Other revolving and installment
483
31
(99)
26
441
Total consumer
2,799
(91)
(146)
37
2,599
Unallocated
173
350
—
—
523
Total
$
19,869
$
1,530
$
(570)
$
183
$
21,012
Nine months ended September 30, 2018
Beginning
Provision for
Loan
Loan
Ending
(dollars in thousands)
Balance
Loan Losses
Charge-offs
Recoveries
Balance
Commercial
Commercial and industrial
$
7,589
$
6,158
$
(3,078)
$
509
$
11,178
Real estate construction
343
1
(60)
2
286
Commercial real estate
4,909
1,458
—
59
6,426
Total commercial
12,841
7,617
(3,138)
570
17,890
Consumer
Residential real estate first mortgage
1,411
(38)
(29)
—
1,344
Residential real estate junior lien
902
(145)
(133)
190
814
Other revolving and installment
499
34
(236)
144
441
Total consumer
2,812
(149)
(398)
334
2,599
Unallocated
911
(388)
—
—
523
Total
$
16,564
$
7,080
$
(3,536)
$
904
$
21,012</t>
  </si>
  <si>
    <t>Schedule of loans distributed by portfolio segment and impairment methodology</t>
  </si>
  <si>
    <t>September 30, 2019
Recorded Investment
Allowance for Loan Losses
Individually
Collectively
Individually
Collectively
(dollars in thousands)
Evaluated
Evaluated
Total
Evaluated
Evaluated
Unallocated
Total
Commercial
Commercial and industrial
$
2,513
$
482,670
$
485,183
$
1,429
$
9,517
$
—
$
10,946
Real estate construction
—
21,674
21,674
—
348
—
348
Commercial real estate
1,480
443,120
444,600
352
5,409
—
5,761
Total commercial
3,993
947,464
951,457
1,781
15,274
—
17,055
Consumer
Residential real estate first mortgage
355
459,408
459,763
—
1,016
—
1,016
Residential real estate junior lien
804
181,712
182,516
324
572
—
896
Other revolving and installment
5
92,346
92,351
2
376
—
378
Total consumer
1,164
733,466
734,630
326
1,964
—
2,290
Total loans
$
5,157
$
1,680,930
$
1,686,087
$
2,107
$
17,238
$
3,639
$
22,984
December 31, 2018
Recorded Investment
Allowance for Loan Losses
Individually
Collectively
Individually
Collectively
(dollars in thousands)
Evaluated
Evaluated
Total
Evaluated
Evaluated
Unallocated
Total
Commercial
Commercial and industrial
$
3,945
$
506,761
$
510,706
$
2,059
$
10,068
$
—
$
12,127
Real estate construction
—
18,965
18,965
—
250
—
250
Commercial real estate
1,684
438,279
439,963
455
5,824
—
6,279
Total commercial
5,629
964,005
969,634
2,514
16,142
—
18,656
Consumer
Residential real estate first mortgage
352
447,791
448,143
—
1,156
—
1,156
Residential real estate junior lien
559
188,296
188,855
4
801
—
805
Other revolving and installment
20
95,198
95,218
20
360
—
380
Total consumer
931
731,285
732,216
24
2,317
—
2,341
Total loans
$
6,560
$
1,695,290
$
1,701,850
$
2,538
$
18,459
$
1,177
$
22,174</t>
  </si>
  <si>
    <t>Schedule of impaired loans</t>
  </si>
  <si>
    <t>September 30, 2019
December 31, 2018
Recorded
Unpaid
Related
Recorded
Unpaid
Related
(dollars in thousands)
Investment
Principal
Allowance
Investment
Principal
Allowance
Impaired loans with a valuation allowance
Commercial and industrial
$
1,757
$
1,900
$
1,429
$
2,660
$
2,752
$
2,059
Commercial real estate
1,480
1,595
352
1,499
1,517
455
Residential real estate first mortgage
—
—
—
—
—
—
Residential real estate junior lien
536
619
324
4
4
4
Other revolving and installment
4
4
2
19
20
20
Total impaired loans with a valuation allowance
3,777
4,118
2,107
4,182
4,293
2,538
Impaired loans without a valuation allowance
Commercial and industrial
756
1,077
—
1,285
1,422
—
Commercial real estate
—
—
—
185
218
—
Residential real estate first mortgage
355
367
—
352
504
—
Residential real estate junior lien
268
290
—
555
697
—
Other revolving and installment
1
1
—
1
2
—
Total impaired loans without a valuation allowance
1,380
1,735
—
2,378
2,843
—
Total impaired loans
Commercial and industrial
2,513
2,977
1,429
3,945
4,174
2,059
Commercial real estate
1,480
1,595
352
1,684
1,735
455
Residential real estate first mortgage
355
367
—
352
504
—
Residential real estate junior lien
804
909
324
559
701
4
Other revolving and installment
5
5
2
20
22
20
Total impaired loans
$
5,157
$
5,853
$
2,107
$
6,560
$
7,136
$
2,538
The table below presents the average recorded investment in impaired loans and interest income for the three and nine months ended September 30, 2019 and 2018:
Three months ended September 30,
2019
2018
Average
Average
Recorded
Interest
Recorded
Interest
(dollars in thousands)
Investment
Income
Investment
Income
Impaired loans with a valuation allowance
Commercial and industrial
$
1,964
$
4
$
1,961
$
9
Commercial real estate
1,623
2
1,767
2
Residential real estate first mortgage
—
—
—
—
Residential real estate junior lien
619
1
63
1
Other revolving and installment
5
—
39
—
Total impaired loans with a valuation allowance
4,211
7
3,830
12
Impaired loans without a valuation allowance
Commercial and industrial
1,206
7
1,073
—
Commercial real estate
—
—
842
—
Residential real estate first mortgage
183
—
525
—
Residential real estate junior lien
297
—
394
—
Other revolving and installment
2
—
3
—
Total impaired loans without a valuation allowance
1,688
7
2,837
—
Total impaired loans
Commercial and industrial
3,170
11
3,034
9
Commercial real estate
1,623
2
2,609
2
Residential real estate first mortgage
183
—
525
—
Residential real estate junior lien
916
1
457
1
Other revolving and installment
7
—
42
—
Total impaired loans
$
5,899
$
14
$
6,667
$
12
Nine Months Ended September 30,
2019
2018
Average
Average
Recorded
Interest
Recorded
Interest
(dollars in thousands)
Investment
Income
Investment
Income
Impaired loans with a valuation allowance
Commercial and industrial
$
2,473
$
12
$
2,026
$
27
Commercial real estate
1,668
6
1,793
7
Residential real estate first mortgage
—
—
—
—
Residential real estate junior lien
621
3
63
2
Other revolving and installment
5
—
43
—
Total impaired loans with a valuation allowance
4,767
21
3,925
36
Impaired loans without a valuation allowance
Commercial and industrial
2,979
23
1,130
—
Commercial real estate
—
—
747
—
Residential real estate first mortgage
92
—
539
—
Residential real estate junior lien
302
—
403
1
Other revolving and installment
4
—
3
—
Total impaired loans without a valuation allowance
3,377
23
2,822
1
Total impaired loans
Commercial and industrial
5,452
35
3,156
27
Commercial real estate
1,668
6
2,540
7
Residential real estate first mortgage
92
—
539
—
Residential real estate junior lien
923
3
466
3
Other revolving and installment
9
—
46
—
Total impaired loans
$
8,144
$
44
$
6,747
$
37</t>
  </si>
  <si>
    <t>Goodwill and Other Intangible Assets (Tables)</t>
  </si>
  <si>
    <t>Schedule of goodwill by segment</t>
  </si>
  <si>
    <t>The following table summarizes the carrying amount of goodwill, by segment, as of September 30, 2019 and December 31, 2018:
(dollars in thousands)
Goodwill
Banking
$
20,131
Retirement and benefit services
7,198
Total goodwill
$
27,329</t>
  </si>
  <si>
    <t>Schedule of identifiable intangible assets</t>
  </si>
  <si>
    <t>September 30, 2019
December 31, 2018
(dollars in thousands)
Gross Carrying Amount
Accumulated Amortization
Total
Gross Carrying Amount
Accumulated Amortization
Total
Identifiable customer intangibles
$
55,744
$
(37,374)
$
18,370
$
55,744
$
(34,972)
$
20,772
Core deposit intangible assets
7,216
(6,204)
1,012
7,216
(5,515)
1,701
Total intangible assets
$
62,960
$
(43,578)
$
19,382
$
62,960
$
(40,487)
$
22,473</t>
  </si>
  <si>
    <t>Loan Servicing (Tables)</t>
  </si>
  <si>
    <t>Summary of activity related to loan servicing</t>
  </si>
  <si>
    <t>Three months ended
Nine months ended
September 30,
September 30,
(dollars in thousands)
2019
2018
2019
2018
Balance, beginning of period
$
4,300
$
4,676
$
4,623
$
4,686
Additions
179
152
279
431
Amortization
(287)
(165)
(690)
(512)
(Impairment)/Recovery
(46)
8
(66)
66
Balance, end of period
$
4,146
$
4,671
$
4,146
$
4,671</t>
  </si>
  <si>
    <t>Summary of key economic assumptions</t>
  </si>
  <si>
    <t>September 30,
December 31,
(dollars in thousands)
2019
2018
Fair value of servicing rights
$
4,146
$
4,623
Weighted-average remaining term, years
20.5
20.8
Prepayment speeds
11.6
%
7.8
%
Discount rate
9.5
%
10.5
%</t>
  </si>
  <si>
    <t>Leases (Tables)</t>
  </si>
  <si>
    <t>Schedule of right-of-use assets and lease liabilities</t>
  </si>
  <si>
    <t>September 30,
(dollars in thousands)
2019
Lease Right-of-Use Assets
Classification
Operating lease right-of-use assets
Operating lease right-of-use assets
$
8,877
Finance lease right-of-use assets
Land, premises and equipment, net
347
Total lease right-of-use assets
$
9,224
Lease Liabilities
Operating lease liabilities
Operating lease liabilities
$
9,401
Finance lease liabilities
Long-term debt
690
Total lease liabilities
$
10,091</t>
  </si>
  <si>
    <t>Schedule of weighted average remaining lease term and average discount rate</t>
  </si>
  <si>
    <t>September 30,
2019
Weighted-average remaining lease term, years
Operating leases
6.5
Finance leases
3.1
Weighted-average discount rate
Operating leases
3.2
%
Finance leases
7.8
%</t>
  </si>
  <si>
    <t>Schedule of lease costs and other lease information</t>
  </si>
  <si>
    <t>Three months ended
Nine months ended
(dollars in thousands)
September 30, 2019
September 30, 2019
Lease costs
Operating lease cost
$
602
$
1,772
Variable lease cost
222
633
Short-term lease cost
122
416
Finance lease cost
Interest on lease liabilities
14
45
Amortization of right-of-use assets
29
87
Sublease income
(65)
(202)
Net lease cost
$
924
$
2,751
Other information
Cash paid for amounts included in the measurement of lease liabilities Operating cash flows from operating leases
600
1,774
Right-of-use assets obtained in exchange for new operating lease liabilities
—
—
Right-of-use assets obtained in exchange for new finance lease liabilities
—
—</t>
  </si>
  <si>
    <t>Schedule of future minimum payments for finance leases</t>
  </si>
  <si>
    <t>Future minimum payments for finance and operating leases with initial or remaining terms of one year or more as of September 30, 2019 were as follows:
September 30, 2019
Finance
Operating
(dollars in thousands)
Leases
Leases
2020
$
251
$
2,291
2021
251
1,676
2022
251
1,579
2023
20
1,506
2024
—
1,061
Thereafter
—
2,460
Total future minimum lease payments
$
773
$
10,573
Amounts representing interest
(83)
(1,172)
Total operating lease liabilities
$
690
$
9,401</t>
  </si>
  <si>
    <t>Schedule of future minimum payments for operating leases</t>
  </si>
  <si>
    <t>September 30, 2019
Finance
Operating
(dollars in thousands)
Leases
Leases
2020
$
251
$
2,291
2021
251
1,676
2022
251
1,579
2023
20
1,506
2024
—
1,061
Thereafter
—
2,460
Total future minimum lease payments
$
773
$
10,573
Amounts representing interest
(83)
(1,172)
Total operating lease liabilities
$
690
$
9,401</t>
  </si>
  <si>
    <t>Deposits (Tables)</t>
  </si>
  <si>
    <t>Schedule of components of deposits</t>
  </si>
  <si>
    <t>September 30,
December 31,
(dollars in thousands)
2019
2018
Noninterest-bearing demand
$
537,951
$
550,640
Interest-bearing
Interest-bearing demand
424,249
401,078
Savings accounts
55,513
53,971
Money market savings
622,647
598,820
Time deposits
192,753
170,587
Total interest-bearing
1,295,162
1,224,456
Total deposits
$
1,833,113
$
1,775,096</t>
  </si>
  <si>
    <t>Short-Term Borrowings (Tables)</t>
  </si>
  <si>
    <t>Schedule of short-term borrowings</t>
  </si>
  <si>
    <t>Three months ended
September 30,
(dollars in thousands)
2019
2018
Fed funds purchased
Balance as of end of period
$
—
$
73,930
Average daily balance
61,386
103,171
Maximum month-end balance
124,250
94,410
Weighted-average rate
During period
2.40
%
2.21
%
End of period
2.30
%
2.30
%
FHLB Short-term advances
Balance as of end of period
$
—
$
—
Average daily balance
25,815
—
Maximum month-end balance
—
—
Weighted-average rate
During period
2.58
%
—
%
End of period
—
%
—
%
Nine months ended
September 30,
(dollars in thousands)
2019
2018
Fed funds purchased
Balance as of end of period
$
—
$
73,930
Average daily balance
82,504
87,391
Maximum month-end balance
139,605
112,260
Weighted-average rate
During period
2.54
%
0.36
%
End of period
2.30
%
2.30
%
FHLB Short-term advances
Balance as of end of period
$
—
$
—
Average daily balance
12,985
110
Maximum month-end balance
135,000
—
Weighted-average rate
During period
2.44
%
2.43
%
End of period
—
%
—
%</t>
  </si>
  <si>
    <t>Long-Term Debt (Tables)</t>
  </si>
  <si>
    <t>Schedule of long-term debt</t>
  </si>
  <si>
    <t>September 30, 2019
Period End
Face
Carrying
Interest
Maturity
(dollars in thousands)
Value
Value
Interest Rate
Rate
Date
Call Date
Subordinated notes payable
$
50,000
$
49,609
Fixed
5.75
%
12/30/2025
12/30/2020
Junior subordinated debenture (Trust I)
4,000
3,390
Three-month LIBOR + 3.10%
5.21
%
6/26/2033
6/26/2008
Junior subordinated debenture (Trust II)
6,000
5,086
Three-month LIBOR + 1.80%
3.92
%
9/15/2036
9/15/2011
Finance lease liability
2,700
690
Fixed
7.81
%
10/31/2022
N/A
Total long-term debt
$
62,700
$
58,775
December 31, 2018
Period End
Face
Carrying
Interest
Maturity
(dollars in thousands)
Value
Value
Interest Rate
Rate
Date
Call Date
Subordinated notes payable
$
50,000
$
49,562
Fixed
5.75
%
12/30/2025
12/30/2020
Junior subordinated debenture (Trust I)
4,000
3,357
Three-month LIBOR + 3.10%
5.92
%
6/26/2033
6/26/2008
Junior subordinated debenture (Trust II)
6,000
5,035
Three-month LIBOR + 1.80%
4.59
%
9/15/2036
9/15/2011
Obligations under capital lease
2,700
870
Fixed
7.81
%
10/31/2022
N/A
Total long-term debt
$
62,700
$
58,824</t>
  </si>
  <si>
    <t>Financial Instruments with Off-Balance Sheet Risk (Tables)</t>
  </si>
  <si>
    <t>Schedule of financial instruments whose contract amount represents credit risk</t>
  </si>
  <si>
    <t>September 30,
December 31,
(dollars in thousands)
2019
2018
Commitments to extend credit
$
570,220
$
529,890
Standby letters of credit
8,023
8,852
Total
$
578,243
$
538,742</t>
  </si>
  <si>
    <t>Share-Based Compensation (Tables)</t>
  </si>
  <si>
    <t>Schedule of stock plan activity</t>
  </si>
  <si>
    <t>Nine months ended September 30, 2019
Nine months ended September 30, 2018
Weighted-
Weighted-
Average Grant
Average Grant
Awards
Date Fair Value
Awards
Date Fair Value
Restricted Stock Awards
Outstanding at beginning of period
337,014
$
18.36
336,397
$
15.38
Granted
70,617
19.87
76,031
22.67
Vested
(53,882)
18.69
(76,753)
10.56
Forfeited or cancelled
(6,138)
17.34
—
—
Outstanding at end of period
347,611
$
18.64
335,675
$
18.13</t>
  </si>
  <si>
    <t>Noninterest Income (Tables)</t>
  </si>
  <si>
    <t>Schedule of Noninterest Income</t>
  </si>
  <si>
    <t>Three months ended
Nine months ended
September 30,
September 30,
(dollars in thousands)
2019
2018
2019
2018
Retirement and benefits
$
15,307
$
15,536
$
46,142
$
46,873
Wealth management
3,896
3,685
11,385
10,948
Mortgage banking (1)
8,135
5,318
19,739
13,551
Service charges on deposit accounts
447
442
1,321
1,333
Net gains (losses) on investment securities (1)
48
13
357
119
Other
Interchange fees
506
509
1,480
1,519
Bank-owned life insurance income (1)
205
202
601
602
Misc. transactional fees
312
272
881
784
Other noninterest income
724
281
2,732
879
Total noninterest income
$
29,580
$
26,258
$
84,638
$
76,608
(1)
Not within scope of ASC 606.</t>
  </si>
  <si>
    <t>Income Taxes (Tables)</t>
  </si>
  <si>
    <t>Schedule of components of income tax expense (benefit)</t>
  </si>
  <si>
    <t>Three months ended September 30,
2019
2018
Percent of
Percent of
(dollars in thousands)
Amount
Pretax Income
Amount
Pretax Income
Taxes at statutory federal income tax rate
$
1,982
21.0
%
$
1,957
21.0
%
Tax effect of:
Tax exempt income
(107)
(1.1)
(132)
(1.4)
Other
457
4.8
126
1.3
Applicable income taxes
$
2,332
24.7
%
$
1,951
20.9
%
Nine months ended September 30,
2019
2018
Percent of
Percent of
(dollars in thousands)
Amount
Pretax Income
Amount
Pretax Income
Taxes at statutory federal income tax rate
$
6,114
21.0
%
$
5,268
21.0
%
Tax effect of:
Tax exempt income
(329)
(1.1)
(402)
(1.6)
Other
1,440
4.9
386
1.5
Applicable income taxes
$
7,225
24.8
%
$
5,252
20.9
%</t>
  </si>
  <si>
    <t>Segment Reporting (Tables)</t>
  </si>
  <si>
    <t>Schedule of key metrics related to segments</t>
  </si>
  <si>
    <t>Three months ended September 30, 2019
Retirement and
Wealth
Corporate
(dollars in thousands)
Banking
Benefit Services
Management
Mortgage
Administration
Consolidated
Net interest income
$
19,193
$
—
$
—
$
384
$
(896)
$
18,681
Provision for loan losses
1,498
—
—
—
—
1,498
Noninterest income
1,695
15,307
3,896
8,135
547
29,580
Noninterest expense
10,800
8,551
1,835
7,256
8,885
37,327
Net income before taxes
$
8,590
$
6,756
$
2,061
$
1,263
$
(9,234)
$
9,436
Nine months ended September 30, 2019
Retirement and
Wealth
Corporate
(dollars in thousands)
Banking
Benefit Services
Management
Mortgage
Administration
Consolidated
Net interest income
$
57,987
$
—
$
—
$
818
$
(2,713)
$
56,092
Provision for loan losses
5,515
—
—
—
—
5,515
Noninterest income
5,273
46,142
11,385
19,739
2,099
84,638
Noninterest expense
30,880
26,142
5,936
17,184
25,960
106,102
Net income before taxes
$
26,865
$
20,000
$
5,449
$
3,373
$
(26,574)
$
29,113
Three months ended September 30, 2018
Retirement and
Wealth
Corporate
(dollars in thousands)
Banking
Benefit Services
Management
Mortgage
Administration
Consolidated
Net interest income
$
19,568
$
—
$
17
$
248
$
(904)
$
18,929
Provision for loan losses
1,521
—
—
9
—
1,530
Noninterest income
1,710
15,536
3,685
5,318
9
26,258
Noninterest expense
10,042
8,948
1,709
5,319
8,318
34,336
Net income before taxes
$
9,715
$
6,588
$
1,993
$
238
$
(9,213)
$
9,321
Nine months ended September 30, 2018
Retirement and
Wealth
Corporate
(dollars in thousands)
Banking
Benefit Services
Management
Mortgage
Administration
Consolidated
Net interest income
$
57,960
$
—
$
47
$
653
$
(2,689)
$
55,971
Provision for loan losses
7,071
—
—
9
—
7,080
Noninterest income
5,159
46,873
10,948
13,551
77
76,608
Noninterest expense
29,416
27,338
5,702
14,273
23,685
100,414
Net income before taxes
$
26,632
$
19,535
$
5,293
$
(78)
$
(26,297)
$
25,085</t>
  </si>
  <si>
    <t>Earnings Per Share (Tables)</t>
  </si>
  <si>
    <t>Schedule of basic and diluted earnings per share</t>
  </si>
  <si>
    <t>The calculation of basic and diluted earnings per share using the two-class method for the three and nine months ending September 30, 2019 is presented below:
Three months ended
Nine months ended
September 30,
September 30,
(dollars and shares in thousands, except per share data)
2019
2019
Net income
$
7,104
$
21,888
Dividends and undistributed earnings allocated to participating securities
154
514
Net income available to common shareholders
$
6,950
$
21,374
Weighted-average common shares outstanding for basic earnings per share
14,274
13,957
Dilutive effect of stock-based awards
352
360
Weighted-average common shares outstanding for diluted earnings per share
14,626
14,317
Earnings per common share:
Basic earnings per common share
$
0.49
$
1.53
Diluted earnings per common share
$
0.48
$
1.49
For the three and nine months ended September 30, 2018, the basic and diluted earnings per share were calculated using the treasury stock method, as presented in the table below. The Company determined that the impact to diluted earnings per share would be immaterial if calculated under the two-class method for the three and nine months ended September 30, 2018.
The calculation of basic and diluted earnings per share using the treasury stock method for the three and nine months ending September 30, 2018 is presented below:
Three months ended
Nine months ended
September 30,
September 30,
(dollars and shares in thousands, except per share data)
2018
2018
Basic:
Net income attributable to common shareholders
$
7,370
$
19,833
Weighted-average common shares outstanding
13,777
13,759
Basic earnings per common share
$
0.53
$
1.44
Diluted:
Net income attributable to common shareholders
7,370
19,833
Weighted-average common shares outstanding
13,777
13,759
Add: Dilutive effect of stock-based awards
294
301
Weighted-average common shares outstanding for diluted EPS
14,071
14,060
Diluted earnings per common share
$
0.52
$
1.41</t>
  </si>
  <si>
    <t>Derivative Instruments (Tables)</t>
  </si>
  <si>
    <t>Schedule of amounts recorded in the Company’s consolidated balance sheets for derivatives not designated as hedging instruments</t>
  </si>
  <si>
    <t>September 30, 2019
December 31, 2018
Fair
Notional
Fair
Notional
(dollars in thousands)
Value
Amount
Value
Amount
Asset Derivatives
Consolidated Balance Sheet Location
Interest rate lock commitments
Other assets
$
2,036
$
89,608
$
12
$
33,858
Forward loan sales commitments
Other assets
447
17,662
—
—
TBA mortgage backed securities
Other assets
—
—
—
—
Total asset derivatives
$
2,483
$
107,270
$
12
$
33,858
Liability Derivatives
Interest rate lock commitments
Accrued expenses and other liabilities
$
—
$
—
$
—
$
—
Forward loan sales commitments
Accrued expenses and other liabilities
—
—
7
2,956
TBA mortgage backed securities
Accrued expenses and other liabilities
104
148,500
—
—
Total liability derivatives
$
104
$
148,500
$
7
$
2,956</t>
  </si>
  <si>
    <t>Schedule of gain (loss) recognized on derivatives instruments</t>
  </si>
  <si>
    <t>Gain/(loss)
Three months ended
Nine months ended
September 30,
September 30,
September 30,
September 30,
(dollars in thousands)
Consolidated Statements of Income Location
2019
2018
2019
2018
Interest rate lock commitments
Mortgage banking
$
(257)
$
(29)
$
2,024
$
(11)
Forward loan sales commitments
Mortgage banking
(199)
46
454
24
TBA mortgage backed securities
Mortgage banking
680
—
(104)
—
Total gain/(loss) from derivative instruments
$
224
$
17
$
2,374
$
13</t>
  </si>
  <si>
    <t>Regulatory Matters (Tables)</t>
  </si>
  <si>
    <t>Schedule of Bank’s actual capital amounts and ratios</t>
  </si>
  <si>
    <t>September 30, 2019
Minimum to be
Requirements
Well Capitalized
for Capital
Under Prompt
Actual
Adequacy Purposes
Corrective Action
(dollars in thousands)
Amount
Ratio
Amount
Ratio
Amount
Ratio
Common equity tier 1 capital to risk weighted assets
Consolidated
$
233,030
12.38
%
84,705
4.50
%
N/A
N/A
Bank
222,600
11.84
%
84,594
4.50
%
122,192
6.50
%
Tier 1 capital to risk weighted assets
.
Consolidated
241,197
12.81
%
112,940
6.00
%
N/A
N/A
Bank
222,600
11.84
%
112,792
6.00
%
150,390
8.00
%
Total capital to risk weighted assets
Consolidated
313,700
16.67
%
150,587
8.00
%
N/A
N/A
Bank
245,585
13.06
%
150,390
8.00
%
187,987
10.00
%
Tier 1 capital to average assets
Consolidated
241,197
11.33
%
85,152
4.00
%
N/A
N/A
Bank
222,600
10.47
%
85,009
4.00
%
106,261
5.00
%
December 31, 2018
Minimum to be
Requirements
Well Capitalized
for Capital
Under Prompt
Actual
Adequacy Purposes
Corrective Action
(dollars in thousands)
Amount
Ratio
Amount
Ratio
Amount
Ratio
Common equity tier 1 capital to risk weighted assets
Consolidated
$
151,745
8.43
%
N/A
N/A
N/A
N/A
Bank
204,680
11.39
%
80,866
4.50
%
116,806
6.50
%
Tier 1 capital to risk weighted assets
Consolidated
159,774
8.87
%
N/A
N/A
N/A
N/A
Bank
204,680
11.39
%
107,821
6.00
%
143,761
8.00
%
Total capital to risk weighted assets
Consolidated
231,510
12.86
%
N/A
N/A
N/A
N/A
Bank
226,854
12.62
%
143,806
8.00
%
179,758
10.00
%
Tier 1 capital to average assets
Consolidated
159,774
7.51
%
N/A
N/A
N/A
N/A
Bank
204,680
9.63
%
85,018
4.00
%
106,272
5.00
%</t>
  </si>
  <si>
    <t>Fair Value of Assets and Liabilities (Tables)</t>
  </si>
  <si>
    <t>Summary of balances of the assets and liabilities measured at estimated fair value on a recurring basis</t>
  </si>
  <si>
    <t>September 30, 2019
(dollars in thousands)
Level 1
Level 2
Level 3
Total
Trading securities
U.S. treasury and government agencies
$
—
$
—
$
—
$
—
Available-for-sale and equity securities
U.S. treasury and government agencies
$
—
$
21,602
$
—
$
21,602
Obligations of state and political agencies
—
47,856
—
47,856
Mortgage backed securities
Residential agency
—
169,337
—
169,337
Commercial
—
32,652
—
32,652
Asset backed securities
—
157
—
157
Corporate bonds
—
7,112
—
7,112
Equity securities
2,675
—
—
2,675
Total available-for-sale and equity securities
$
2,675
$
278,716
$
—
$
281,391
Other assets
Derivatives
$
—
$
2,483
$
—
$
2,483
Other liabilities
Derivatives
$
—
$
104
$
—
$
104
December 31, 2018
(dollars in thousands)
Level 1
Level 2
Level 3
Total
Trading securities
U.S. treasury and government agencies
$
—
$
1,539
$
—
$
1,539
Available-for-sale and equity securities
U.S. treasury and government agencies
$
—
$
19,142
$
—
$
19,142
Obligations of state and political agencies
—
66,387
—
66,387
Mortgage backed securities
Residential agency
—
126,998
—
126,998
Commercial
—
28,767
—
28,767
Asset backed securities
—
399
—
399
Corporate bonds
—
8,481
—
8,481
Equity securities
3,165
—
—
3,165
Total available-for-sale and equity securities
$
3,165
$
250,174
$
—
$
253,339
Other assets
Derivatives
$
—
$
12
$
—
$
12
Other liabilities
Derivatives
$
—
$
7
$
—
$
7</t>
  </si>
  <si>
    <t>Schedule of net impairment losses related to nonrecurring estimated fair value measurements of certain assets</t>
  </si>
  <si>
    <t>September 30, 2019
(dollars in thousands)
Level 2
Level 3
Total
Impairment
Loans held for sale
$
66,021
$
—
$
66,021
$
—
Loans held for branch sale
—
—
—
—
Impaired loans
—
3,050
3,050
2,107
Foreclosed assets
—
84
84
—
Servicing rights
—
4,146
4,146
—
December 31, 2018
(dollars in thousands)
Level 2
Level 3
Total
Impairment
Loans held for sale
$
14,486
$
—
$
14,486
$
—
Loans held for branch sale
—
32,031
32,031
—
Impaired loans
—
4,022
4,022
2,538
Foreclosed assets
—
204
204
245
Servicing rights
—
4,623
4,623
—</t>
  </si>
  <si>
    <t>Schedule of valuation techniques and significant unobservable inputs used to measure Level 3 estimated fair values</t>
  </si>
  <si>
    <t>September 30, 2019
(dollars in thousands)
Weighted
Asset Type
Valuation Technique
Unobservable Input
Fair Value
Range
Average
Impaired loans
Appraisal value
Property specific adjustment
3,050
N/A
N/A
Foreclosed assets
Appraisal value
Property specific adjustment
84
N/A
N/A
Servicing rights
Discounted cash flows
Prepayment speed assumptions
4,146
154-270
194
Discount rate
9.5
%
9.5
%
December 31, 2018
(dollars in thousands)
Weighted
Asset Type
Valuation Technique
Unobservable Input
Fair Value
Range
Average
Loans held for branch sale
Discounted cash flows
Sales agreement
32,031
N/A
N/A
Impaired loans
Appraisal value
Property specific adjustment
4,022
N/A
N/A
Foreclosed assets
Appraisal value
Property specific adjustment
204
N/A
N/A
Servicing rights
Discounted cash flows
Prepayment speed assumptions
4,623
104 - 211
130
Discount rate
10.5
%
10.5
%</t>
  </si>
  <si>
    <t>Summary of estimated fair values and related carrying or notional amounts, of the Company’s financial instruments</t>
  </si>
  <si>
    <t>September 30, 2019
Carrying
Estimated Fair Value
(dollars in thousands)
Amount
Level 1
Level 2
Level 3
Total
Financial Assets
Cash and cash equivalents
$
61,174
$
61,174
$
—
$
—
$
61,174
Loans
1,663,103
—
—
1,658,151
1,658,151
Accrued interest receivable
7,412
7,412
—
—
7,412
Bank-owned life insurance
31,364
—
31,364
—
31,364
Financial Liabilities
Noninterest-bearing transaction
$
537,951
$
—
$
537,951
$
—
$
537,951
Interest-bearing transaction
1,102,409
—
1,102,409
—
1,102,409
Time deposits
192,753
—
—
192,869
192,869
Short-term borrowings
—
—
—
—
—
Long-term debt
58,775
—
58,285
—
58,285
Accrued interest payable
1,879
1,879
—
—
1,879
December 31, 2018
Carrying
Estimated Fair Value
(dollars in thousands)
Amount
Level 1
Level 2
Level 3
Total
Financial Assets
Cash and cash equivalents
$
40,651
$
40,651
$
—
$
—
$
40,651
Loans
1,679,676
—
—
1,663,401
1,663,401
Accrued interest receivable
7,645
7,645
—
—
7,645
Bank-owned life insurance
30,763
—
30,763
—
30,763
Financial Liabilities
Noninterest-bearing transaction
$
550,640
$
—
$
550,640
$
—
$
550,640
Interest-bearing transaction
1,053,869
—
1,053,869
—
1,053,869
Time deposits
170,587
—
—
172,616
172,616
Deposits held for sale
24,197
—
—
22,019
22,019
Short-term borrowings
93,460
93,460
—
—
93,460
Long-term debt
58,824
—
59,988
—
59,988
Accrued interest payable
720
720
—
—
720</t>
  </si>
  <si>
    <t>Significant Accounting Policies (Details) $ in Thousands</t>
  </si>
  <si>
    <t>Sep. 25, 2019USD ($)</t>
  </si>
  <si>
    <t>Sep. 25, 2019shares</t>
  </si>
  <si>
    <t>Sep. 17, 2019shares</t>
  </si>
  <si>
    <t>Sep. 30, 2019USD ($)shares</t>
  </si>
  <si>
    <t>Sep. 30, 2019USD ($)segmentshares</t>
  </si>
  <si>
    <t>Number of Operating Segments | segment</t>
  </si>
  <si>
    <t>Shares sold | shares</t>
  </si>
  <si>
    <t>Aggregate offering price</t>
  </si>
  <si>
    <t>Underwriting Discounts</t>
  </si>
  <si>
    <t>Offering cost</t>
  </si>
  <si>
    <t>Net proceeds</t>
  </si>
  <si>
    <t>IPO</t>
  </si>
  <si>
    <t>Underwriter</t>
  </si>
  <si>
    <t>Recent Accounting Pronouncements (Details)</t>
  </si>
  <si>
    <t>Jan. 01, 2019</t>
  </si>
  <si>
    <t>Lease, Practical Expedients, Package [true false]</t>
  </si>
  <si>
    <t>Lease, Practical Expedient, Use of Hindsight [true false]</t>
  </si>
  <si>
    <t>Investment Securities (Details) - USD ($) $ in Thousands</t>
  </si>
  <si>
    <t>Investment securities available-for-sale</t>
  </si>
  <si>
    <t>Amortized Cost</t>
  </si>
  <si>
    <t>Unrealized Gains</t>
  </si>
  <si>
    <t>Unrealized Losses</t>
  </si>
  <si>
    <t>Fair Value</t>
  </si>
  <si>
    <t>U.S. treasury and government agencies</t>
  </si>
  <si>
    <t>Obligations of state and political agencies</t>
  </si>
  <si>
    <t>Mortgage backed securities - Residential Agency</t>
  </si>
  <si>
    <t>Mortgage backed securities - Commercial</t>
  </si>
  <si>
    <t>Asset backed securities</t>
  </si>
  <si>
    <t>Corporate bonds</t>
  </si>
  <si>
    <t>Investment Securities - Gross unrealized losses (Details) - USD ($) $ in Thousands</t>
  </si>
  <si>
    <t>Unrealized losses less than 12 months</t>
  </si>
  <si>
    <t>Fair value less than 12 months</t>
  </si>
  <si>
    <t>Unrealized losses over 12 months</t>
  </si>
  <si>
    <t>Fair value over 12 months</t>
  </si>
  <si>
    <t>Total Unrealized losses</t>
  </si>
  <si>
    <t>Total Fair value</t>
  </si>
  <si>
    <t>Investment Securities - Amortized cost and estimated fair value (Details) $ in Thousands</t>
  </si>
  <si>
    <t>Sep. 30, 2019USD ($)</t>
  </si>
  <si>
    <t>Due within one year or less</t>
  </si>
  <si>
    <t>Due after one year through five years</t>
  </si>
  <si>
    <t>Due after five years through ten years</t>
  </si>
  <si>
    <t>Due after 10 years</t>
  </si>
  <si>
    <t>Total investment securities available-for-sale</t>
  </si>
  <si>
    <t>Investment Securities - Pledged (Details) - USD ($) $ in Millions</t>
  </si>
  <si>
    <t>Investment securities with carrying value</t>
  </si>
  <si>
    <t>Investment Securities - Proceeds from sale of available for sale securities (Details) - USD ($) $ in Thousands</t>
  </si>
  <si>
    <t>Proceeds</t>
  </si>
  <si>
    <t>Realized gains</t>
  </si>
  <si>
    <t>Realized losses</t>
  </si>
  <si>
    <t>Investment Securities - Carrying value (Details) - USD ($) $ in Thousands</t>
  </si>
  <si>
    <t>Federal Reserve</t>
  </si>
  <si>
    <t>FHLB</t>
  </si>
  <si>
    <t>Investment Securities - Visa Class B Restricted Shares (Details) - Visa $ in Thousands</t>
  </si>
  <si>
    <t>Dec. 31, 2018USD ($)</t>
  </si>
  <si>
    <t>Common Class A</t>
  </si>
  <si>
    <t>Securities</t>
  </si>
  <si>
    <t>Investment shares owned, if converted</t>
  </si>
  <si>
    <t>Common Class B</t>
  </si>
  <si>
    <t>Conversion ratio</t>
  </si>
  <si>
    <t>Investment shares owned</t>
  </si>
  <si>
    <t>Cost basis | $</t>
  </si>
  <si>
    <t>Loans and Allowance for Loan Losses - Loans outstanding by portfolio segment (Details) - USD ($) $ in Thousands</t>
  </si>
  <si>
    <t>12 Months Ended</t>
  </si>
  <si>
    <t>Total loans</t>
  </si>
  <si>
    <t>Deferred loan fees and costs</t>
  </si>
  <si>
    <t>Pledged</t>
  </si>
  <si>
    <t>Commercial</t>
  </si>
  <si>
    <t>Consumer</t>
  </si>
  <si>
    <t>Commercial and industrial | Commercial</t>
  </si>
  <si>
    <t>Real estate construction | Commercial</t>
  </si>
  <si>
    <t>Residential | Consumer | Real estate first mortgage</t>
  </si>
  <si>
    <t>Residential | Consumer | Real estate junior lien</t>
  </si>
  <si>
    <t>Commercial real estate | Commercial</t>
  </si>
  <si>
    <t>Other revolving and installment | Consumer</t>
  </si>
  <si>
    <t>Loans and Allowance for Loan Losses - Past due aging analysis (Details) - USD ($) $ in Thousands</t>
  </si>
  <si>
    <t>Past due aging analysis of loans</t>
  </si>
  <si>
    <t>Loans and Leases Receivable, Gross, Total</t>
  </si>
  <si>
    <t>Performing</t>
  </si>
  <si>
    <t>Accruing Current</t>
  </si>
  <si>
    <t>Nonperforming</t>
  </si>
  <si>
    <t>30 - 89 Days Past Due | Performing</t>
  </si>
  <si>
    <t>Past due</t>
  </si>
  <si>
    <t>90 Days or More Past Due | Performing</t>
  </si>
  <si>
    <t>Commercial | Performing</t>
  </si>
  <si>
    <t>Commercial | Nonperforming</t>
  </si>
  <si>
    <t>Commercial | 30 - 89 Days Past Due | Performing</t>
  </si>
  <si>
    <t>Commercial | 90 Days or More Past Due | Performing</t>
  </si>
  <si>
    <t>Commercial | Commercial and industrial</t>
  </si>
  <si>
    <t>Commercial | Commercial and industrial | Performing</t>
  </si>
  <si>
    <t>Commercial | Commercial and industrial | Nonperforming</t>
  </si>
  <si>
    <t>Commercial | Commercial and industrial | 30 - 89 Days Past Due | Performing</t>
  </si>
  <si>
    <t>Commercial | Commercial and industrial | 90 Days or More Past Due | Performing</t>
  </si>
  <si>
    <t>Commercial | Real estate construction</t>
  </si>
  <si>
    <t>Commercial | Real estate construction | Performing</t>
  </si>
  <si>
    <t>Commercial | Real estate construction | 30 - 89 Days Past Due | Performing</t>
  </si>
  <si>
    <t>Commercial | Commercial real estate</t>
  </si>
  <si>
    <t>Commercial | Commercial real estate | Performing</t>
  </si>
  <si>
    <t>Commercial | Commercial real estate | Nonperforming</t>
  </si>
  <si>
    <t>Consumer | Performing</t>
  </si>
  <si>
    <t>Consumer | Nonperforming</t>
  </si>
  <si>
    <t>Consumer | 30 - 89 Days Past Due | Performing</t>
  </si>
  <si>
    <t>Consumer | Residential | Real estate first mortgage</t>
  </si>
  <si>
    <t>Consumer | Residential | Real estate first mortgage | Performing</t>
  </si>
  <si>
    <t>Consumer | Residential | Real estate first mortgage | Nonperforming</t>
  </si>
  <si>
    <t>Consumer | Residential | Real estate first mortgage | 30 - 89 Days Past Due | Performing</t>
  </si>
  <si>
    <t>Consumer | Residential | Real estate junior lien</t>
  </si>
  <si>
    <t>Consumer | Residential | Real estate junior lien | Performing</t>
  </si>
  <si>
    <t>Consumer | Residential | Real estate junior lien | Nonperforming</t>
  </si>
  <si>
    <t>Consumer | Residential | Real estate junior lien | 30 - 89 Days Past Due | Performing</t>
  </si>
  <si>
    <t>Consumer | Other revolving and installment</t>
  </si>
  <si>
    <t>Consumer | Other revolving and installment | Performing</t>
  </si>
  <si>
    <t>Consumer | Other revolving and installment | Nonperforming</t>
  </si>
  <si>
    <t>Consumer | Other revolving and installment | 30 - 89 Days Past Due | Performing</t>
  </si>
  <si>
    <t>Loans and Allowance for Loan Losses - Loans by risk category (Details) - USD ($) $ in Thousands</t>
  </si>
  <si>
    <t>Loans outstanding by loan portfolio segment and risk category</t>
  </si>
  <si>
    <t>Pass</t>
  </si>
  <si>
    <t>Special Mention</t>
  </si>
  <si>
    <t>Substandard</t>
  </si>
  <si>
    <t>Doubtful</t>
  </si>
  <si>
    <t>Commercial | Pass</t>
  </si>
  <si>
    <t>Commercial | Special Mention</t>
  </si>
  <si>
    <t>Commercial | Substandard</t>
  </si>
  <si>
    <t>Commercial | Doubtful</t>
  </si>
  <si>
    <t>Commercial | Commercial and industrial | Pass</t>
  </si>
  <si>
    <t>Commercial | Commercial and industrial | Special Mention</t>
  </si>
  <si>
    <t>Commercial | Commercial and industrial | Substandard</t>
  </si>
  <si>
    <t>Commercial | Commercial and industrial | Doubtful</t>
  </si>
  <si>
    <t>Commercial | Real estate construction | Pass</t>
  </si>
  <si>
    <t>Commercial | Real estate construction | Special Mention</t>
  </si>
  <si>
    <t>Commercial | Real estate construction | Substandard</t>
  </si>
  <si>
    <t>Commercial | Commercial real estate | Pass</t>
  </si>
  <si>
    <t>Commercial | Commercial real estate | Special Mention</t>
  </si>
  <si>
    <t>Commercial | Commercial real estate | Substandard</t>
  </si>
  <si>
    <t>Consumer | Pass</t>
  </si>
  <si>
    <t>Consumer | Substandard</t>
  </si>
  <si>
    <t>Consumer | Residential | Real estate first mortgage | Pass</t>
  </si>
  <si>
    <t>Consumer | Residential | Real estate first mortgage | Substandard</t>
  </si>
  <si>
    <t>Consumer | Residential | Real estate junior lien | Pass</t>
  </si>
  <si>
    <t>Consumer | Residential | Real estate junior lien | Substandard</t>
  </si>
  <si>
    <t>Consumer | Other revolving and installment | Pass</t>
  </si>
  <si>
    <t>Consumer | Other revolving and installment | Substandard</t>
  </si>
  <si>
    <t>Loans and Allowance for Loan Losses - Changes in allowance (Details) - USD ($) $ in Thousands</t>
  </si>
  <si>
    <t>Changes in the allowance</t>
  </si>
  <si>
    <t>Beginning Balance</t>
  </si>
  <si>
    <t>Loan charge-offs</t>
  </si>
  <si>
    <t>Loan recoveries</t>
  </si>
  <si>
    <t>Ending Balance</t>
  </si>
  <si>
    <t>Unallocated</t>
  </si>
  <si>
    <t>Loans and Allowance for Loan Losses - Components of loans and associated allowance (Details) - USD ($) $ in Thousands</t>
  </si>
  <si>
    <t>Jun. 30, 2019</t>
  </si>
  <si>
    <t>Jun. 30, 2018</t>
  </si>
  <si>
    <t>Dec. 31, 2017</t>
  </si>
  <si>
    <t>Recorded Investment, Individually Evaluated</t>
  </si>
  <si>
    <t>Recorded Investment, Collectively Evaluated</t>
  </si>
  <si>
    <t>Allowance Allocation, Individually Evaluated</t>
  </si>
  <si>
    <t>Allowance Allocation, Collectively Evaluated</t>
  </si>
  <si>
    <t>Allowance Allocation, Unallocated</t>
  </si>
  <si>
    <t>Loans and Leases Receivable, Allowance, Total</t>
  </si>
  <si>
    <t>Loans and Allowance for Loan Losses - Impaired loans (Details) - USD ($) $ in Thousands</t>
  </si>
  <si>
    <t>Impaired</t>
  </si>
  <si>
    <t>Loans with related allowance for loan losses, Recorded investment</t>
  </si>
  <si>
    <t>Loans with related allowance for loan losses, unpaid principal</t>
  </si>
  <si>
    <t>Loans with related allowance for loan losses, Related Allowance</t>
  </si>
  <si>
    <t>Loans with no related allowance for loan losses, Recorded investment</t>
  </si>
  <si>
    <t>Loans with no related allowance for loan losses, unpaid principal</t>
  </si>
  <si>
    <t>Recorded investment</t>
  </si>
  <si>
    <t>Unpaid principal balance</t>
  </si>
  <si>
    <t>Loans and Allowance for Loan Losses - Interest Income (Details) - USD ($) $ in Thousands</t>
  </si>
  <si>
    <t>Loans with related allowance for loan losses, Average recorded investment</t>
  </si>
  <si>
    <t>Loans with no related allowance for loan losses, Average recorded investment</t>
  </si>
  <si>
    <t>Loans, Average recorded investment</t>
  </si>
  <si>
    <t>Loans with related allowance for loan losses, Interest income</t>
  </si>
  <si>
    <t>Loans with no related allowance for loan losses, Interest income</t>
  </si>
  <si>
    <t>Loans, Interest income</t>
  </si>
  <si>
    <t>Loans and Allowance for Loan Losses - Pledged (Details) - USD ($) $ in Thousands</t>
  </si>
  <si>
    <t>Loans and Allowance for Loan Losses - Troubled Debt Restructurings (Details) $ in Millions</t>
  </si>
  <si>
    <t>Mar. 31, 2019loan</t>
  </si>
  <si>
    <t>Mar. 31, 2018USD ($)loan</t>
  </si>
  <si>
    <t>Extending amortization period</t>
  </si>
  <si>
    <t>Troubled debt restructuring</t>
  </si>
  <si>
    <t>Number of loans modified as modified as a troubled debt restructuring | loan</t>
  </si>
  <si>
    <t>Carrying value of restructured loan</t>
  </si>
  <si>
    <t>Specific reserve for loan losses allocated</t>
  </si>
  <si>
    <t>Interest Rate Below Market Reduction</t>
  </si>
  <si>
    <t>Carrying value of pre-restructured loan</t>
  </si>
  <si>
    <t>Goodwill and Other Intangible Assets - Goodwill (Details) - USD ($) $ in Thousands</t>
  </si>
  <si>
    <t>Banking</t>
  </si>
  <si>
    <t>Retirement and Benefit Services</t>
  </si>
  <si>
    <t>Goodwill and Other Intangible Assets - Amortization (Details) - USD ($) $ in Thousands</t>
  </si>
  <si>
    <t>Gross Carrying Amount</t>
  </si>
  <si>
    <t>Accumulated Amortization</t>
  </si>
  <si>
    <t>Identifiable customer intangibles</t>
  </si>
  <si>
    <t>Core deposit intangible assets</t>
  </si>
  <si>
    <t>Loan Servicing (Details) - USD ($) $ in Thousands</t>
  </si>
  <si>
    <t>Loans serviced for others</t>
  </si>
  <si>
    <t>Servicing Asset at Fair Value, Amount</t>
  </si>
  <si>
    <t>Balance, beginning of period</t>
  </si>
  <si>
    <t>Additions</t>
  </si>
  <si>
    <t>Amortization</t>
  </si>
  <si>
    <t>(Impairment)/Recovery</t>
  </si>
  <si>
    <t>Balance, end of period</t>
  </si>
  <si>
    <t>Loan Servicing - Key economic assumptions (Details) - USD ($) $ in Thousands</t>
  </si>
  <si>
    <t>Fair value of servicing rights</t>
  </si>
  <si>
    <t>Weighted average remaining term, years</t>
  </si>
  <si>
    <t>20 years 6 months</t>
  </si>
  <si>
    <t>20 years 9 months 18 days</t>
  </si>
  <si>
    <t>Prepayment speeds</t>
  </si>
  <si>
    <t>11.60%</t>
  </si>
  <si>
    <t>7.80%</t>
  </si>
  <si>
    <t>Discount rate</t>
  </si>
  <si>
    <t>9.50%</t>
  </si>
  <si>
    <t>10.50%</t>
  </si>
  <si>
    <t>Leases - Lease right-of-use assets and liabilities (Details) $ in Thousands</t>
  </si>
  <si>
    <t>Lease Right-of-Use Assets</t>
  </si>
  <si>
    <t>Finance lease right-of-use assets</t>
  </si>
  <si>
    <t>Lease right-of-use assets</t>
  </si>
  <si>
    <t>Finance lease liabilities</t>
  </si>
  <si>
    <t>Lease liabilities</t>
  </si>
  <si>
    <t>Leases - Weighted-average remaining lease term and average discount rate (Details)</t>
  </si>
  <si>
    <t>Weighted-average remaining lease term, Operating leases</t>
  </si>
  <si>
    <t>6 years 6 months</t>
  </si>
  <si>
    <t>Weighted-average remaining lease term, Finance leases</t>
  </si>
  <si>
    <t>3 years 1 month 6 days</t>
  </si>
  <si>
    <t>Weighted-average discount rate, Operating leases</t>
  </si>
  <si>
    <t>3.20%</t>
  </si>
  <si>
    <t>Weighted-average discount rate, Finance leases</t>
  </si>
  <si>
    <t>Leases - Lease costs and other lease information (Details) $ in Thousands</t>
  </si>
  <si>
    <t>Lease costs</t>
  </si>
  <si>
    <t>Operating lease cost</t>
  </si>
  <si>
    <t>Variable lease cost</t>
  </si>
  <si>
    <t>Short-term lease cost</t>
  </si>
  <si>
    <t>Finance lease cost</t>
  </si>
  <si>
    <t>Interest on lease liabilities</t>
  </si>
  <si>
    <t>Amortization of right-of-use assets</t>
  </si>
  <si>
    <t>Sublease Income</t>
  </si>
  <si>
    <t>Net lease cost</t>
  </si>
  <si>
    <t>Operating cash flows from operating leases</t>
  </si>
  <si>
    <t>Minimum</t>
  </si>
  <si>
    <t>Initial or remaining lease term under operating lease</t>
  </si>
  <si>
    <t>1 year</t>
  </si>
  <si>
    <t>Initial or remaining lease term under finance lease</t>
  </si>
  <si>
    <t>Leases - Future minimum payments for finance and operating leases (Details) $ in Thousands</t>
  </si>
  <si>
    <t>Finance leases</t>
  </si>
  <si>
    <t>2020</t>
  </si>
  <si>
    <t>2021</t>
  </si>
  <si>
    <t>2022</t>
  </si>
  <si>
    <t>2023</t>
  </si>
  <si>
    <t>Total future minimum lease payments</t>
  </si>
  <si>
    <t>Amounts representing interest</t>
  </si>
  <si>
    <t>Total operating lease liabilities</t>
  </si>
  <si>
    <t>Operating leases</t>
  </si>
  <si>
    <t>2024</t>
  </si>
  <si>
    <t>Thereafter</t>
  </si>
  <si>
    <t>Deposits (Details) - USD ($) $ in Thousands</t>
  </si>
  <si>
    <t>Noninterest-bearing demand</t>
  </si>
  <si>
    <t>Interest-bearing demand</t>
  </si>
  <si>
    <t>Savings accounts</t>
  </si>
  <si>
    <t>Money market savings</t>
  </si>
  <si>
    <t>Time deposits</t>
  </si>
  <si>
    <t>Total interest-bearing</t>
  </si>
  <si>
    <t>Short-Term Borrowings - Narrative (Details) - USD ($) $ in Thousands</t>
  </si>
  <si>
    <t>Federal Funds Purchased</t>
  </si>
  <si>
    <t>Short-Term Borrowings - Tabular (Details) - USD ($) $ in Thousands</t>
  </si>
  <si>
    <t>Balance as of end of period</t>
  </si>
  <si>
    <t>Average daily balance</t>
  </si>
  <si>
    <t>Maximum month-end balance</t>
  </si>
  <si>
    <t>During period</t>
  </si>
  <si>
    <t>2.40%</t>
  </si>
  <si>
    <t>2.21%</t>
  </si>
  <si>
    <t>2.54%</t>
  </si>
  <si>
    <t>0.36%</t>
  </si>
  <si>
    <t>End of period</t>
  </si>
  <si>
    <t>2.30%</t>
  </si>
  <si>
    <t>Federal Home Loan Bank Advances</t>
  </si>
  <si>
    <t>2.58%</t>
  </si>
  <si>
    <t>2.44%</t>
  </si>
  <si>
    <t>2.43%</t>
  </si>
  <si>
    <t>Long-Term Debt (Details) - USD ($) $ in Thousands</t>
  </si>
  <si>
    <t>Face Value</t>
  </si>
  <si>
    <t>Carrying Amount</t>
  </si>
  <si>
    <t>Letter of credit with FHLB</t>
  </si>
  <si>
    <t>Outstanding letters of credit</t>
  </si>
  <si>
    <t>Letter of credit with Bank of North Dakota</t>
  </si>
  <si>
    <t>Collateralized loans</t>
  </si>
  <si>
    <t>Subordinated notes payable</t>
  </si>
  <si>
    <t>Fixed interest rate</t>
  </si>
  <si>
    <t>5.75%</t>
  </si>
  <si>
    <t>Junior subordinated debenture (Trust I)</t>
  </si>
  <si>
    <t>Period End Interest Rate</t>
  </si>
  <si>
    <t>5.21%</t>
  </si>
  <si>
    <t>5.92%</t>
  </si>
  <si>
    <t>Junior subordinated debenture (Trust I) | Three - month LIBOR</t>
  </si>
  <si>
    <t>Interest Rate</t>
  </si>
  <si>
    <t>3.10%</t>
  </si>
  <si>
    <t>Junior subordinated debenture (Trust II)</t>
  </si>
  <si>
    <t>3.92%</t>
  </si>
  <si>
    <t>4.59%</t>
  </si>
  <si>
    <t>Junior subordinated debenture (Trust II) | Three - month LIBOR</t>
  </si>
  <si>
    <t>1.80%</t>
  </si>
  <si>
    <t>Finance lease liability</t>
  </si>
  <si>
    <t>7.81%</t>
  </si>
  <si>
    <t>Obligations under capital lease</t>
  </si>
  <si>
    <t>Financial Instruments with Off-Balance Sheet Risk (Detail) - USD ($) $ in Thousands</t>
  </si>
  <si>
    <t>Financial Instruments with Off Balance Sheet Risk</t>
  </si>
  <si>
    <t>Amount of credit risk</t>
  </si>
  <si>
    <t>Commitments to extend credit</t>
  </si>
  <si>
    <t>Standby letters of credit</t>
  </si>
  <si>
    <t>Share-Based Compensation - Expense (Details) - USD ($) $ in Thousands</t>
  </si>
  <si>
    <t>2009 Plan | Restricted stock awards</t>
  </si>
  <si>
    <t>Compensation expense</t>
  </si>
  <si>
    <t>Share-Based Compensation - Activity in stock plan (Details) - 2009 Plan - Restricted stock awards - USD ($) $ / shares in Units, $ in Millions</t>
  </si>
  <si>
    <t>Restricted Stock Awards</t>
  </si>
  <si>
    <t>Outstanding at beginning of period</t>
  </si>
  <si>
    <t>Granted</t>
  </si>
  <si>
    <t>Vested</t>
  </si>
  <si>
    <t>Forfeited or cancelled</t>
  </si>
  <si>
    <t>Outstanding at end of period</t>
  </si>
  <si>
    <t>Weighted Average Grant Date Fair Value</t>
  </si>
  <si>
    <t>Additional disclosures</t>
  </si>
  <si>
    <t>Unrecognized compensation cost</t>
  </si>
  <si>
    <t>Weighted average period</t>
  </si>
  <si>
    <t>3 years 3 months 15 days</t>
  </si>
  <si>
    <t>Share-Based Compensation - Narrative (Details) - USD ($) $ in Thousands</t>
  </si>
  <si>
    <t>May 06, 2019</t>
  </si>
  <si>
    <t>2019 Equity Incentive Plan</t>
  </si>
  <si>
    <t>Awards authorized</t>
  </si>
  <si>
    <t>Awards issued</t>
  </si>
  <si>
    <t>Stock Grant Plan | Non Employee Director</t>
  </si>
  <si>
    <t>Stock Grant Plan | Non Employee Director | Restricted stock awards</t>
  </si>
  <si>
    <t>Noninterest Income (Details) - USD ($) $ in Thousands</t>
  </si>
  <si>
    <t>Retirement and benefits</t>
  </si>
  <si>
    <t>Interchange fees</t>
  </si>
  <si>
    <t>Bank-owned life insurance income</t>
  </si>
  <si>
    <t>Misc. transactional fees</t>
  </si>
  <si>
    <t>Other Noninterest Income</t>
  </si>
  <si>
    <t>Income Taxes (Details) - USD ($) $ in Thousands</t>
  </si>
  <si>
    <t>Tax amount</t>
  </si>
  <si>
    <t>Taxes at statutory federal income tax rate</t>
  </si>
  <si>
    <t>Tax effect of tax exempt income</t>
  </si>
  <si>
    <t>Tax effect of other</t>
  </si>
  <si>
    <t>Applicable income taxes</t>
  </si>
  <si>
    <t>Percentage of pretax income</t>
  </si>
  <si>
    <t>Taxes at statutory federal income tax rate (as percentage)</t>
  </si>
  <si>
    <t>21.00%</t>
  </si>
  <si>
    <t>Tax effect of tax exempt income (as percentage)</t>
  </si>
  <si>
    <t>(1.10%)</t>
  </si>
  <si>
    <t>(1.40%)</t>
  </si>
  <si>
    <t>(1.60%)</t>
  </si>
  <si>
    <t>Tax effect of other (as percentage)</t>
  </si>
  <si>
    <t>4.80%</t>
  </si>
  <si>
    <t>1.30%</t>
  </si>
  <si>
    <t>4.90%</t>
  </si>
  <si>
    <t>1.50%</t>
  </si>
  <si>
    <t>Applicable income taxes (as percentage)</t>
  </si>
  <si>
    <t>24.70%</t>
  </si>
  <si>
    <t>20.90%</t>
  </si>
  <si>
    <t>24.80%</t>
  </si>
  <si>
    <t>Segment Reporting (Details) $ in Thousands</t>
  </si>
  <si>
    <t>Sep. 30, 2018USD ($)</t>
  </si>
  <si>
    <t>Sep. 30, 2019USD ($)segment</t>
  </si>
  <si>
    <t>Number of operating segments | segment</t>
  </si>
  <si>
    <t>Key metrics related to segments</t>
  </si>
  <si>
    <t>Noninterest income</t>
  </si>
  <si>
    <t>Noninterest expense</t>
  </si>
  <si>
    <t>Net income before taxes</t>
  </si>
  <si>
    <t>Corporate Administration</t>
  </si>
  <si>
    <t>Banking | Operating Segments</t>
  </si>
  <si>
    <t>Retirement and Benefit Services | Operating Segments</t>
  </si>
  <si>
    <t>Wealth Management | Operating Segments</t>
  </si>
  <si>
    <t>Mortgage | Operating Segments</t>
  </si>
  <si>
    <t>Earnings Per Share - Two class method (Details) - USD ($) $ / shares in Units, shares in Thousands, $ in Thousands</t>
  </si>
  <si>
    <t>Dividends and undistributed earnings allocated to participating securities</t>
  </si>
  <si>
    <t>Net income available to common shareholders</t>
  </si>
  <si>
    <t>Weighted-average common shares outstanding for basic earnings per share</t>
  </si>
  <si>
    <t>Dilutive effect of stock-based awards</t>
  </si>
  <si>
    <t>Weighted-average common shares outstanding for diluted earnings per share</t>
  </si>
  <si>
    <t>Earnings per common share:</t>
  </si>
  <si>
    <t>Earnings Per Share - Treasury stock method (Details) - USD ($) $ / shares in Units, shares in Thousands, $ in Thousands</t>
  </si>
  <si>
    <t>Net income attributable to common shareholders</t>
  </si>
  <si>
    <t>Derivative Instruments (Details) - Not designated as hedging - USD ($) $ in Thousands</t>
  </si>
  <si>
    <t>Fair Value, Derivative Assets</t>
  </si>
  <si>
    <t>Fair Value, Derivative Liabilities</t>
  </si>
  <si>
    <t>Notional Amount, Derivative Assets</t>
  </si>
  <si>
    <t>Notional Amount, Derivative Liabilities</t>
  </si>
  <si>
    <t>Interest rate lock commitments | Other assets.</t>
  </si>
  <si>
    <t>Forward loan sales commitments | Other assets.</t>
  </si>
  <si>
    <t>Forward loan sales commitments | Accrued expenses and other liabilities</t>
  </si>
  <si>
    <t>TBA mortgage backed securities | Accrued expenses and other liabilities</t>
  </si>
  <si>
    <t>Derivative Instruments - Gain (loss) recognized on derivatives instruments (Details) - Not designated as hedging - USD ($) $ in Thousands</t>
  </si>
  <si>
    <t>Gain (loss) recognized on derivative instruments</t>
  </si>
  <si>
    <t>Gain (loss) recognized on derivatives instruments</t>
  </si>
  <si>
    <t>Interest rate lock commitments | Mortgage banking</t>
  </si>
  <si>
    <t>Forward loan sales commitments | Mortgage banking</t>
  </si>
  <si>
    <t>TBA mortgage backed securities | Mortgage banking</t>
  </si>
  <si>
    <t>Regulatory Matters (Details) - USD ($) $ in Thousands</t>
  </si>
  <si>
    <t>Common equity tier 1 capital to risk weighted assets</t>
  </si>
  <si>
    <t>Actual</t>
  </si>
  <si>
    <t>Requirements for Capital Adequacy Purposes</t>
  </si>
  <si>
    <t>12.38%</t>
  </si>
  <si>
    <t>8.43%</t>
  </si>
  <si>
    <t>Requirements</t>
  </si>
  <si>
    <t>4.50%</t>
  </si>
  <si>
    <t>Tier 1 capital to risk weighted assets</t>
  </si>
  <si>
    <t>12.81%</t>
  </si>
  <si>
    <t>8.87%</t>
  </si>
  <si>
    <t>6.00%</t>
  </si>
  <si>
    <t>Total capital to risk weighted assets</t>
  </si>
  <si>
    <t>16.67%</t>
  </si>
  <si>
    <t>12.86%</t>
  </si>
  <si>
    <t>8.00%</t>
  </si>
  <si>
    <t>Tier 1 capital to average assets</t>
  </si>
  <si>
    <t>11.33%</t>
  </si>
  <si>
    <t>7.51%</t>
  </si>
  <si>
    <t>4.00%</t>
  </si>
  <si>
    <t>Bank</t>
  </si>
  <si>
    <t>Minimum to be Well Capitalized Under Prompt Corrective Action</t>
  </si>
  <si>
    <t>11.84%</t>
  </si>
  <si>
    <t>11.39%</t>
  </si>
  <si>
    <t>6.50%</t>
  </si>
  <si>
    <t>13.06%</t>
  </si>
  <si>
    <t>12.62%</t>
  </si>
  <si>
    <t>10.00%</t>
  </si>
  <si>
    <t>10.47%</t>
  </si>
  <si>
    <t>9.63%</t>
  </si>
  <si>
    <t>5.00%</t>
  </si>
  <si>
    <t>Fair Value of Assets and Liabilities - Recurring Basis (Details) - USD ($) $ in Thousands</t>
  </si>
  <si>
    <t>Fair value, assets and liabilities measured on recurring and non recurring basis</t>
  </si>
  <si>
    <t>Trading securities</t>
  </si>
  <si>
    <t>Equity securities</t>
  </si>
  <si>
    <t>Recurring</t>
  </si>
  <si>
    <t>Total available-for-sale and equity securities</t>
  </si>
  <si>
    <t>Derivates assets</t>
  </si>
  <si>
    <t>Derivative liabilities</t>
  </si>
  <si>
    <t>Recurring | U.S. treasury and government agencies</t>
  </si>
  <si>
    <t>Recurring | Obligations of state and political agencies</t>
  </si>
  <si>
    <t>Recurring | Mortgage backed securities - Residential Agency</t>
  </si>
  <si>
    <t>Recurring | Mortgage backed securities - Commercial</t>
  </si>
  <si>
    <t>Recurring | Asset backed securities</t>
  </si>
  <si>
    <t>Recurring | Corporate bonds</t>
  </si>
  <si>
    <t>Recurring | Level 1</t>
  </si>
  <si>
    <t>Recurring | Level 2</t>
  </si>
  <si>
    <t>Recurring | Level 2 | U.S. treasury and government agencies</t>
  </si>
  <si>
    <t>Recurring | Level 2 | Obligations of state and political agencies</t>
  </si>
  <si>
    <t>Recurring | Level 2 | Mortgage backed securities - Residential Agency</t>
  </si>
  <si>
    <t>Recurring | Level 2 | Mortgage backed securities - Commercial</t>
  </si>
  <si>
    <t>Recurring | Level 2 | Asset backed securities</t>
  </si>
  <si>
    <t>Recurring | Level 2 | Corporate bonds</t>
  </si>
  <si>
    <t>Fair Value of Assets and Liabilities - Nonrecurring Basis (Details) - Non recurring - USD ($) $ in Thousands</t>
  </si>
  <si>
    <t>Impaired loans</t>
  </si>
  <si>
    <t>Foreclosed assets</t>
  </si>
  <si>
    <t>Net impairment</t>
  </si>
  <si>
    <t>Level 2 | Loans held for sale</t>
  </si>
  <si>
    <t>Level 3</t>
  </si>
  <si>
    <t>Level 3 | Loans held for branch sale</t>
  </si>
  <si>
    <t>Fair Value of Assets and Liabilities - Loans Held for Sale (Details) $ in Thousands</t>
  </si>
  <si>
    <t>Jan. 15, 2019item</t>
  </si>
  <si>
    <t>Number of branches whose loans are to be sold | item</t>
  </si>
  <si>
    <t>Loans held for branch sale | $</t>
  </si>
  <si>
    <t>Fair Value of Assets and Liabilities - Valuation Technique (Details) - Level 3 $ in Thousands</t>
  </si>
  <si>
    <t>Valuation techniques and significant unobservable inputs</t>
  </si>
  <si>
    <t>Loans Held-for-sale, Valuation Technique [Extensible List]</t>
  </si>
  <si>
    <t>us-gaap:ValuationTechniqueDiscountedCashFlowMember</t>
  </si>
  <si>
    <t>Loans Held-for-sale, Measurement Input [Extensible List]</t>
  </si>
  <si>
    <t>us-gaap:MeasurementInputQuotedPriceMember</t>
  </si>
  <si>
    <t>Loans held for branch sale | Sales contract</t>
  </si>
  <si>
    <t>Impaired loans | Appraisal value | Property specific adjustment</t>
  </si>
  <si>
    <t>Foreclosed assets | Appraisal value | Property specific adjustment</t>
  </si>
  <si>
    <t>Servicing Asset, Valuation Technique [Extensible List]</t>
  </si>
  <si>
    <t>Servicing rights | Prepayment speed assumptions</t>
  </si>
  <si>
    <t>Servicing rights | Prepayment speed assumptions | Minimum</t>
  </si>
  <si>
    <t>Servicing Asset, Measurement Input</t>
  </si>
  <si>
    <t>Servicing rights | Prepayment speed assumptions | Maximum</t>
  </si>
  <si>
    <t>Servicing rights | Prepayment speed assumptions | Weighted average</t>
  </si>
  <si>
    <t>Servicing rights | Discount rate</t>
  </si>
  <si>
    <t>Servicing rights | Discount rate | Weighted average</t>
  </si>
  <si>
    <t>Fair Value of Assets and Liabilities - Deposits held for sale (Details) $ in Thousands</t>
  </si>
  <si>
    <t>Number of branches whose deposits are to be sold | item</t>
  </si>
  <si>
    <t>Deposits held for sale | $</t>
  </si>
  <si>
    <t>Fair Value of Assets and Liabilities - Off-Balance Sheet Credit-Related Commitments (Details) - USD ($) $ in Thousands</t>
  </si>
  <si>
    <t>Carrying amount</t>
  </si>
  <si>
    <t>Financial Assets</t>
  </si>
  <si>
    <t>Financial Liabilities</t>
  </si>
  <si>
    <t>Noninterest-bearing transaction</t>
  </si>
  <si>
    <t>Interest-bearing transaction</t>
  </si>
  <si>
    <t>Accrued interest payable</t>
  </si>
  <si>
    <t>Estimated fair value</t>
  </si>
  <si>
    <t>Level 1 | Estimated fair value</t>
  </si>
  <si>
    <t>Level 2 | Estimated fair value</t>
  </si>
  <si>
    <t>Level 3 | Estimated fair value</t>
  </si>
  <si>
    <t>Branch Sale (Details) - USD ($) $ in Thousands</t>
  </si>
  <si>
    <t>Apr. 26, 2019</t>
  </si>
  <si>
    <t>Loans and Leases Receivable, Net Amount</t>
  </si>
  <si>
    <t>Disposed of by Sale | Branch Offices in Duluth, MN</t>
  </si>
  <si>
    <t>Pre-tax gain on sale of branc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8</v>
      </c>
    </row>
    <row r="14" spans="1:3">
      <c r="A14" s="4" t="s">
        <v>23</v>
      </c>
      <c r="C14" s="5" t="n">
        <v>17049439</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5</v>
      </c>
      <c r="B1" s="2" t="s">
        <v>1</v>
      </c>
    </row>
    <row r="2" spans="1:2">
      <c r="B2" s="2" t="s">
        <v>2</v>
      </c>
    </row>
    <row r="3" spans="1:2">
      <c r="A3" s="3" t="s">
        <v>228</v>
      </c>
    </row>
    <row r="4" spans="1:2">
      <c r="A4" s="4" t="s">
        <v>55</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1174</v>
      </c>
      <c r="C3" s="6" t="n">
        <v>40651</v>
      </c>
    </row>
    <row r="4" spans="1:3">
      <c r="A4" s="4" t="s">
        <v>37</v>
      </c>
      <c r="C4" s="5" t="n">
        <v>1539</v>
      </c>
    </row>
    <row r="5" spans="1:3">
      <c r="A5" s="4" t="s">
        <v>38</v>
      </c>
      <c r="B5" s="5" t="n">
        <v>278716</v>
      </c>
      <c r="C5" s="5" t="n">
        <v>250174</v>
      </c>
    </row>
    <row r="6" spans="1:3">
      <c r="A6" s="4" t="s">
        <v>39</v>
      </c>
      <c r="B6" s="5" t="n">
        <v>2675</v>
      </c>
      <c r="C6" s="5" t="n">
        <v>3165</v>
      </c>
    </row>
    <row r="7" spans="1:3">
      <c r="A7" s="4" t="s">
        <v>40</v>
      </c>
      <c r="B7" s="5" t="n">
        <v>66021</v>
      </c>
      <c r="C7" s="5" t="n">
        <v>14486</v>
      </c>
    </row>
    <row r="8" spans="1:3">
      <c r="A8" s="4" t="s">
        <v>41</v>
      </c>
      <c r="C8" s="5" t="n">
        <v>32031</v>
      </c>
    </row>
    <row r="9" spans="1:3">
      <c r="A9" s="4" t="s">
        <v>42</v>
      </c>
      <c r="B9" s="5" t="n">
        <v>1686087</v>
      </c>
      <c r="C9" s="5" t="n">
        <v>1701850</v>
      </c>
    </row>
    <row r="10" spans="1:3">
      <c r="A10" s="4" t="s">
        <v>43</v>
      </c>
      <c r="B10" s="5" t="n">
        <v>-22984</v>
      </c>
      <c r="C10" s="5" t="n">
        <v>-22174</v>
      </c>
    </row>
    <row r="11" spans="1:3">
      <c r="A11" s="4" t="s">
        <v>44</v>
      </c>
      <c r="B11" s="5" t="n">
        <v>1663103</v>
      </c>
      <c r="C11" s="5" t="n">
        <v>1679676</v>
      </c>
    </row>
    <row r="12" spans="1:3">
      <c r="A12" s="4" t="s">
        <v>45</v>
      </c>
      <c r="B12" s="5" t="n">
        <v>21150</v>
      </c>
      <c r="C12" s="5" t="n">
        <v>21743</v>
      </c>
    </row>
    <row r="13" spans="1:3">
      <c r="A13" s="4" t="s">
        <v>46</v>
      </c>
      <c r="B13" s="5" t="n">
        <v>8877</v>
      </c>
    </row>
    <row r="14" spans="1:3">
      <c r="A14" s="4" t="s">
        <v>47</v>
      </c>
      <c r="B14" s="5" t="n">
        <v>7412</v>
      </c>
      <c r="C14" s="5" t="n">
        <v>7645</v>
      </c>
    </row>
    <row r="15" spans="1:3">
      <c r="A15" s="4" t="s">
        <v>48</v>
      </c>
      <c r="B15" s="5" t="n">
        <v>31364</v>
      </c>
      <c r="C15" s="5" t="n">
        <v>30763</v>
      </c>
    </row>
    <row r="16" spans="1:3">
      <c r="A16" s="4" t="s">
        <v>49</v>
      </c>
      <c r="B16" s="5" t="n">
        <v>27329</v>
      </c>
      <c r="C16" s="5" t="n">
        <v>27329</v>
      </c>
    </row>
    <row r="17" spans="1:3">
      <c r="A17" s="4" t="s">
        <v>50</v>
      </c>
      <c r="B17" s="5" t="n">
        <v>19382</v>
      </c>
      <c r="C17" s="5" t="n">
        <v>22473</v>
      </c>
    </row>
    <row r="18" spans="1:3">
      <c r="A18" s="4" t="s">
        <v>51</v>
      </c>
      <c r="B18" s="5" t="n">
        <v>4146</v>
      </c>
      <c r="C18" s="5" t="n">
        <v>4623</v>
      </c>
    </row>
    <row r="19" spans="1:3">
      <c r="A19" s="4" t="s">
        <v>52</v>
      </c>
      <c r="B19" s="5" t="n">
        <v>7695</v>
      </c>
      <c r="C19" s="5" t="n">
        <v>10085</v>
      </c>
    </row>
    <row r="20" spans="1:3">
      <c r="A20" s="4" t="s">
        <v>53</v>
      </c>
      <c r="B20" s="5" t="n">
        <v>29267</v>
      </c>
      <c r="C20" s="5" t="n">
        <v>32687</v>
      </c>
    </row>
    <row r="21" spans="1:3">
      <c r="A21" s="4" t="s">
        <v>54</v>
      </c>
      <c r="B21" s="5" t="n">
        <v>2228311</v>
      </c>
      <c r="C21" s="5" t="n">
        <v>2179070</v>
      </c>
    </row>
    <row r="22" spans="1:3">
      <c r="A22" s="3" t="s">
        <v>55</v>
      </c>
    </row>
    <row r="23" spans="1:3">
      <c r="A23" s="4" t="s">
        <v>56</v>
      </c>
      <c r="B23" s="5" t="n">
        <v>537951</v>
      </c>
      <c r="C23" s="5" t="n">
        <v>550640</v>
      </c>
    </row>
    <row r="24" spans="1:3">
      <c r="A24" s="4" t="s">
        <v>57</v>
      </c>
      <c r="B24" s="5" t="n">
        <v>1295162</v>
      </c>
      <c r="C24" s="5" t="n">
        <v>1224456</v>
      </c>
    </row>
    <row r="25" spans="1:3">
      <c r="A25" s="4" t="s">
        <v>58</v>
      </c>
      <c r="B25" s="5" t="n">
        <v>1833113</v>
      </c>
      <c r="C25" s="5" t="n">
        <v>1775096</v>
      </c>
    </row>
    <row r="26" spans="1:3">
      <c r="A26" s="4" t="s">
        <v>59</v>
      </c>
      <c r="C26" s="5" t="n">
        <v>24197</v>
      </c>
    </row>
    <row r="27" spans="1:3">
      <c r="A27" s="4" t="s">
        <v>60</v>
      </c>
      <c r="B27" s="5" t="n">
        <v>0</v>
      </c>
      <c r="C27" s="5" t="n">
        <v>93460</v>
      </c>
    </row>
    <row r="28" spans="1:3">
      <c r="A28" s="4" t="s">
        <v>61</v>
      </c>
      <c r="B28" s="5" t="n">
        <v>58775</v>
      </c>
      <c r="C28" s="5" t="n">
        <v>58824</v>
      </c>
    </row>
    <row r="29" spans="1:3">
      <c r="A29" s="4" t="s">
        <v>62</v>
      </c>
      <c r="B29" s="5" t="n">
        <v>9401</v>
      </c>
    </row>
    <row r="30" spans="1:3">
      <c r="A30" s="4" t="s">
        <v>63</v>
      </c>
      <c r="B30" s="5" t="n">
        <v>45619</v>
      </c>
      <c r="C30" s="5" t="n">
        <v>30539</v>
      </c>
    </row>
    <row r="31" spans="1:3">
      <c r="A31" s="4" t="s">
        <v>64</v>
      </c>
      <c r="B31" s="5" t="n">
        <v>1946908</v>
      </c>
      <c r="C31" s="5" t="n">
        <v>1982116</v>
      </c>
    </row>
    <row r="32" spans="1:3">
      <c r="A32" s="4" t="s">
        <v>65</v>
      </c>
      <c r="B32" s="4" t="s">
        <v>66</v>
      </c>
      <c r="C32" s="5" t="n">
        <v>34494</v>
      </c>
    </row>
    <row r="33" spans="1:3">
      <c r="A33" s="3" t="s">
        <v>67</v>
      </c>
    </row>
    <row r="34" spans="1:3">
      <c r="A34" s="4" t="s">
        <v>68</v>
      </c>
      <c r="B34" s="4" t="s">
        <v>66</v>
      </c>
      <c r="C34" s="4" t="s">
        <v>66</v>
      </c>
    </row>
    <row r="35" spans="1:3">
      <c r="A35" s="4" t="s">
        <v>69</v>
      </c>
      <c r="B35" s="5" t="n">
        <v>17049</v>
      </c>
      <c r="C35" s="5" t="n">
        <v>13775</v>
      </c>
    </row>
    <row r="36" spans="1:3">
      <c r="A36" s="4" t="s">
        <v>70</v>
      </c>
      <c r="B36" s="5" t="n">
        <v>88230</v>
      </c>
      <c r="C36" s="5" t="n">
        <v>27743</v>
      </c>
    </row>
    <row r="37" spans="1:3">
      <c r="A37" s="4" t="s">
        <v>71</v>
      </c>
      <c r="B37" s="5" t="n">
        <v>173039</v>
      </c>
      <c r="C37" s="5" t="n">
        <v>159037</v>
      </c>
    </row>
    <row r="38" spans="1:3">
      <c r="A38" s="4" t="s">
        <v>72</v>
      </c>
      <c r="B38" s="5" t="n">
        <v>3085</v>
      </c>
      <c r="C38" s="5" t="n">
        <v>-3601</v>
      </c>
    </row>
    <row r="39" spans="1:3">
      <c r="A39" s="4" t="s">
        <v>73</v>
      </c>
      <c r="B39" s="5" t="n">
        <v>281403</v>
      </c>
      <c r="C39" s="5" t="n">
        <v>196954</v>
      </c>
    </row>
    <row r="40" spans="1:3">
      <c r="A40" s="4" t="s">
        <v>74</v>
      </c>
      <c r="C40" s="5" t="n">
        <v>-34494</v>
      </c>
    </row>
    <row r="41" spans="1:3">
      <c r="A41" s="4" t="s">
        <v>75</v>
      </c>
      <c r="B41" s="5" t="n">
        <v>281403</v>
      </c>
      <c r="C41" s="5" t="n">
        <v>162460</v>
      </c>
    </row>
    <row r="42" spans="1:3">
      <c r="A42" s="4" t="s">
        <v>76</v>
      </c>
      <c r="B42" s="6" t="n">
        <v>2228311</v>
      </c>
      <c r="C42" s="6" t="n">
        <v>2179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3</v>
      </c>
      <c r="B1" s="2" t="s">
        <v>1</v>
      </c>
    </row>
    <row r="2" spans="1:2">
      <c r="B2" s="2" t="s">
        <v>2</v>
      </c>
    </row>
    <row r="3" spans="1:2">
      <c r="A3" s="3" t="s">
        <v>239</v>
      </c>
    </row>
    <row r="4" spans="1:2">
      <c r="A4" s="4" t="s">
        <v>103</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16</v>
      </c>
      <c r="B10"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4</v>
      </c>
    </row>
    <row r="2" spans="1:3">
      <c r="A2" s="3" t="s">
        <v>78</v>
      </c>
    </row>
    <row r="3" spans="1:3">
      <c r="A3" s="4" t="s">
        <v>79</v>
      </c>
      <c r="B3" s="6" t="n">
        <v>1</v>
      </c>
      <c r="C3" s="6" t="n">
        <v>1</v>
      </c>
    </row>
    <row r="4" spans="1:3">
      <c r="A4" s="4" t="s">
        <v>80</v>
      </c>
      <c r="B4" s="5" t="n">
        <v>2000000</v>
      </c>
      <c r="C4" s="5" t="n">
        <v>2000000</v>
      </c>
    </row>
    <row r="5" spans="1:3">
      <c r="A5" s="4" t="s">
        <v>81</v>
      </c>
      <c r="B5" s="5" t="n">
        <v>0</v>
      </c>
      <c r="C5" s="5" t="n">
        <v>0</v>
      </c>
    </row>
    <row r="6" spans="1:3">
      <c r="A6" s="4" t="s">
        <v>82</v>
      </c>
      <c r="B6" s="5" t="n">
        <v>0</v>
      </c>
      <c r="C6" s="5" t="n">
        <v>0</v>
      </c>
    </row>
    <row r="7" spans="1:3">
      <c r="A7" s="4" t="s">
        <v>83</v>
      </c>
      <c r="B7" s="6" t="n">
        <v>1</v>
      </c>
      <c r="C7" s="6" t="n">
        <v>1</v>
      </c>
    </row>
    <row r="8" spans="1:3">
      <c r="A8" s="4" t="s">
        <v>84</v>
      </c>
      <c r="B8" s="5" t="n">
        <v>30000000</v>
      </c>
      <c r="C8" s="5" t="n">
        <v>30000000</v>
      </c>
    </row>
    <row r="9" spans="1:3">
      <c r="A9" s="4" t="s">
        <v>85</v>
      </c>
      <c r="B9" s="5" t="n">
        <v>17049493</v>
      </c>
      <c r="C9" s="5" t="n">
        <v>13775327</v>
      </c>
    </row>
    <row r="10" spans="1:3">
      <c r="A10" s="4" t="s">
        <v>86</v>
      </c>
      <c r="B10" s="5" t="n">
        <v>17049493</v>
      </c>
      <c r="C10" s="5" t="n">
        <v>13775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1886</v>
      </c>
      <c r="C4" s="6" t="n">
        <v>20576</v>
      </c>
      <c r="D4" s="6" t="n">
        <v>65171</v>
      </c>
      <c r="E4" s="6" t="n">
        <v>59594</v>
      </c>
    </row>
    <row r="5" spans="1:5">
      <c r="A5" s="4" t="s">
        <v>92</v>
      </c>
      <c r="B5" s="5" t="n">
        <v>1374</v>
      </c>
      <c r="C5" s="5" t="n">
        <v>1129</v>
      </c>
      <c r="D5" s="5" t="n">
        <v>4021</v>
      </c>
      <c r="E5" s="5" t="n">
        <v>3475</v>
      </c>
    </row>
    <row r="6" spans="1:5">
      <c r="A6" s="4" t="s">
        <v>93</v>
      </c>
      <c r="B6" s="5" t="n">
        <v>163</v>
      </c>
      <c r="C6" s="5" t="n">
        <v>301</v>
      </c>
      <c r="D6" s="5" t="n">
        <v>618</v>
      </c>
      <c r="E6" s="5" t="n">
        <v>927</v>
      </c>
    </row>
    <row r="7" spans="1:5">
      <c r="A7" s="4" t="s">
        <v>94</v>
      </c>
      <c r="B7" s="5" t="n">
        <v>202</v>
      </c>
      <c r="C7" s="5" t="n">
        <v>191</v>
      </c>
      <c r="D7" s="5" t="n">
        <v>603</v>
      </c>
      <c r="E7" s="5" t="n">
        <v>475</v>
      </c>
    </row>
    <row r="8" spans="1:5">
      <c r="A8" s="4" t="s">
        <v>95</v>
      </c>
      <c r="B8" s="5" t="n">
        <v>23625</v>
      </c>
      <c r="C8" s="5" t="n">
        <v>22197</v>
      </c>
      <c r="D8" s="5" t="n">
        <v>70413</v>
      </c>
      <c r="E8" s="5" t="n">
        <v>64471</v>
      </c>
    </row>
    <row r="9" spans="1:5">
      <c r="A9" s="3" t="s">
        <v>96</v>
      </c>
    </row>
    <row r="10" spans="1:5">
      <c r="A10" s="4" t="s">
        <v>55</v>
      </c>
      <c r="B10" s="5" t="n">
        <v>3506</v>
      </c>
      <c r="C10" s="5" t="n">
        <v>1790</v>
      </c>
      <c r="D10" s="5" t="n">
        <v>9802</v>
      </c>
      <c r="E10" s="5" t="n">
        <v>4481</v>
      </c>
    </row>
    <row r="11" spans="1:5">
      <c r="A11" s="4" t="s">
        <v>97</v>
      </c>
      <c r="B11" s="5" t="n">
        <v>539</v>
      </c>
      <c r="C11" s="5" t="n">
        <v>575</v>
      </c>
      <c r="D11" s="5" t="n">
        <v>1805</v>
      </c>
      <c r="E11" s="5" t="n">
        <v>1331</v>
      </c>
    </row>
    <row r="12" spans="1:5">
      <c r="A12" s="4" t="s">
        <v>98</v>
      </c>
      <c r="B12" s="5" t="n">
        <v>899</v>
      </c>
      <c r="C12" s="5" t="n">
        <v>903</v>
      </c>
      <c r="D12" s="5" t="n">
        <v>2714</v>
      </c>
      <c r="E12" s="5" t="n">
        <v>2688</v>
      </c>
    </row>
    <row r="13" spans="1:5">
      <c r="A13" s="4" t="s">
        <v>99</v>
      </c>
      <c r="B13" s="5" t="n">
        <v>4944</v>
      </c>
      <c r="C13" s="5" t="n">
        <v>3268</v>
      </c>
      <c r="D13" s="5" t="n">
        <v>14321</v>
      </c>
      <c r="E13" s="5" t="n">
        <v>8500</v>
      </c>
    </row>
    <row r="14" spans="1:5">
      <c r="A14" s="4" t="s">
        <v>100</v>
      </c>
      <c r="B14" s="5" t="n">
        <v>18681</v>
      </c>
      <c r="C14" s="5" t="n">
        <v>18929</v>
      </c>
      <c r="D14" s="5" t="n">
        <v>56092</v>
      </c>
      <c r="E14" s="5" t="n">
        <v>55971</v>
      </c>
    </row>
    <row r="15" spans="1:5">
      <c r="A15" s="4" t="s">
        <v>101</v>
      </c>
      <c r="B15" s="5" t="n">
        <v>1498</v>
      </c>
      <c r="C15" s="5" t="n">
        <v>1530</v>
      </c>
      <c r="D15" s="5" t="n">
        <v>5515</v>
      </c>
      <c r="E15" s="5" t="n">
        <v>7080</v>
      </c>
    </row>
    <row r="16" spans="1:5">
      <c r="A16" s="4" t="s">
        <v>102</v>
      </c>
      <c r="B16" s="5" t="n">
        <v>17183</v>
      </c>
      <c r="C16" s="5" t="n">
        <v>17399</v>
      </c>
      <c r="D16" s="5" t="n">
        <v>50577</v>
      </c>
      <c r="E16" s="5" t="n">
        <v>48891</v>
      </c>
    </row>
    <row r="17" spans="1:5">
      <c r="A17" s="3" t="s">
        <v>103</v>
      </c>
    </row>
    <row r="18" spans="1:5">
      <c r="A18" s="4" t="s">
        <v>104</v>
      </c>
      <c r="B18" s="5" t="n">
        <v>15307</v>
      </c>
      <c r="C18" s="5" t="n">
        <v>15536</v>
      </c>
      <c r="D18" s="5" t="n">
        <v>46142</v>
      </c>
      <c r="E18" s="5" t="n">
        <v>46873</v>
      </c>
    </row>
    <row r="19" spans="1:5">
      <c r="A19" s="4" t="s">
        <v>105</v>
      </c>
      <c r="B19" s="5" t="n">
        <v>3896</v>
      </c>
      <c r="C19" s="5" t="n">
        <v>3685</v>
      </c>
      <c r="D19" s="5" t="n">
        <v>11385</v>
      </c>
      <c r="E19" s="5" t="n">
        <v>10948</v>
      </c>
    </row>
    <row r="20" spans="1:5">
      <c r="A20" s="4" t="s">
        <v>106</v>
      </c>
      <c r="B20" s="5" t="n">
        <v>8135</v>
      </c>
      <c r="C20" s="5" t="n">
        <v>5318</v>
      </c>
      <c r="D20" s="5" t="n">
        <v>19739</v>
      </c>
      <c r="E20" s="5" t="n">
        <v>13551</v>
      </c>
    </row>
    <row r="21" spans="1:5">
      <c r="A21" s="4" t="s">
        <v>107</v>
      </c>
      <c r="B21" s="5" t="n">
        <v>447</v>
      </c>
      <c r="C21" s="5" t="n">
        <v>442</v>
      </c>
      <c r="D21" s="5" t="n">
        <v>1321</v>
      </c>
      <c r="E21" s="5" t="n">
        <v>1333</v>
      </c>
    </row>
    <row r="22" spans="1:5">
      <c r="A22" s="4" t="s">
        <v>108</v>
      </c>
      <c r="B22" s="5" t="n">
        <v>48</v>
      </c>
      <c r="C22" s="5" t="n">
        <v>13</v>
      </c>
      <c r="D22" s="5" t="n">
        <v>357</v>
      </c>
      <c r="E22" s="5" t="n">
        <v>119</v>
      </c>
    </row>
    <row r="23" spans="1:5">
      <c r="A23" s="4" t="s">
        <v>94</v>
      </c>
      <c r="B23" s="5" t="n">
        <v>1747</v>
      </c>
      <c r="C23" s="5" t="n">
        <v>1264</v>
      </c>
      <c r="D23" s="5" t="n">
        <v>5694</v>
      </c>
      <c r="E23" s="5" t="n">
        <v>3784</v>
      </c>
    </row>
    <row r="24" spans="1:5">
      <c r="A24" s="4" t="s">
        <v>109</v>
      </c>
      <c r="B24" s="5" t="n">
        <v>29580</v>
      </c>
      <c r="C24" s="5" t="n">
        <v>26258</v>
      </c>
      <c r="D24" s="5" t="n">
        <v>84638</v>
      </c>
      <c r="E24" s="5" t="n">
        <v>76608</v>
      </c>
    </row>
    <row r="25" spans="1:5">
      <c r="A25" s="3" t="s">
        <v>110</v>
      </c>
    </row>
    <row r="26" spans="1:5">
      <c r="A26" s="4" t="s">
        <v>111</v>
      </c>
      <c r="B26" s="5" t="n">
        <v>20041</v>
      </c>
      <c r="C26" s="5" t="n">
        <v>17873</v>
      </c>
      <c r="D26" s="5" t="n">
        <v>54997</v>
      </c>
      <c r="E26" s="5" t="n">
        <v>50906</v>
      </c>
    </row>
    <row r="27" spans="1:5">
      <c r="A27" s="4" t="s">
        <v>112</v>
      </c>
      <c r="B27" s="5" t="n">
        <v>4600</v>
      </c>
      <c r="C27" s="5" t="n">
        <v>4314</v>
      </c>
      <c r="D27" s="5" t="n">
        <v>15188</v>
      </c>
      <c r="E27" s="5" t="n">
        <v>13606</v>
      </c>
    </row>
    <row r="28" spans="1:5">
      <c r="A28" s="4" t="s">
        <v>113</v>
      </c>
      <c r="B28" s="5" t="n">
        <v>2700</v>
      </c>
      <c r="C28" s="5" t="n">
        <v>2698</v>
      </c>
      <c r="D28" s="5" t="n">
        <v>8086</v>
      </c>
      <c r="E28" s="5" t="n">
        <v>8215</v>
      </c>
    </row>
    <row r="29" spans="1:5">
      <c r="A29" s="4" t="s">
        <v>114</v>
      </c>
      <c r="B29" s="5" t="n">
        <v>4224</v>
      </c>
      <c r="C29" s="5" t="n">
        <v>3731</v>
      </c>
      <c r="D29" s="5" t="n">
        <v>12044</v>
      </c>
      <c r="E29" s="5" t="n">
        <v>10467</v>
      </c>
    </row>
    <row r="30" spans="1:5">
      <c r="A30" s="4" t="s">
        <v>115</v>
      </c>
      <c r="B30" s="5" t="n">
        <v>990</v>
      </c>
      <c r="C30" s="5" t="n">
        <v>1196</v>
      </c>
      <c r="D30" s="5" t="n">
        <v>3091</v>
      </c>
      <c r="E30" s="5" t="n">
        <v>3588</v>
      </c>
    </row>
    <row r="31" spans="1:5">
      <c r="A31" s="4" t="s">
        <v>116</v>
      </c>
      <c r="B31" s="5" t="n">
        <v>1051</v>
      </c>
      <c r="C31" s="5" t="n">
        <v>1628</v>
      </c>
      <c r="D31" s="5" t="n">
        <v>3146</v>
      </c>
      <c r="E31" s="5" t="n">
        <v>3734</v>
      </c>
    </row>
    <row r="32" spans="1:5">
      <c r="A32" s="4" t="s">
        <v>117</v>
      </c>
      <c r="B32" s="5" t="n">
        <v>890</v>
      </c>
      <c r="C32" s="5" t="n">
        <v>856</v>
      </c>
      <c r="D32" s="5" t="n">
        <v>2024</v>
      </c>
      <c r="E32" s="5" t="n">
        <v>2439</v>
      </c>
    </row>
    <row r="33" spans="1:5">
      <c r="A33" s="4" t="s">
        <v>118</v>
      </c>
      <c r="B33" s="5" t="n">
        <v>631</v>
      </c>
      <c r="C33" s="5" t="n">
        <v>611</v>
      </c>
      <c r="D33" s="5" t="n">
        <v>2027</v>
      </c>
      <c r="E33" s="5" t="n">
        <v>1902</v>
      </c>
    </row>
    <row r="34" spans="1:5">
      <c r="A34" s="4" t="s">
        <v>119</v>
      </c>
      <c r="B34" s="5" t="n">
        <v>435</v>
      </c>
      <c r="C34" s="5" t="n">
        <v>382</v>
      </c>
      <c r="D34" s="5" t="n">
        <v>1335</v>
      </c>
      <c r="E34" s="5" t="n">
        <v>1252</v>
      </c>
    </row>
    <row r="35" spans="1:5">
      <c r="A35" s="4" t="s">
        <v>120</v>
      </c>
      <c r="B35" s="5" t="n">
        <v>751</v>
      </c>
      <c r="C35" s="5" t="n">
        <v>437</v>
      </c>
      <c r="D35" s="5" t="n">
        <v>1966</v>
      </c>
      <c r="E35" s="5" t="n">
        <v>1597</v>
      </c>
    </row>
    <row r="36" spans="1:5">
      <c r="A36" s="4" t="s">
        <v>94</v>
      </c>
      <c r="B36" s="5" t="n">
        <v>1014</v>
      </c>
      <c r="C36" s="5" t="n">
        <v>610</v>
      </c>
      <c r="D36" s="5" t="n">
        <v>2198</v>
      </c>
      <c r="E36" s="5" t="n">
        <v>2708</v>
      </c>
    </row>
    <row r="37" spans="1:5">
      <c r="A37" s="4" t="s">
        <v>121</v>
      </c>
      <c r="B37" s="5" t="n">
        <v>37327</v>
      </c>
      <c r="C37" s="5" t="n">
        <v>34336</v>
      </c>
      <c r="D37" s="5" t="n">
        <v>106102</v>
      </c>
      <c r="E37" s="5" t="n">
        <v>100414</v>
      </c>
    </row>
    <row r="38" spans="1:5">
      <c r="A38" s="4" t="s">
        <v>122</v>
      </c>
      <c r="B38" s="5" t="n">
        <v>9436</v>
      </c>
      <c r="C38" s="5" t="n">
        <v>9321</v>
      </c>
      <c r="D38" s="5" t="n">
        <v>29113</v>
      </c>
      <c r="E38" s="5" t="n">
        <v>25085</v>
      </c>
    </row>
    <row r="39" spans="1:5">
      <c r="A39" s="4" t="s">
        <v>123</v>
      </c>
      <c r="B39" s="5" t="n">
        <v>2332</v>
      </c>
      <c r="C39" s="5" t="n">
        <v>1951</v>
      </c>
      <c r="D39" s="5" t="n">
        <v>7225</v>
      </c>
      <c r="E39" s="5" t="n">
        <v>5252</v>
      </c>
    </row>
    <row r="40" spans="1:5">
      <c r="A40" s="4" t="s">
        <v>124</v>
      </c>
      <c r="B40" s="6" t="n">
        <v>7104</v>
      </c>
      <c r="C40" s="6" t="n">
        <v>7370</v>
      </c>
      <c r="D40" s="6" t="n">
        <v>21888</v>
      </c>
      <c r="E40" s="6" t="n">
        <v>19833</v>
      </c>
    </row>
    <row r="41" spans="1:5">
      <c r="A41" s="4" t="s">
        <v>125</v>
      </c>
      <c r="B41" s="7" t="n">
        <v>0.49</v>
      </c>
      <c r="C41" s="7" t="n">
        <v>0.53</v>
      </c>
      <c r="D41" s="7" t="n">
        <v>1.53</v>
      </c>
      <c r="E41" s="7" t="n">
        <v>1.44</v>
      </c>
    </row>
    <row r="42" spans="1:5">
      <c r="A42" s="4" t="s">
        <v>126</v>
      </c>
      <c r="B42" s="8" t="n">
        <v>0.48</v>
      </c>
      <c r="C42" s="8" t="n">
        <v>0.52</v>
      </c>
      <c r="D42" s="8" t="n">
        <v>1.49</v>
      </c>
      <c r="E42" s="8" t="n">
        <v>1.41</v>
      </c>
    </row>
    <row r="43" spans="1:5">
      <c r="A43" s="4" t="s">
        <v>127</v>
      </c>
      <c r="B43" s="7" t="n">
        <v>0.14</v>
      </c>
      <c r="C43" s="7" t="n">
        <v>0.13</v>
      </c>
      <c r="D43" s="7" t="n">
        <v>0.42</v>
      </c>
      <c r="E43" s="7" t="n">
        <v>0.39</v>
      </c>
    </row>
    <row r="44" spans="1:5">
      <c r="A44" s="4" t="s">
        <v>128</v>
      </c>
      <c r="B44" s="5" t="n">
        <v>14274</v>
      </c>
      <c r="C44" s="5" t="n">
        <v>13777</v>
      </c>
      <c r="D44" s="5" t="n">
        <v>13957</v>
      </c>
      <c r="E44" s="5" t="n">
        <v>13759</v>
      </c>
    </row>
    <row r="45" spans="1:5">
      <c r="A45" s="4" t="s">
        <v>129</v>
      </c>
      <c r="B45" s="5" t="n">
        <v>14626</v>
      </c>
      <c r="C45" s="5" t="n">
        <v>14071</v>
      </c>
      <c r="D45" s="5" t="n">
        <v>14317</v>
      </c>
      <c r="E45" s="5" t="n">
        <v>14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89</v>
      </c>
    </row>
    <row r="3" spans="1:2">
      <c r="A3" s="3" t="s">
        <v>243</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45</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9</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1</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0"/>
    <col customWidth="1" max="5" min="5" width="27"/>
    <col customWidth="1" max="6" min="6" width="34"/>
  </cols>
  <sheetData>
    <row r="1" spans="1:6">
      <c r="A1" s="1" t="s">
        <v>358</v>
      </c>
      <c r="B1" s="2" t="s">
        <v>359</v>
      </c>
      <c r="C1" s="2" t="s">
        <v>360</v>
      </c>
      <c r="D1" s="2" t="s">
        <v>361</v>
      </c>
      <c r="E1" s="2" t="s">
        <v>362</v>
      </c>
      <c r="F1" s="2" t="s">
        <v>363</v>
      </c>
    </row>
    <row r="2" spans="1:6">
      <c r="A2" s="3" t="s">
        <v>214</v>
      </c>
    </row>
    <row r="3" spans="1:6">
      <c r="A3" s="4" t="s">
        <v>364</v>
      </c>
      <c r="F3" s="5" t="n">
        <v>4</v>
      </c>
    </row>
    <row r="4" spans="1:6">
      <c r="A4" s="4" t="s">
        <v>365</v>
      </c>
      <c r="E4" s="5" t="n">
        <v>3289000</v>
      </c>
      <c r="F4" s="5" t="n">
        <v>3289000</v>
      </c>
    </row>
    <row r="5" spans="1:6">
      <c r="A5" s="4" t="s">
        <v>366</v>
      </c>
      <c r="B5" s="6" t="n">
        <v>69100</v>
      </c>
      <c r="E5" s="6" t="n">
        <v>62804</v>
      </c>
      <c r="F5" s="6" t="n">
        <v>62804</v>
      </c>
    </row>
    <row r="6" spans="1:6">
      <c r="A6" s="4" t="s">
        <v>367</v>
      </c>
      <c r="B6" s="5" t="n">
        <v>4700</v>
      </c>
    </row>
    <row r="7" spans="1:6">
      <c r="A7" s="4" t="s">
        <v>368</v>
      </c>
      <c r="B7" s="5" t="n">
        <v>1600</v>
      </c>
    </row>
    <row r="8" spans="1:6">
      <c r="A8" s="4" t="s">
        <v>369</v>
      </c>
      <c r="B8" s="6" t="n">
        <v>62800</v>
      </c>
    </row>
    <row r="9" spans="1:6">
      <c r="A9" s="4" t="s">
        <v>370</v>
      </c>
    </row>
    <row r="10" spans="1:6">
      <c r="A10" s="3" t="s">
        <v>214</v>
      </c>
    </row>
    <row r="11" spans="1:6">
      <c r="A11" s="4" t="s">
        <v>365</v>
      </c>
      <c r="D11" s="5" t="n">
        <v>2860000</v>
      </c>
    </row>
    <row r="12" spans="1:6">
      <c r="A12" s="4" t="s">
        <v>371</v>
      </c>
    </row>
    <row r="13" spans="1:6">
      <c r="A13" s="3" t="s">
        <v>214</v>
      </c>
    </row>
    <row r="14" spans="1:6">
      <c r="A14" s="4" t="s">
        <v>365</v>
      </c>
      <c r="C14" s="5" t="n">
        <v>4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372</v>
      </c>
      <c r="B1" s="2" t="s">
        <v>373</v>
      </c>
    </row>
    <row r="2" spans="1:2">
      <c r="A2" s="3" t="s">
        <v>216</v>
      </c>
    </row>
    <row r="3" spans="1:2">
      <c r="A3" s="4" t="s">
        <v>374</v>
      </c>
      <c r="B3" s="4" t="s">
        <v>20</v>
      </c>
    </row>
    <row r="4" spans="1:2">
      <c r="A4" s="4" t="s">
        <v>375</v>
      </c>
      <c r="B4" s="4" t="s">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6</v>
      </c>
      <c r="B1" s="2" t="s">
        <v>2</v>
      </c>
      <c r="C1" s="2" t="s">
        <v>34</v>
      </c>
    </row>
    <row r="2" spans="1:3">
      <c r="A2" s="3" t="s">
        <v>377</v>
      </c>
    </row>
    <row r="3" spans="1:3">
      <c r="A3" s="4" t="s">
        <v>378</v>
      </c>
      <c r="B3" s="6" t="n">
        <v>274596</v>
      </c>
      <c r="C3" s="6" t="n">
        <v>254982</v>
      </c>
    </row>
    <row r="4" spans="1:3">
      <c r="A4" s="4" t="s">
        <v>379</v>
      </c>
      <c r="B4" s="5" t="n">
        <v>4386</v>
      </c>
      <c r="C4" s="5" t="n">
        <v>406</v>
      </c>
    </row>
    <row r="5" spans="1:3">
      <c r="A5" s="4" t="s">
        <v>380</v>
      </c>
      <c r="B5" s="5" t="n">
        <v>-266</v>
      </c>
      <c r="C5" s="5" t="n">
        <v>-5214</v>
      </c>
    </row>
    <row r="6" spans="1:3">
      <c r="A6" s="4" t="s">
        <v>381</v>
      </c>
      <c r="B6" s="5" t="n">
        <v>278716</v>
      </c>
      <c r="C6" s="5" t="n">
        <v>250174</v>
      </c>
    </row>
    <row r="7" spans="1:3">
      <c r="A7" s="4" t="s">
        <v>382</v>
      </c>
    </row>
    <row r="8" spans="1:3">
      <c r="A8" s="3" t="s">
        <v>377</v>
      </c>
    </row>
    <row r="9" spans="1:3">
      <c r="A9" s="4" t="s">
        <v>378</v>
      </c>
      <c r="B9" s="5" t="n">
        <v>21607</v>
      </c>
      <c r="C9" s="5" t="n">
        <v>19364</v>
      </c>
    </row>
    <row r="10" spans="1:3">
      <c r="A10" s="4" t="s">
        <v>379</v>
      </c>
      <c r="B10" s="5" t="n">
        <v>29</v>
      </c>
    </row>
    <row r="11" spans="1:3">
      <c r="A11" s="4" t="s">
        <v>380</v>
      </c>
      <c r="B11" s="5" t="n">
        <v>-34</v>
      </c>
      <c r="C11" s="5" t="n">
        <v>-222</v>
      </c>
    </row>
    <row r="12" spans="1:3">
      <c r="A12" s="4" t="s">
        <v>381</v>
      </c>
      <c r="B12" s="5" t="n">
        <v>21602</v>
      </c>
      <c r="C12" s="5" t="n">
        <v>19142</v>
      </c>
    </row>
    <row r="13" spans="1:3">
      <c r="A13" s="4" t="s">
        <v>383</v>
      </c>
    </row>
    <row r="14" spans="1:3">
      <c r="A14" s="3" t="s">
        <v>377</v>
      </c>
    </row>
    <row r="15" spans="1:3">
      <c r="A15" s="4" t="s">
        <v>378</v>
      </c>
      <c r="B15" s="5" t="n">
        <v>47227</v>
      </c>
      <c r="C15" s="5" t="n">
        <v>67662</v>
      </c>
    </row>
    <row r="16" spans="1:3">
      <c r="A16" s="4" t="s">
        <v>379</v>
      </c>
      <c r="B16" s="5" t="n">
        <v>703</v>
      </c>
      <c r="C16" s="5" t="n">
        <v>171</v>
      </c>
    </row>
    <row r="17" spans="1:3">
      <c r="A17" s="4" t="s">
        <v>380</v>
      </c>
      <c r="B17" s="5" t="n">
        <v>-74</v>
      </c>
      <c r="C17" s="5" t="n">
        <v>-1446</v>
      </c>
    </row>
    <row r="18" spans="1:3">
      <c r="A18" s="4" t="s">
        <v>381</v>
      </c>
      <c r="B18" s="5" t="n">
        <v>47856</v>
      </c>
      <c r="C18" s="5" t="n">
        <v>66387</v>
      </c>
    </row>
    <row r="19" spans="1:3">
      <c r="A19" s="4" t="s">
        <v>384</v>
      </c>
    </row>
    <row r="20" spans="1:3">
      <c r="A20" s="3" t="s">
        <v>377</v>
      </c>
    </row>
    <row r="21" spans="1:3">
      <c r="A21" s="4" t="s">
        <v>378</v>
      </c>
      <c r="B21" s="5" t="n">
        <v>165995</v>
      </c>
      <c r="C21" s="5" t="n">
        <v>129906</v>
      </c>
    </row>
    <row r="22" spans="1:3">
      <c r="A22" s="4" t="s">
        <v>379</v>
      </c>
      <c r="B22" s="5" t="n">
        <v>3467</v>
      </c>
      <c r="C22" s="5" t="n">
        <v>210</v>
      </c>
    </row>
    <row r="23" spans="1:3">
      <c r="A23" s="4" t="s">
        <v>380</v>
      </c>
      <c r="B23" s="5" t="n">
        <v>-125</v>
      </c>
      <c r="C23" s="5" t="n">
        <v>-3118</v>
      </c>
    </row>
    <row r="24" spans="1:3">
      <c r="A24" s="4" t="s">
        <v>381</v>
      </c>
      <c r="B24" s="5" t="n">
        <v>169337</v>
      </c>
      <c r="C24" s="5" t="n">
        <v>126998</v>
      </c>
    </row>
    <row r="25" spans="1:3">
      <c r="A25" s="4" t="s">
        <v>385</v>
      </c>
    </row>
    <row r="26" spans="1:3">
      <c r="A26" s="3" t="s">
        <v>377</v>
      </c>
    </row>
    <row r="27" spans="1:3">
      <c r="A27" s="4" t="s">
        <v>378</v>
      </c>
      <c r="B27" s="5" t="n">
        <v>32546</v>
      </c>
      <c r="C27" s="5" t="n">
        <v>29050</v>
      </c>
    </row>
    <row r="28" spans="1:3">
      <c r="A28" s="4" t="s">
        <v>379</v>
      </c>
      <c r="B28" s="5" t="n">
        <v>139</v>
      </c>
      <c r="C28" s="5" t="n">
        <v>20</v>
      </c>
    </row>
    <row r="29" spans="1:3">
      <c r="A29" s="4" t="s">
        <v>380</v>
      </c>
      <c r="B29" s="5" t="n">
        <v>-33</v>
      </c>
      <c r="C29" s="5" t="n">
        <v>-303</v>
      </c>
    </row>
    <row r="30" spans="1:3">
      <c r="A30" s="4" t="s">
        <v>381</v>
      </c>
      <c r="B30" s="5" t="n">
        <v>32652</v>
      </c>
      <c r="C30" s="5" t="n">
        <v>28767</v>
      </c>
    </row>
    <row r="31" spans="1:3">
      <c r="A31" s="4" t="s">
        <v>386</v>
      </c>
    </row>
    <row r="32" spans="1:3">
      <c r="A32" s="3" t="s">
        <v>377</v>
      </c>
    </row>
    <row r="33" spans="1:3">
      <c r="A33" s="4" t="s">
        <v>378</v>
      </c>
      <c r="B33" s="5" t="n">
        <v>152</v>
      </c>
      <c r="C33" s="5" t="n">
        <v>398</v>
      </c>
    </row>
    <row r="34" spans="1:3">
      <c r="A34" s="4" t="s">
        <v>379</v>
      </c>
      <c r="B34" s="5" t="n">
        <v>5</v>
      </c>
      <c r="C34" s="5" t="n">
        <v>5</v>
      </c>
    </row>
    <row r="35" spans="1:3">
      <c r="A35" s="4" t="s">
        <v>380</v>
      </c>
      <c r="C35" s="5" t="n">
        <v>-4</v>
      </c>
    </row>
    <row r="36" spans="1:3">
      <c r="A36" s="4" t="s">
        <v>381</v>
      </c>
      <c r="B36" s="5" t="n">
        <v>157</v>
      </c>
      <c r="C36" s="5" t="n">
        <v>399</v>
      </c>
    </row>
    <row r="37" spans="1:3">
      <c r="A37" s="4" t="s">
        <v>387</v>
      </c>
    </row>
    <row r="38" spans="1:3">
      <c r="A38" s="3" t="s">
        <v>377</v>
      </c>
    </row>
    <row r="39" spans="1:3">
      <c r="A39" s="4" t="s">
        <v>378</v>
      </c>
      <c r="B39" s="5" t="n">
        <v>7069</v>
      </c>
      <c r="C39" s="5" t="n">
        <v>8602</v>
      </c>
    </row>
    <row r="40" spans="1:3">
      <c r="A40" s="4" t="s">
        <v>379</v>
      </c>
      <c r="B40" s="5" t="n">
        <v>43</v>
      </c>
    </row>
    <row r="41" spans="1:3">
      <c r="A41" s="4" t="s">
        <v>380</v>
      </c>
      <c r="C41" s="5" t="n">
        <v>-121</v>
      </c>
    </row>
    <row r="42" spans="1:3">
      <c r="A42" s="4" t="s">
        <v>381</v>
      </c>
      <c r="B42" s="6" t="n">
        <v>7112</v>
      </c>
      <c r="C42" s="6" t="n">
        <v>8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30</v>
      </c>
      <c r="B1" s="2" t="s">
        <v>88</v>
      </c>
      <c r="D1" s="2" t="s">
        <v>1</v>
      </c>
    </row>
    <row r="2" spans="1:5">
      <c r="B2" s="2" t="s">
        <v>2</v>
      </c>
      <c r="C2" s="2" t="s">
        <v>89</v>
      </c>
      <c r="D2" s="2" t="s">
        <v>2</v>
      </c>
      <c r="E2" s="2" t="s">
        <v>89</v>
      </c>
    </row>
    <row r="3" spans="1:5">
      <c r="A3" s="3" t="s">
        <v>131</v>
      </c>
    </row>
    <row r="4" spans="1:5">
      <c r="A4" s="4" t="s">
        <v>132</v>
      </c>
      <c r="B4" s="6" t="n">
        <v>7104</v>
      </c>
      <c r="C4" s="6" t="n">
        <v>7370</v>
      </c>
      <c r="D4" s="6" t="n">
        <v>21888</v>
      </c>
      <c r="E4" s="6" t="n">
        <v>19833</v>
      </c>
    </row>
    <row r="5" spans="1:5">
      <c r="A5" s="3" t="s">
        <v>133</v>
      </c>
    </row>
    <row r="6" spans="1:5">
      <c r="A6" s="4" t="s">
        <v>134</v>
      </c>
      <c r="B6" s="5" t="n">
        <v>2187</v>
      </c>
      <c r="C6" s="5" t="n">
        <v>-1351</v>
      </c>
      <c r="D6" s="5" t="n">
        <v>9307</v>
      </c>
      <c r="E6" s="5" t="n">
        <v>-5978</v>
      </c>
    </row>
    <row r="7" spans="1:5">
      <c r="A7" s="4" t="s">
        <v>135</v>
      </c>
      <c r="B7" s="5" t="n">
        <v>-49</v>
      </c>
      <c r="C7" s="5" t="n">
        <v>-13</v>
      </c>
      <c r="D7" s="5" t="n">
        <v>-379</v>
      </c>
      <c r="E7" s="5" t="n">
        <v>-135</v>
      </c>
    </row>
    <row r="8" spans="1:5">
      <c r="A8" s="4" t="s">
        <v>136</v>
      </c>
      <c r="B8" s="5" t="n">
        <v>2138</v>
      </c>
      <c r="C8" s="5" t="n">
        <v>-1364</v>
      </c>
      <c r="D8" s="5" t="n">
        <v>8928</v>
      </c>
      <c r="E8" s="5" t="n">
        <v>-6113</v>
      </c>
    </row>
    <row r="9" spans="1:5">
      <c r="A9" s="4" t="s">
        <v>137</v>
      </c>
      <c r="B9" s="5" t="n">
        <v>538</v>
      </c>
      <c r="C9" s="5" t="n">
        <v>-342</v>
      </c>
      <c r="D9" s="5" t="n">
        <v>2242</v>
      </c>
      <c r="E9" s="5" t="n">
        <v>-1534</v>
      </c>
    </row>
    <row r="10" spans="1:5">
      <c r="A10" s="4" t="s">
        <v>138</v>
      </c>
      <c r="B10" s="5" t="n">
        <v>1600</v>
      </c>
      <c r="C10" s="5" t="n">
        <v>-1022</v>
      </c>
      <c r="D10" s="5" t="n">
        <v>6686</v>
      </c>
      <c r="E10" s="5" t="n">
        <v>-4579</v>
      </c>
    </row>
    <row r="11" spans="1:5">
      <c r="A11" s="4" t="s">
        <v>139</v>
      </c>
      <c r="B11" s="6" t="n">
        <v>8704</v>
      </c>
      <c r="C11" s="6" t="n">
        <v>6348</v>
      </c>
      <c r="D11" s="6" t="n">
        <v>28574</v>
      </c>
      <c r="E11" s="6" t="n">
        <v>15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377</v>
      </c>
    </row>
    <row r="3" spans="1:3">
      <c r="A3" s="4" t="s">
        <v>389</v>
      </c>
      <c r="B3" s="6" t="n">
        <v>-88</v>
      </c>
      <c r="C3" s="6" t="n">
        <v>-91</v>
      </c>
    </row>
    <row r="4" spans="1:3">
      <c r="A4" s="4" t="s">
        <v>390</v>
      </c>
      <c r="B4" s="5" t="n">
        <v>26959</v>
      </c>
      <c r="C4" s="5" t="n">
        <v>20875</v>
      </c>
    </row>
    <row r="5" spans="1:3">
      <c r="A5" s="4" t="s">
        <v>391</v>
      </c>
      <c r="B5" s="5" t="n">
        <v>-178</v>
      </c>
      <c r="C5" s="5" t="n">
        <v>-5123</v>
      </c>
    </row>
    <row r="6" spans="1:3">
      <c r="A6" s="4" t="s">
        <v>392</v>
      </c>
      <c r="B6" s="5" t="n">
        <v>36232</v>
      </c>
      <c r="C6" s="5" t="n">
        <v>198038</v>
      </c>
    </row>
    <row r="7" spans="1:3">
      <c r="A7" s="4" t="s">
        <v>393</v>
      </c>
      <c r="B7" s="5" t="n">
        <v>-266</v>
      </c>
      <c r="C7" s="5" t="n">
        <v>-5214</v>
      </c>
    </row>
    <row r="8" spans="1:3">
      <c r="A8" s="4" t="s">
        <v>394</v>
      </c>
      <c r="B8" s="5" t="n">
        <v>63191</v>
      </c>
      <c r="C8" s="5" t="n">
        <v>218913</v>
      </c>
    </row>
    <row r="9" spans="1:3">
      <c r="A9" s="4" t="s">
        <v>382</v>
      </c>
    </row>
    <row r="10" spans="1:3">
      <c r="A10" s="3" t="s">
        <v>377</v>
      </c>
    </row>
    <row r="11" spans="1:3">
      <c r="A11" s="4" t="s">
        <v>389</v>
      </c>
      <c r="B11" s="5" t="n">
        <v>-3</v>
      </c>
      <c r="C11" s="5" t="n">
        <v>-8</v>
      </c>
    </row>
    <row r="12" spans="1:3">
      <c r="A12" s="4" t="s">
        <v>390</v>
      </c>
      <c r="B12" s="5" t="n">
        <v>1757</v>
      </c>
      <c r="C12" s="5" t="n">
        <v>5288</v>
      </c>
    </row>
    <row r="13" spans="1:3">
      <c r="A13" s="4" t="s">
        <v>391</v>
      </c>
      <c r="B13" s="5" t="n">
        <v>-31</v>
      </c>
      <c r="C13" s="5" t="n">
        <v>-214</v>
      </c>
    </row>
    <row r="14" spans="1:3">
      <c r="A14" s="4" t="s">
        <v>392</v>
      </c>
      <c r="B14" s="5" t="n">
        <v>9969</v>
      </c>
      <c r="C14" s="5" t="n">
        <v>11598</v>
      </c>
    </row>
    <row r="15" spans="1:3">
      <c r="A15" s="4" t="s">
        <v>393</v>
      </c>
      <c r="B15" s="5" t="n">
        <v>-34</v>
      </c>
      <c r="C15" s="5" t="n">
        <v>-222</v>
      </c>
    </row>
    <row r="16" spans="1:3">
      <c r="A16" s="4" t="s">
        <v>394</v>
      </c>
      <c r="B16" s="5" t="n">
        <v>11726</v>
      </c>
      <c r="C16" s="5" t="n">
        <v>16886</v>
      </c>
    </row>
    <row r="17" spans="1:3">
      <c r="A17" s="4" t="s">
        <v>383</v>
      </c>
    </row>
    <row r="18" spans="1:3">
      <c r="A18" s="3" t="s">
        <v>377</v>
      </c>
    </row>
    <row r="19" spans="1:3">
      <c r="A19" s="4" t="s">
        <v>389</v>
      </c>
      <c r="B19" s="5" t="n">
        <v>-23</v>
      </c>
    </row>
    <row r="20" spans="1:3">
      <c r="A20" s="4" t="s">
        <v>390</v>
      </c>
      <c r="B20" s="5" t="n">
        <v>5965</v>
      </c>
      <c r="C20" s="5" t="n">
        <v>389</v>
      </c>
    </row>
    <row r="21" spans="1:3">
      <c r="A21" s="4" t="s">
        <v>391</v>
      </c>
      <c r="B21" s="5" t="n">
        <v>-51</v>
      </c>
      <c r="C21" s="5" t="n">
        <v>-1446</v>
      </c>
    </row>
    <row r="22" spans="1:3">
      <c r="A22" s="4" t="s">
        <v>392</v>
      </c>
      <c r="B22" s="5" t="n">
        <v>5999</v>
      </c>
      <c r="C22" s="5" t="n">
        <v>55770</v>
      </c>
    </row>
    <row r="23" spans="1:3">
      <c r="A23" s="4" t="s">
        <v>393</v>
      </c>
      <c r="B23" s="5" t="n">
        <v>-74</v>
      </c>
      <c r="C23" s="5" t="n">
        <v>-1446</v>
      </c>
    </row>
    <row r="24" spans="1:3">
      <c r="A24" s="4" t="s">
        <v>394</v>
      </c>
      <c r="B24" s="5" t="n">
        <v>11964</v>
      </c>
      <c r="C24" s="5" t="n">
        <v>56159</v>
      </c>
    </row>
    <row r="25" spans="1:3">
      <c r="A25" s="4" t="s">
        <v>384</v>
      </c>
    </row>
    <row r="26" spans="1:3">
      <c r="A26" s="3" t="s">
        <v>377</v>
      </c>
    </row>
    <row r="27" spans="1:3">
      <c r="A27" s="4" t="s">
        <v>389</v>
      </c>
      <c r="B27" s="5" t="n">
        <v>-44</v>
      </c>
      <c r="C27" s="5" t="n">
        <v>-44</v>
      </c>
    </row>
    <row r="28" spans="1:3">
      <c r="A28" s="4" t="s">
        <v>390</v>
      </c>
      <c r="B28" s="5" t="n">
        <v>10020</v>
      </c>
      <c r="C28" s="5" t="n">
        <v>7352</v>
      </c>
    </row>
    <row r="29" spans="1:3">
      <c r="A29" s="4" t="s">
        <v>391</v>
      </c>
      <c r="B29" s="5" t="n">
        <v>-81</v>
      </c>
      <c r="C29" s="5" t="n">
        <v>-3074</v>
      </c>
    </row>
    <row r="30" spans="1:3">
      <c r="A30" s="4" t="s">
        <v>392</v>
      </c>
      <c r="B30" s="5" t="n">
        <v>17138</v>
      </c>
      <c r="C30" s="5" t="n">
        <v>112293</v>
      </c>
    </row>
    <row r="31" spans="1:3">
      <c r="A31" s="4" t="s">
        <v>393</v>
      </c>
      <c r="B31" s="5" t="n">
        <v>-125</v>
      </c>
      <c r="C31" s="5" t="n">
        <v>-3118</v>
      </c>
    </row>
    <row r="32" spans="1:3">
      <c r="A32" s="4" t="s">
        <v>394</v>
      </c>
      <c r="B32" s="5" t="n">
        <v>27158</v>
      </c>
      <c r="C32" s="5" t="n">
        <v>119645</v>
      </c>
    </row>
    <row r="33" spans="1:3">
      <c r="A33" s="4" t="s">
        <v>385</v>
      </c>
    </row>
    <row r="34" spans="1:3">
      <c r="A34" s="3" t="s">
        <v>377</v>
      </c>
    </row>
    <row r="35" spans="1:3">
      <c r="A35" s="4" t="s">
        <v>389</v>
      </c>
      <c r="B35" s="5" t="n">
        <v>-18</v>
      </c>
      <c r="C35" s="5" t="n">
        <v>-39</v>
      </c>
    </row>
    <row r="36" spans="1:3">
      <c r="A36" s="4" t="s">
        <v>390</v>
      </c>
      <c r="B36" s="5" t="n">
        <v>9215</v>
      </c>
      <c r="C36" s="5" t="n">
        <v>7844</v>
      </c>
    </row>
    <row r="37" spans="1:3">
      <c r="A37" s="4" t="s">
        <v>391</v>
      </c>
      <c r="B37" s="5" t="n">
        <v>-15</v>
      </c>
      <c r="C37" s="5" t="n">
        <v>-264</v>
      </c>
    </row>
    <row r="38" spans="1:3">
      <c r="A38" s="4" t="s">
        <v>392</v>
      </c>
      <c r="B38" s="5" t="n">
        <v>3126</v>
      </c>
      <c r="C38" s="5" t="n">
        <v>9741</v>
      </c>
    </row>
    <row r="39" spans="1:3">
      <c r="A39" s="4" t="s">
        <v>393</v>
      </c>
      <c r="B39" s="5" t="n">
        <v>-33</v>
      </c>
      <c r="C39" s="5" t="n">
        <v>-303</v>
      </c>
    </row>
    <row r="40" spans="1:3">
      <c r="A40" s="4" t="s">
        <v>394</v>
      </c>
      <c r="B40" s="5" t="n">
        <v>12341</v>
      </c>
      <c r="C40" s="5" t="n">
        <v>17585</v>
      </c>
    </row>
    <row r="41" spans="1:3">
      <c r="A41" s="4" t="s">
        <v>386</v>
      </c>
    </row>
    <row r="42" spans="1:3">
      <c r="A42" s="3" t="s">
        <v>377</v>
      </c>
    </row>
    <row r="43" spans="1:3">
      <c r="A43" s="4" t="s">
        <v>390</v>
      </c>
      <c r="B43" s="5" t="n">
        <v>2</v>
      </c>
      <c r="C43" s="5" t="n">
        <v>2</v>
      </c>
    </row>
    <row r="44" spans="1:3">
      <c r="A44" s="4" t="s">
        <v>391</v>
      </c>
      <c r="C44" s="5" t="n">
        <v>-4</v>
      </c>
    </row>
    <row r="45" spans="1:3">
      <c r="A45" s="4" t="s">
        <v>392</v>
      </c>
      <c r="C45" s="5" t="n">
        <v>155</v>
      </c>
    </row>
    <row r="46" spans="1:3">
      <c r="A46" s="4" t="s">
        <v>393</v>
      </c>
      <c r="C46" s="5" t="n">
        <v>-4</v>
      </c>
    </row>
    <row r="47" spans="1:3">
      <c r="A47" s="4" t="s">
        <v>394</v>
      </c>
      <c r="B47" s="6" t="n">
        <v>2</v>
      </c>
      <c r="C47" s="5" t="n">
        <v>157</v>
      </c>
    </row>
    <row r="48" spans="1:3">
      <c r="A48" s="4" t="s">
        <v>387</v>
      </c>
    </row>
    <row r="49" spans="1:3">
      <c r="A49" s="3" t="s">
        <v>377</v>
      </c>
    </row>
    <row r="50" spans="1:3">
      <c r="A50" s="4" t="s">
        <v>391</v>
      </c>
      <c r="C50" s="5" t="n">
        <v>-121</v>
      </c>
    </row>
    <row r="51" spans="1:3">
      <c r="A51" s="4" t="s">
        <v>392</v>
      </c>
      <c r="C51" s="5" t="n">
        <v>8481</v>
      </c>
    </row>
    <row r="52" spans="1:3">
      <c r="A52" s="4" t="s">
        <v>393</v>
      </c>
      <c r="C52" s="5" t="n">
        <v>-121</v>
      </c>
    </row>
    <row r="53" spans="1:3">
      <c r="A53" s="4" t="s">
        <v>394</v>
      </c>
      <c r="C53" s="6" t="n">
        <v>8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78</v>
      </c>
    </row>
    <row r="3" spans="1:2">
      <c r="A3" s="4" t="s">
        <v>397</v>
      </c>
      <c r="B3" s="6" t="n">
        <v>3016</v>
      </c>
    </row>
    <row r="4" spans="1:2">
      <c r="A4" s="4" t="s">
        <v>398</v>
      </c>
      <c r="B4" s="5" t="n">
        <v>35948</v>
      </c>
    </row>
    <row r="5" spans="1:2">
      <c r="A5" s="4" t="s">
        <v>399</v>
      </c>
      <c r="B5" s="5" t="n">
        <v>78983</v>
      </c>
    </row>
    <row r="6" spans="1:2">
      <c r="A6" s="4" t="s">
        <v>400</v>
      </c>
      <c r="B6" s="5" t="n">
        <v>156649</v>
      </c>
    </row>
    <row r="7" spans="1:2">
      <c r="A7" s="4" t="s">
        <v>401</v>
      </c>
      <c r="B7" s="5" t="n">
        <v>274596</v>
      </c>
    </row>
    <row r="8" spans="1:2">
      <c r="A8" s="3" t="s">
        <v>381</v>
      </c>
    </row>
    <row r="9" spans="1:2">
      <c r="A9" s="4" t="s">
        <v>397</v>
      </c>
      <c r="B9" s="5" t="n">
        <v>3026</v>
      </c>
    </row>
    <row r="10" spans="1:2">
      <c r="A10" s="4" t="s">
        <v>398</v>
      </c>
      <c r="B10" s="5" t="n">
        <v>35989</v>
      </c>
    </row>
    <row r="11" spans="1:2">
      <c r="A11" s="4" t="s">
        <v>399</v>
      </c>
      <c r="B11" s="5" t="n">
        <v>80405</v>
      </c>
    </row>
    <row r="12" spans="1:2">
      <c r="A12" s="4" t="s">
        <v>400</v>
      </c>
      <c r="B12" s="5" t="n">
        <v>159296</v>
      </c>
    </row>
    <row r="13" spans="1:2">
      <c r="A13" s="4" t="s">
        <v>401</v>
      </c>
      <c r="B13" s="6" t="n">
        <v>278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2</v>
      </c>
      <c r="B1" s="2" t="s">
        <v>2</v>
      </c>
      <c r="C1" s="2" t="s">
        <v>34</v>
      </c>
    </row>
    <row r="2" spans="1:3">
      <c r="A2" s="3" t="s">
        <v>218</v>
      </c>
    </row>
    <row r="3" spans="1:3">
      <c r="A3" s="4" t="s">
        <v>403</v>
      </c>
      <c r="B3" s="9" t="n">
        <v>141.1</v>
      </c>
      <c r="C3" s="6" t="n">
        <v>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8</v>
      </c>
      <c r="D1" s="2" t="s">
        <v>1</v>
      </c>
    </row>
    <row r="2" spans="1:5">
      <c r="B2" s="2" t="s">
        <v>2</v>
      </c>
      <c r="C2" s="2" t="s">
        <v>89</v>
      </c>
      <c r="D2" s="2" t="s">
        <v>2</v>
      </c>
      <c r="E2" s="2" t="s">
        <v>89</v>
      </c>
    </row>
    <row r="3" spans="1:5">
      <c r="A3" s="3" t="s">
        <v>218</v>
      </c>
    </row>
    <row r="4" spans="1:5">
      <c r="A4" s="4" t="s">
        <v>405</v>
      </c>
      <c r="B4" s="6" t="n">
        <v>10934</v>
      </c>
      <c r="C4" s="6" t="n">
        <v>2021</v>
      </c>
      <c r="D4" s="6" t="n">
        <v>32565</v>
      </c>
      <c r="E4" s="6" t="n">
        <v>2466</v>
      </c>
    </row>
    <row r="5" spans="1:5">
      <c r="A5" s="4" t="s">
        <v>406</v>
      </c>
      <c r="B5" s="5" t="n">
        <v>59</v>
      </c>
      <c r="D5" s="5" t="n">
        <v>357</v>
      </c>
      <c r="E5" s="5" t="n">
        <v>105</v>
      </c>
    </row>
    <row r="6" spans="1:5">
      <c r="A6" s="4" t="s">
        <v>407</v>
      </c>
      <c r="B6" s="6" t="n">
        <v>11</v>
      </c>
      <c r="D6" s="6" t="n">
        <v>22</v>
      </c>
      <c r="E6"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8</v>
      </c>
      <c r="B1" s="2" t="s">
        <v>2</v>
      </c>
      <c r="C1" s="2" t="s">
        <v>34</v>
      </c>
    </row>
    <row r="2" spans="1:3">
      <c r="A2" s="3" t="s">
        <v>218</v>
      </c>
    </row>
    <row r="3" spans="1:3">
      <c r="A3" s="4" t="s">
        <v>409</v>
      </c>
      <c r="B3" s="6" t="n">
        <v>2675</v>
      </c>
      <c r="C3" s="6" t="n">
        <v>2675</v>
      </c>
    </row>
    <row r="4" spans="1:3">
      <c r="A4" s="4" t="s">
        <v>410</v>
      </c>
      <c r="B4" s="6" t="n">
        <v>3121</v>
      </c>
      <c r="C4" s="6" t="n">
        <v>6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11</v>
      </c>
      <c r="B1" s="2" t="s">
        <v>1</v>
      </c>
    </row>
    <row r="2" spans="1:3">
      <c r="B2" s="2" t="s">
        <v>362</v>
      </c>
      <c r="C2" s="2" t="s">
        <v>412</v>
      </c>
    </row>
    <row r="3" spans="1:3">
      <c r="A3" s="4" t="s">
        <v>413</v>
      </c>
    </row>
    <row r="4" spans="1:3">
      <c r="A4" s="3" t="s">
        <v>414</v>
      </c>
    </row>
    <row r="5" spans="1:3">
      <c r="A5" s="4" t="s">
        <v>415</v>
      </c>
      <c r="B5" s="5" t="n">
        <v>11285</v>
      </c>
    </row>
    <row r="6" spans="1:3">
      <c r="A6" s="4" t="s">
        <v>416</v>
      </c>
    </row>
    <row r="7" spans="1:3">
      <c r="A7" s="3" t="s">
        <v>414</v>
      </c>
    </row>
    <row r="8" spans="1:3">
      <c r="A8" s="4" t="s">
        <v>417</v>
      </c>
      <c r="B8" s="10" t="n">
        <v>1.6298</v>
      </c>
    </row>
    <row r="9" spans="1:3">
      <c r="A9" s="4" t="s">
        <v>418</v>
      </c>
      <c r="B9" s="5" t="n">
        <v>6924</v>
      </c>
    </row>
    <row r="10" spans="1:3">
      <c r="A10" s="4" t="s">
        <v>419</v>
      </c>
      <c r="B10" s="6" t="n">
        <v>0</v>
      </c>
      <c r="C10"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34</v>
      </c>
    </row>
    <row r="3" spans="1:3">
      <c r="A3" s="3" t="s">
        <v>220</v>
      </c>
    </row>
    <row r="4" spans="1:3">
      <c r="A4" s="4" t="s">
        <v>422</v>
      </c>
      <c r="B4" s="6" t="n">
        <v>1686087</v>
      </c>
      <c r="C4" s="6" t="n">
        <v>1701850</v>
      </c>
    </row>
    <row r="5" spans="1:3">
      <c r="A5" s="4" t="s">
        <v>423</v>
      </c>
      <c r="B5" s="5" t="n">
        <v>1100</v>
      </c>
      <c r="C5" s="5" t="n">
        <v>1700</v>
      </c>
    </row>
    <row r="6" spans="1:3">
      <c r="A6" s="4" t="s">
        <v>424</v>
      </c>
    </row>
    <row r="7" spans="1:3">
      <c r="A7" s="3" t="s">
        <v>220</v>
      </c>
    </row>
    <row r="8" spans="1:3">
      <c r="A8" s="4" t="s">
        <v>422</v>
      </c>
      <c r="B8" s="5" t="n">
        <v>1100000</v>
      </c>
      <c r="C8" s="5" t="n">
        <v>1100000</v>
      </c>
    </row>
    <row r="9" spans="1:3">
      <c r="A9" s="4" t="s">
        <v>425</v>
      </c>
    </row>
    <row r="10" spans="1:3">
      <c r="A10" s="3" t="s">
        <v>220</v>
      </c>
    </row>
    <row r="11" spans="1:3">
      <c r="A11" s="4" t="s">
        <v>422</v>
      </c>
      <c r="B11" s="5" t="n">
        <v>951457</v>
      </c>
      <c r="C11" s="5" t="n">
        <v>969634</v>
      </c>
    </row>
    <row r="12" spans="1:3">
      <c r="A12" s="4" t="s">
        <v>426</v>
      </c>
    </row>
    <row r="13" spans="1:3">
      <c r="A13" s="3" t="s">
        <v>220</v>
      </c>
    </row>
    <row r="14" spans="1:3">
      <c r="A14" s="4" t="s">
        <v>422</v>
      </c>
      <c r="B14" s="5" t="n">
        <v>734630</v>
      </c>
      <c r="C14" s="5" t="n">
        <v>732216</v>
      </c>
    </row>
    <row r="15" spans="1:3">
      <c r="A15" s="4" t="s">
        <v>427</v>
      </c>
    </row>
    <row r="16" spans="1:3">
      <c r="A16" s="3" t="s">
        <v>220</v>
      </c>
    </row>
    <row r="17" spans="1:3">
      <c r="A17" s="4" t="s">
        <v>422</v>
      </c>
      <c r="B17" s="5" t="n">
        <v>485183</v>
      </c>
      <c r="C17" s="5" t="n">
        <v>510706</v>
      </c>
    </row>
    <row r="18" spans="1:3">
      <c r="A18" s="4" t="s">
        <v>428</v>
      </c>
    </row>
    <row r="19" spans="1:3">
      <c r="A19" s="3" t="s">
        <v>220</v>
      </c>
    </row>
    <row r="20" spans="1:3">
      <c r="A20" s="4" t="s">
        <v>422</v>
      </c>
      <c r="B20" s="5" t="n">
        <v>21674</v>
      </c>
      <c r="C20" s="5" t="n">
        <v>18965</v>
      </c>
    </row>
    <row r="21" spans="1:3">
      <c r="A21" s="4" t="s">
        <v>429</v>
      </c>
    </row>
    <row r="22" spans="1:3">
      <c r="A22" s="3" t="s">
        <v>220</v>
      </c>
    </row>
    <row r="23" spans="1:3">
      <c r="A23" s="4" t="s">
        <v>422</v>
      </c>
      <c r="B23" s="5" t="n">
        <v>459763</v>
      </c>
      <c r="C23" s="5" t="n">
        <v>448143</v>
      </c>
    </row>
    <row r="24" spans="1:3">
      <c r="A24" s="4" t="s">
        <v>430</v>
      </c>
    </row>
    <row r="25" spans="1:3">
      <c r="A25" s="3" t="s">
        <v>220</v>
      </c>
    </row>
    <row r="26" spans="1:3">
      <c r="A26" s="4" t="s">
        <v>422</v>
      </c>
      <c r="B26" s="5" t="n">
        <v>182516</v>
      </c>
      <c r="C26" s="5" t="n">
        <v>188855</v>
      </c>
    </row>
    <row r="27" spans="1:3">
      <c r="A27" s="4" t="s">
        <v>431</v>
      </c>
    </row>
    <row r="28" spans="1:3">
      <c r="A28" s="3" t="s">
        <v>220</v>
      </c>
    </row>
    <row r="29" spans="1:3">
      <c r="A29" s="4" t="s">
        <v>422</v>
      </c>
      <c r="B29" s="5" t="n">
        <v>444600</v>
      </c>
      <c r="C29" s="5" t="n">
        <v>439963</v>
      </c>
    </row>
    <row r="30" spans="1:3">
      <c r="A30" s="4" t="s">
        <v>432</v>
      </c>
    </row>
    <row r="31" spans="1:3">
      <c r="A31" s="3" t="s">
        <v>220</v>
      </c>
    </row>
    <row r="32" spans="1:3">
      <c r="A32" s="4" t="s">
        <v>422</v>
      </c>
      <c r="B32" s="6" t="n">
        <v>92351</v>
      </c>
      <c r="C32" s="6" t="n">
        <v>952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3" t="s">
        <v>434</v>
      </c>
    </row>
    <row r="3" spans="1:3">
      <c r="A3" s="4" t="s">
        <v>435</v>
      </c>
      <c r="B3" s="6" t="n">
        <v>1686087</v>
      </c>
      <c r="C3" s="6" t="n">
        <v>1701850</v>
      </c>
    </row>
    <row r="4" spans="1:3">
      <c r="A4" s="4" t="s">
        <v>436</v>
      </c>
    </row>
    <row r="5" spans="1:3">
      <c r="A5" s="3" t="s">
        <v>434</v>
      </c>
    </row>
    <row r="6" spans="1:3">
      <c r="A6" s="4" t="s">
        <v>437</v>
      </c>
      <c r="B6" s="5" t="n">
        <v>1676636</v>
      </c>
      <c r="C6" s="5" t="n">
        <v>1688311</v>
      </c>
    </row>
    <row r="7" spans="1:3">
      <c r="A7" s="4" t="s">
        <v>438</v>
      </c>
    </row>
    <row r="8" spans="1:3">
      <c r="A8" s="3" t="s">
        <v>434</v>
      </c>
    </row>
    <row r="9" spans="1:3">
      <c r="A9" s="4" t="s">
        <v>438</v>
      </c>
      <c r="B9" s="5" t="n">
        <v>5107</v>
      </c>
      <c r="C9" s="5" t="n">
        <v>6963</v>
      </c>
    </row>
    <row r="10" spans="1:3">
      <c r="A10" s="4" t="s">
        <v>439</v>
      </c>
    </row>
    <row r="11" spans="1:3">
      <c r="A11" s="3" t="s">
        <v>434</v>
      </c>
    </row>
    <row r="12" spans="1:3">
      <c r="A12" s="4" t="s">
        <v>440</v>
      </c>
      <c r="B12" s="5" t="n">
        <v>4299</v>
      </c>
      <c r="C12" s="5" t="n">
        <v>6576</v>
      </c>
    </row>
    <row r="13" spans="1:3">
      <c r="A13" s="4" t="s">
        <v>441</v>
      </c>
    </row>
    <row r="14" spans="1:3">
      <c r="A14" s="3" t="s">
        <v>434</v>
      </c>
    </row>
    <row r="15" spans="1:3">
      <c r="A15" s="4" t="s">
        <v>440</v>
      </c>
      <c r="B15" s="5" t="n">
        <v>45</v>
      </c>
    </row>
    <row r="16" spans="1:3">
      <c r="A16" s="4" t="s">
        <v>425</v>
      </c>
    </row>
    <row r="17" spans="1:3">
      <c r="A17" s="3" t="s">
        <v>434</v>
      </c>
    </row>
    <row r="18" spans="1:3">
      <c r="A18" s="4" t="s">
        <v>435</v>
      </c>
      <c r="B18" s="5" t="n">
        <v>951457</v>
      </c>
      <c r="C18" s="5" t="n">
        <v>969634</v>
      </c>
    </row>
    <row r="19" spans="1:3">
      <c r="A19" s="4" t="s">
        <v>442</v>
      </c>
    </row>
    <row r="20" spans="1:3">
      <c r="A20" s="3" t="s">
        <v>434</v>
      </c>
    </row>
    <row r="21" spans="1:3">
      <c r="A21" s="4" t="s">
        <v>437</v>
      </c>
      <c r="B21" s="5" t="n">
        <v>945833</v>
      </c>
      <c r="C21" s="5" t="n">
        <v>961724</v>
      </c>
    </row>
    <row r="22" spans="1:3">
      <c r="A22" s="4" t="s">
        <v>443</v>
      </c>
    </row>
    <row r="23" spans="1:3">
      <c r="A23" s="3" t="s">
        <v>434</v>
      </c>
    </row>
    <row r="24" spans="1:3">
      <c r="A24" s="4" t="s">
        <v>438</v>
      </c>
      <c r="B24" s="5" t="n">
        <v>3568</v>
      </c>
      <c r="C24" s="5" t="n">
        <v>5095</v>
      </c>
    </row>
    <row r="25" spans="1:3">
      <c r="A25" s="4" t="s">
        <v>444</v>
      </c>
    </row>
    <row r="26" spans="1:3">
      <c r="A26" s="3" t="s">
        <v>434</v>
      </c>
    </row>
    <row r="27" spans="1:3">
      <c r="A27" s="4" t="s">
        <v>440</v>
      </c>
      <c r="B27" s="5" t="n">
        <v>2011</v>
      </c>
      <c r="C27" s="5" t="n">
        <v>2815</v>
      </c>
    </row>
    <row r="28" spans="1:3">
      <c r="A28" s="4" t="s">
        <v>445</v>
      </c>
    </row>
    <row r="29" spans="1:3">
      <c r="A29" s="3" t="s">
        <v>434</v>
      </c>
    </row>
    <row r="30" spans="1:3">
      <c r="A30" s="4" t="s">
        <v>440</v>
      </c>
      <c r="B30" s="5" t="n">
        <v>45</v>
      </c>
    </row>
    <row r="31" spans="1:3">
      <c r="A31" s="4" t="s">
        <v>446</v>
      </c>
    </row>
    <row r="32" spans="1:3">
      <c r="A32" s="3" t="s">
        <v>434</v>
      </c>
    </row>
    <row r="33" spans="1:3">
      <c r="A33" s="4" t="s">
        <v>435</v>
      </c>
      <c r="B33" s="5" t="n">
        <v>485183</v>
      </c>
      <c r="C33" s="5" t="n">
        <v>510706</v>
      </c>
    </row>
    <row r="34" spans="1:3">
      <c r="A34" s="4" t="s">
        <v>447</v>
      </c>
    </row>
    <row r="35" spans="1:3">
      <c r="A35" s="3" t="s">
        <v>434</v>
      </c>
    </row>
    <row r="36" spans="1:3">
      <c r="A36" s="4" t="s">
        <v>437</v>
      </c>
      <c r="B36" s="5" t="n">
        <v>481480</v>
      </c>
      <c r="C36" s="5" t="n">
        <v>504313</v>
      </c>
    </row>
    <row r="37" spans="1:3">
      <c r="A37" s="4" t="s">
        <v>448</v>
      </c>
    </row>
    <row r="38" spans="1:3">
      <c r="A38" s="3" t="s">
        <v>434</v>
      </c>
    </row>
    <row r="39" spans="1:3">
      <c r="A39" s="4" t="s">
        <v>438</v>
      </c>
      <c r="B39" s="5" t="n">
        <v>2097</v>
      </c>
      <c r="C39" s="5" t="n">
        <v>3578</v>
      </c>
    </row>
    <row r="40" spans="1:3">
      <c r="A40" s="4" t="s">
        <v>449</v>
      </c>
    </row>
    <row r="41" spans="1:3">
      <c r="A41" s="3" t="s">
        <v>434</v>
      </c>
    </row>
    <row r="42" spans="1:3">
      <c r="A42" s="4" t="s">
        <v>440</v>
      </c>
      <c r="B42" s="5" t="n">
        <v>1561</v>
      </c>
      <c r="C42" s="5" t="n">
        <v>2815</v>
      </c>
    </row>
    <row r="43" spans="1:3">
      <c r="A43" s="4" t="s">
        <v>450</v>
      </c>
    </row>
    <row r="44" spans="1:3">
      <c r="A44" s="3" t="s">
        <v>434</v>
      </c>
    </row>
    <row r="45" spans="1:3">
      <c r="A45" s="4" t="s">
        <v>440</v>
      </c>
      <c r="B45" s="5" t="n">
        <v>45</v>
      </c>
    </row>
    <row r="46" spans="1:3">
      <c r="A46" s="4" t="s">
        <v>451</v>
      </c>
    </row>
    <row r="47" spans="1:3">
      <c r="A47" s="3" t="s">
        <v>434</v>
      </c>
    </row>
    <row r="48" spans="1:3">
      <c r="A48" s="4" t="s">
        <v>435</v>
      </c>
      <c r="B48" s="5" t="n">
        <v>21674</v>
      </c>
      <c r="C48" s="5" t="n">
        <v>18965</v>
      </c>
    </row>
    <row r="49" spans="1:3">
      <c r="A49" s="4" t="s">
        <v>452</v>
      </c>
    </row>
    <row r="50" spans="1:3">
      <c r="A50" s="3" t="s">
        <v>434</v>
      </c>
    </row>
    <row r="51" spans="1:3">
      <c r="A51" s="4" t="s">
        <v>437</v>
      </c>
      <c r="B51" s="5" t="n">
        <v>21224</v>
      </c>
      <c r="C51" s="5" t="n">
        <v>18965</v>
      </c>
    </row>
    <row r="52" spans="1:3">
      <c r="A52" s="4" t="s">
        <v>453</v>
      </c>
    </row>
    <row r="53" spans="1:3">
      <c r="A53" s="3" t="s">
        <v>434</v>
      </c>
    </row>
    <row r="54" spans="1:3">
      <c r="A54" s="4" t="s">
        <v>440</v>
      </c>
      <c r="B54" s="5" t="n">
        <v>450</v>
      </c>
    </row>
    <row r="55" spans="1:3">
      <c r="A55" s="4" t="s">
        <v>454</v>
      </c>
    </row>
    <row r="56" spans="1:3">
      <c r="A56" s="3" t="s">
        <v>434</v>
      </c>
    </row>
    <row r="57" spans="1:3">
      <c r="A57" s="4" t="s">
        <v>435</v>
      </c>
      <c r="B57" s="5" t="n">
        <v>444600</v>
      </c>
      <c r="C57" s="5" t="n">
        <v>439963</v>
      </c>
    </row>
    <row r="58" spans="1:3">
      <c r="A58" s="4" t="s">
        <v>455</v>
      </c>
    </row>
    <row r="59" spans="1:3">
      <c r="A59" s="3" t="s">
        <v>434</v>
      </c>
    </row>
    <row r="60" spans="1:3">
      <c r="A60" s="4" t="s">
        <v>437</v>
      </c>
      <c r="B60" s="5" t="n">
        <v>443129</v>
      </c>
      <c r="C60" s="5" t="n">
        <v>438446</v>
      </c>
    </row>
    <row r="61" spans="1:3">
      <c r="A61" s="4" t="s">
        <v>456</v>
      </c>
    </row>
    <row r="62" spans="1:3">
      <c r="A62" s="3" t="s">
        <v>434</v>
      </c>
    </row>
    <row r="63" spans="1:3">
      <c r="A63" s="4" t="s">
        <v>438</v>
      </c>
      <c r="B63" s="5" t="n">
        <v>1471</v>
      </c>
      <c r="C63" s="5" t="n">
        <v>1517</v>
      </c>
    </row>
    <row r="64" spans="1:3">
      <c r="A64" s="4" t="s">
        <v>426</v>
      </c>
    </row>
    <row r="65" spans="1:3">
      <c r="A65" s="3" t="s">
        <v>434</v>
      </c>
    </row>
    <row r="66" spans="1:3">
      <c r="A66" s="4" t="s">
        <v>435</v>
      </c>
      <c r="B66" s="5" t="n">
        <v>734630</v>
      </c>
      <c r="C66" s="5" t="n">
        <v>732216</v>
      </c>
    </row>
    <row r="67" spans="1:3">
      <c r="A67" s="4" t="s">
        <v>457</v>
      </c>
    </row>
    <row r="68" spans="1:3">
      <c r="A68" s="3" t="s">
        <v>434</v>
      </c>
    </row>
    <row r="69" spans="1:3">
      <c r="A69" s="4" t="s">
        <v>437</v>
      </c>
      <c r="B69" s="5" t="n">
        <v>730803</v>
      </c>
      <c r="C69" s="5" t="n">
        <v>726587</v>
      </c>
    </row>
    <row r="70" spans="1:3">
      <c r="A70" s="4" t="s">
        <v>458</v>
      </c>
    </row>
    <row r="71" spans="1:3">
      <c r="A71" s="3" t="s">
        <v>434</v>
      </c>
    </row>
    <row r="72" spans="1:3">
      <c r="A72" s="4" t="s">
        <v>438</v>
      </c>
      <c r="B72" s="5" t="n">
        <v>1539</v>
      </c>
      <c r="C72" s="5" t="n">
        <v>1868</v>
      </c>
    </row>
    <row r="73" spans="1:3">
      <c r="A73" s="4" t="s">
        <v>459</v>
      </c>
    </row>
    <row r="74" spans="1:3">
      <c r="A74" s="3" t="s">
        <v>434</v>
      </c>
    </row>
    <row r="75" spans="1:3">
      <c r="A75" s="4" t="s">
        <v>440</v>
      </c>
      <c r="B75" s="5" t="n">
        <v>2288</v>
      </c>
      <c r="C75" s="5" t="n">
        <v>3761</v>
      </c>
    </row>
    <row r="76" spans="1:3">
      <c r="A76" s="4" t="s">
        <v>460</v>
      </c>
    </row>
    <row r="77" spans="1:3">
      <c r="A77" s="3" t="s">
        <v>434</v>
      </c>
    </row>
    <row r="78" spans="1:3">
      <c r="A78" s="4" t="s">
        <v>435</v>
      </c>
      <c r="B78" s="5" t="n">
        <v>459763</v>
      </c>
      <c r="C78" s="5" t="n">
        <v>448143</v>
      </c>
    </row>
    <row r="79" spans="1:3">
      <c r="A79" s="4" t="s">
        <v>461</v>
      </c>
    </row>
    <row r="80" spans="1:3">
      <c r="A80" s="3" t="s">
        <v>434</v>
      </c>
    </row>
    <row r="81" spans="1:3">
      <c r="A81" s="4" t="s">
        <v>437</v>
      </c>
      <c r="B81" s="5" t="n">
        <v>456981</v>
      </c>
      <c r="C81" s="5" t="n">
        <v>444470</v>
      </c>
    </row>
    <row r="82" spans="1:3">
      <c r="A82" s="4" t="s">
        <v>462</v>
      </c>
    </row>
    <row r="83" spans="1:3">
      <c r="A83" s="3" t="s">
        <v>434</v>
      </c>
    </row>
    <row r="84" spans="1:3">
      <c r="A84" s="4" t="s">
        <v>438</v>
      </c>
      <c r="B84" s="5" t="n">
        <v>677</v>
      </c>
      <c r="C84" s="5" t="n">
        <v>1262</v>
      </c>
    </row>
    <row r="85" spans="1:3">
      <c r="A85" s="4" t="s">
        <v>463</v>
      </c>
    </row>
    <row r="86" spans="1:3">
      <c r="A86" s="3" t="s">
        <v>434</v>
      </c>
    </row>
    <row r="87" spans="1:3">
      <c r="A87" s="4" t="s">
        <v>440</v>
      </c>
      <c r="B87" s="5" t="n">
        <v>2105</v>
      </c>
      <c r="C87" s="5" t="n">
        <v>2411</v>
      </c>
    </row>
    <row r="88" spans="1:3">
      <c r="A88" s="4" t="s">
        <v>464</v>
      </c>
    </row>
    <row r="89" spans="1:3">
      <c r="A89" s="3" t="s">
        <v>434</v>
      </c>
    </row>
    <row r="90" spans="1:3">
      <c r="A90" s="4" t="s">
        <v>435</v>
      </c>
      <c r="B90" s="5" t="n">
        <v>182516</v>
      </c>
      <c r="C90" s="5" t="n">
        <v>188855</v>
      </c>
    </row>
    <row r="91" spans="1:3">
      <c r="A91" s="4" t="s">
        <v>465</v>
      </c>
    </row>
    <row r="92" spans="1:3">
      <c r="A92" s="3" t="s">
        <v>434</v>
      </c>
    </row>
    <row r="93" spans="1:3">
      <c r="A93" s="4" t="s">
        <v>437</v>
      </c>
      <c r="B93" s="5" t="n">
        <v>181646</v>
      </c>
      <c r="C93" s="5" t="n">
        <v>187502</v>
      </c>
    </row>
    <row r="94" spans="1:3">
      <c r="A94" s="4" t="s">
        <v>466</v>
      </c>
    </row>
    <row r="95" spans="1:3">
      <c r="A95" s="3" t="s">
        <v>434</v>
      </c>
    </row>
    <row r="96" spans="1:3">
      <c r="A96" s="4" t="s">
        <v>438</v>
      </c>
      <c r="B96" s="5" t="n">
        <v>856</v>
      </c>
      <c r="C96" s="5" t="n">
        <v>584</v>
      </c>
    </row>
    <row r="97" spans="1:3">
      <c r="A97" s="4" t="s">
        <v>467</v>
      </c>
    </row>
    <row r="98" spans="1:3">
      <c r="A98" s="3" t="s">
        <v>434</v>
      </c>
    </row>
    <row r="99" spans="1:3">
      <c r="A99" s="4" t="s">
        <v>440</v>
      </c>
      <c r="B99" s="5" t="n">
        <v>14</v>
      </c>
      <c r="C99" s="5" t="n">
        <v>769</v>
      </c>
    </row>
    <row r="100" spans="1:3">
      <c r="A100" s="4" t="s">
        <v>468</v>
      </c>
    </row>
    <row r="101" spans="1:3">
      <c r="A101" s="3" t="s">
        <v>434</v>
      </c>
    </row>
    <row r="102" spans="1:3">
      <c r="A102" s="4" t="s">
        <v>435</v>
      </c>
      <c r="B102" s="5" t="n">
        <v>92351</v>
      </c>
      <c r="C102" s="5" t="n">
        <v>95218</v>
      </c>
    </row>
    <row r="103" spans="1:3">
      <c r="A103" s="4" t="s">
        <v>469</v>
      </c>
    </row>
    <row r="104" spans="1:3">
      <c r="A104" s="3" t="s">
        <v>434</v>
      </c>
    </row>
    <row r="105" spans="1:3">
      <c r="A105" s="4" t="s">
        <v>437</v>
      </c>
      <c r="B105" s="5" t="n">
        <v>92176</v>
      </c>
      <c r="C105" s="5" t="n">
        <v>94615</v>
      </c>
    </row>
    <row r="106" spans="1:3">
      <c r="A106" s="4" t="s">
        <v>470</v>
      </c>
    </row>
    <row r="107" spans="1:3">
      <c r="A107" s="3" t="s">
        <v>434</v>
      </c>
    </row>
    <row r="108" spans="1:3">
      <c r="A108" s="4" t="s">
        <v>438</v>
      </c>
      <c r="B108" s="5" t="n">
        <v>6</v>
      </c>
      <c r="C108" s="5" t="n">
        <v>22</v>
      </c>
    </row>
    <row r="109" spans="1:3">
      <c r="A109" s="4" t="s">
        <v>471</v>
      </c>
    </row>
    <row r="110" spans="1:3">
      <c r="A110" s="3" t="s">
        <v>434</v>
      </c>
    </row>
    <row r="111" spans="1:3">
      <c r="A111" s="4" t="s">
        <v>440</v>
      </c>
      <c r="B111" s="6" t="n">
        <v>169</v>
      </c>
      <c r="C111" s="6" t="n">
        <v>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473</v>
      </c>
    </row>
    <row r="3" spans="1:3">
      <c r="A3" s="4" t="s">
        <v>42</v>
      </c>
      <c r="B3" s="6" t="n">
        <v>1686087</v>
      </c>
      <c r="C3" s="6" t="n">
        <v>1701850</v>
      </c>
    </row>
    <row r="4" spans="1:3">
      <c r="A4" s="4" t="s">
        <v>474</v>
      </c>
    </row>
    <row r="5" spans="1:3">
      <c r="A5" s="3" t="s">
        <v>473</v>
      </c>
    </row>
    <row r="6" spans="1:3">
      <c r="A6" s="4" t="s">
        <v>42</v>
      </c>
      <c r="B6" s="5" t="n">
        <v>1625938</v>
      </c>
      <c r="C6" s="5" t="n">
        <v>1614365</v>
      </c>
    </row>
    <row r="7" spans="1:3">
      <c r="A7" s="4" t="s">
        <v>475</v>
      </c>
    </row>
    <row r="8" spans="1:3">
      <c r="A8" s="3" t="s">
        <v>473</v>
      </c>
    </row>
    <row r="9" spans="1:3">
      <c r="A9" s="4" t="s">
        <v>42</v>
      </c>
      <c r="B9" s="5" t="n">
        <v>11396</v>
      </c>
      <c r="C9" s="5" t="n">
        <v>18359</v>
      </c>
    </row>
    <row r="10" spans="1:3">
      <c r="A10" s="4" t="s">
        <v>476</v>
      </c>
    </row>
    <row r="11" spans="1:3">
      <c r="A11" s="3" t="s">
        <v>473</v>
      </c>
    </row>
    <row r="12" spans="1:3">
      <c r="A12" s="4" t="s">
        <v>42</v>
      </c>
      <c r="B12" s="5" t="n">
        <v>48497</v>
      </c>
      <c r="C12" s="5" t="n">
        <v>67563</v>
      </c>
    </row>
    <row r="13" spans="1:3">
      <c r="A13" s="4" t="s">
        <v>477</v>
      </c>
    </row>
    <row r="14" spans="1:3">
      <c r="A14" s="3" t="s">
        <v>473</v>
      </c>
    </row>
    <row r="15" spans="1:3">
      <c r="A15" s="4" t="s">
        <v>42</v>
      </c>
      <c r="B15" s="5" t="n">
        <v>256</v>
      </c>
      <c r="C15" s="5" t="n">
        <v>1563</v>
      </c>
    </row>
    <row r="16" spans="1:3">
      <c r="A16" s="4" t="s">
        <v>425</v>
      </c>
    </row>
    <row r="17" spans="1:3">
      <c r="A17" s="3" t="s">
        <v>473</v>
      </c>
    </row>
    <row r="18" spans="1:3">
      <c r="A18" s="4" t="s">
        <v>42</v>
      </c>
      <c r="B18" s="5" t="n">
        <v>951457</v>
      </c>
      <c r="C18" s="5" t="n">
        <v>969634</v>
      </c>
    </row>
    <row r="19" spans="1:3">
      <c r="A19" s="4" t="s">
        <v>478</v>
      </c>
    </row>
    <row r="20" spans="1:3">
      <c r="A20" s="3" t="s">
        <v>473</v>
      </c>
    </row>
    <row r="21" spans="1:3">
      <c r="A21" s="4" t="s">
        <v>42</v>
      </c>
      <c r="B21" s="5" t="n">
        <v>894163</v>
      </c>
      <c r="C21" s="5" t="n">
        <v>884653</v>
      </c>
    </row>
    <row r="22" spans="1:3">
      <c r="A22" s="4" t="s">
        <v>479</v>
      </c>
    </row>
    <row r="23" spans="1:3">
      <c r="A23" s="3" t="s">
        <v>473</v>
      </c>
    </row>
    <row r="24" spans="1:3">
      <c r="A24" s="4" t="s">
        <v>42</v>
      </c>
      <c r="B24" s="5" t="n">
        <v>11396</v>
      </c>
      <c r="C24" s="5" t="n">
        <v>18359</v>
      </c>
    </row>
    <row r="25" spans="1:3">
      <c r="A25" s="4" t="s">
        <v>480</v>
      </c>
    </row>
    <row r="26" spans="1:3">
      <c r="A26" s="3" t="s">
        <v>473</v>
      </c>
    </row>
    <row r="27" spans="1:3">
      <c r="A27" s="4" t="s">
        <v>42</v>
      </c>
      <c r="B27" s="5" t="n">
        <v>45642</v>
      </c>
      <c r="C27" s="5" t="n">
        <v>65059</v>
      </c>
    </row>
    <row r="28" spans="1:3">
      <c r="A28" s="4" t="s">
        <v>481</v>
      </c>
    </row>
    <row r="29" spans="1:3">
      <c r="A29" s="3" t="s">
        <v>473</v>
      </c>
    </row>
    <row r="30" spans="1:3">
      <c r="A30" s="4" t="s">
        <v>42</v>
      </c>
      <c r="B30" s="5" t="n">
        <v>256</v>
      </c>
      <c r="C30" s="5" t="n">
        <v>1563</v>
      </c>
    </row>
    <row r="31" spans="1:3">
      <c r="A31" s="4" t="s">
        <v>446</v>
      </c>
    </row>
    <row r="32" spans="1:3">
      <c r="A32" s="3" t="s">
        <v>473</v>
      </c>
    </row>
    <row r="33" spans="1:3">
      <c r="A33" s="4" t="s">
        <v>42</v>
      </c>
      <c r="B33" s="5" t="n">
        <v>485183</v>
      </c>
      <c r="C33" s="5" t="n">
        <v>510706</v>
      </c>
    </row>
    <row r="34" spans="1:3">
      <c r="A34" s="4" t="s">
        <v>482</v>
      </c>
    </row>
    <row r="35" spans="1:3">
      <c r="A35" s="3" t="s">
        <v>473</v>
      </c>
    </row>
    <row r="36" spans="1:3">
      <c r="A36" s="4" t="s">
        <v>42</v>
      </c>
      <c r="B36" s="5" t="n">
        <v>453707</v>
      </c>
      <c r="C36" s="5" t="n">
        <v>459565</v>
      </c>
    </row>
    <row r="37" spans="1:3">
      <c r="A37" s="4" t="s">
        <v>483</v>
      </c>
    </row>
    <row r="38" spans="1:3">
      <c r="A38" s="3" t="s">
        <v>473</v>
      </c>
    </row>
    <row r="39" spans="1:3">
      <c r="A39" s="4" t="s">
        <v>42</v>
      </c>
      <c r="B39" s="5" t="n">
        <v>10439</v>
      </c>
      <c r="C39" s="5" t="n">
        <v>12055</v>
      </c>
    </row>
    <row r="40" spans="1:3">
      <c r="A40" s="4" t="s">
        <v>484</v>
      </c>
    </row>
    <row r="41" spans="1:3">
      <c r="A41" s="3" t="s">
        <v>473</v>
      </c>
    </row>
    <row r="42" spans="1:3">
      <c r="A42" s="4" t="s">
        <v>42</v>
      </c>
      <c r="B42" s="5" t="n">
        <v>20781</v>
      </c>
      <c r="C42" s="5" t="n">
        <v>37523</v>
      </c>
    </row>
    <row r="43" spans="1:3">
      <c r="A43" s="4" t="s">
        <v>485</v>
      </c>
    </row>
    <row r="44" spans="1:3">
      <c r="A44" s="3" t="s">
        <v>473</v>
      </c>
    </row>
    <row r="45" spans="1:3">
      <c r="A45" s="4" t="s">
        <v>42</v>
      </c>
      <c r="B45" s="5" t="n">
        <v>256</v>
      </c>
      <c r="C45" s="5" t="n">
        <v>1563</v>
      </c>
    </row>
    <row r="46" spans="1:3">
      <c r="A46" s="4" t="s">
        <v>451</v>
      </c>
    </row>
    <row r="47" spans="1:3">
      <c r="A47" s="3" t="s">
        <v>473</v>
      </c>
    </row>
    <row r="48" spans="1:3">
      <c r="A48" s="4" t="s">
        <v>42</v>
      </c>
      <c r="B48" s="5" t="n">
        <v>21674</v>
      </c>
      <c r="C48" s="5" t="n">
        <v>18965</v>
      </c>
    </row>
    <row r="49" spans="1:3">
      <c r="A49" s="4" t="s">
        <v>486</v>
      </c>
    </row>
    <row r="50" spans="1:3">
      <c r="A50" s="3" t="s">
        <v>473</v>
      </c>
    </row>
    <row r="51" spans="1:3">
      <c r="A51" s="4" t="s">
        <v>42</v>
      </c>
      <c r="B51" s="5" t="n">
        <v>20396</v>
      </c>
      <c r="C51" s="5" t="n">
        <v>17910</v>
      </c>
    </row>
    <row r="52" spans="1:3">
      <c r="A52" s="4" t="s">
        <v>487</v>
      </c>
    </row>
    <row r="53" spans="1:3">
      <c r="A53" s="3" t="s">
        <v>473</v>
      </c>
    </row>
    <row r="54" spans="1:3">
      <c r="A54" s="4" t="s">
        <v>42</v>
      </c>
      <c r="B54" s="5" t="n">
        <v>284</v>
      </c>
    </row>
    <row r="55" spans="1:3">
      <c r="A55" s="4" t="s">
        <v>488</v>
      </c>
    </row>
    <row r="56" spans="1:3">
      <c r="A56" s="3" t="s">
        <v>473</v>
      </c>
    </row>
    <row r="57" spans="1:3">
      <c r="A57" s="4" t="s">
        <v>42</v>
      </c>
      <c r="B57" s="5" t="n">
        <v>994</v>
      </c>
      <c r="C57" s="5" t="n">
        <v>1055</v>
      </c>
    </row>
    <row r="58" spans="1:3">
      <c r="A58" s="4" t="s">
        <v>454</v>
      </c>
    </row>
    <row r="59" spans="1:3">
      <c r="A59" s="3" t="s">
        <v>473</v>
      </c>
    </row>
    <row r="60" spans="1:3">
      <c r="A60" s="4" t="s">
        <v>42</v>
      </c>
      <c r="B60" s="5" t="n">
        <v>444600</v>
      </c>
      <c r="C60" s="5" t="n">
        <v>439963</v>
      </c>
    </row>
    <row r="61" spans="1:3">
      <c r="A61" s="4" t="s">
        <v>489</v>
      </c>
    </row>
    <row r="62" spans="1:3">
      <c r="A62" s="3" t="s">
        <v>473</v>
      </c>
    </row>
    <row r="63" spans="1:3">
      <c r="A63" s="4" t="s">
        <v>42</v>
      </c>
      <c r="B63" s="5" t="n">
        <v>420060</v>
      </c>
      <c r="C63" s="5" t="n">
        <v>407178</v>
      </c>
    </row>
    <row r="64" spans="1:3">
      <c r="A64" s="4" t="s">
        <v>490</v>
      </c>
    </row>
    <row r="65" spans="1:3">
      <c r="A65" s="3" t="s">
        <v>473</v>
      </c>
    </row>
    <row r="66" spans="1:3">
      <c r="A66" s="4" t="s">
        <v>42</v>
      </c>
      <c r="B66" s="5" t="n">
        <v>673</v>
      </c>
      <c r="C66" s="5" t="n">
        <v>6304</v>
      </c>
    </row>
    <row r="67" spans="1:3">
      <c r="A67" s="4" t="s">
        <v>491</v>
      </c>
    </row>
    <row r="68" spans="1:3">
      <c r="A68" s="3" t="s">
        <v>473</v>
      </c>
    </row>
    <row r="69" spans="1:3">
      <c r="A69" s="4" t="s">
        <v>42</v>
      </c>
      <c r="B69" s="5" t="n">
        <v>23867</v>
      </c>
      <c r="C69" s="5" t="n">
        <v>26481</v>
      </c>
    </row>
    <row r="70" spans="1:3">
      <c r="A70" s="4" t="s">
        <v>426</v>
      </c>
    </row>
    <row r="71" spans="1:3">
      <c r="A71" s="3" t="s">
        <v>473</v>
      </c>
    </row>
    <row r="72" spans="1:3">
      <c r="A72" s="4" t="s">
        <v>42</v>
      </c>
      <c r="B72" s="5" t="n">
        <v>734630</v>
      </c>
      <c r="C72" s="5" t="n">
        <v>732216</v>
      </c>
    </row>
    <row r="73" spans="1:3">
      <c r="A73" s="4" t="s">
        <v>492</v>
      </c>
    </row>
    <row r="74" spans="1:3">
      <c r="A74" s="3" t="s">
        <v>473</v>
      </c>
    </row>
    <row r="75" spans="1:3">
      <c r="A75" s="4" t="s">
        <v>42</v>
      </c>
      <c r="B75" s="5" t="n">
        <v>731775</v>
      </c>
      <c r="C75" s="5" t="n">
        <v>729712</v>
      </c>
    </row>
    <row r="76" spans="1:3">
      <c r="A76" s="4" t="s">
        <v>493</v>
      </c>
    </row>
    <row r="77" spans="1:3">
      <c r="A77" s="3" t="s">
        <v>473</v>
      </c>
    </row>
    <row r="78" spans="1:3">
      <c r="A78" s="4" t="s">
        <v>42</v>
      </c>
      <c r="B78" s="5" t="n">
        <v>2855</v>
      </c>
      <c r="C78" s="5" t="n">
        <v>2504</v>
      </c>
    </row>
    <row r="79" spans="1:3">
      <c r="A79" s="4" t="s">
        <v>460</v>
      </c>
    </row>
    <row r="80" spans="1:3">
      <c r="A80" s="3" t="s">
        <v>473</v>
      </c>
    </row>
    <row r="81" spans="1:3">
      <c r="A81" s="4" t="s">
        <v>42</v>
      </c>
      <c r="B81" s="5" t="n">
        <v>459763</v>
      </c>
      <c r="C81" s="5" t="n">
        <v>448143</v>
      </c>
    </row>
    <row r="82" spans="1:3">
      <c r="A82" s="4" t="s">
        <v>494</v>
      </c>
    </row>
    <row r="83" spans="1:3">
      <c r="A83" s="3" t="s">
        <v>473</v>
      </c>
    </row>
    <row r="84" spans="1:3">
      <c r="A84" s="4" t="s">
        <v>42</v>
      </c>
      <c r="B84" s="5" t="n">
        <v>459086</v>
      </c>
      <c r="C84" s="5" t="n">
        <v>448124</v>
      </c>
    </row>
    <row r="85" spans="1:3">
      <c r="A85" s="4" t="s">
        <v>495</v>
      </c>
    </row>
    <row r="86" spans="1:3">
      <c r="A86" s="3" t="s">
        <v>473</v>
      </c>
    </row>
    <row r="87" spans="1:3">
      <c r="A87" s="4" t="s">
        <v>42</v>
      </c>
      <c r="B87" s="5" t="n">
        <v>677</v>
      </c>
      <c r="C87" s="5" t="n">
        <v>19</v>
      </c>
    </row>
    <row r="88" spans="1:3">
      <c r="A88" s="4" t="s">
        <v>464</v>
      </c>
    </row>
    <row r="89" spans="1:3">
      <c r="A89" s="3" t="s">
        <v>473</v>
      </c>
    </row>
    <row r="90" spans="1:3">
      <c r="A90" s="4" t="s">
        <v>42</v>
      </c>
      <c r="B90" s="5" t="n">
        <v>182516</v>
      </c>
      <c r="C90" s="5" t="n">
        <v>188855</v>
      </c>
    </row>
    <row r="91" spans="1:3">
      <c r="A91" s="4" t="s">
        <v>496</v>
      </c>
    </row>
    <row r="92" spans="1:3">
      <c r="A92" s="3" t="s">
        <v>473</v>
      </c>
    </row>
    <row r="93" spans="1:3">
      <c r="A93" s="4" t="s">
        <v>42</v>
      </c>
      <c r="B93" s="5" t="n">
        <v>180344</v>
      </c>
      <c r="C93" s="5" t="n">
        <v>186370</v>
      </c>
    </row>
    <row r="94" spans="1:3">
      <c r="A94" s="4" t="s">
        <v>497</v>
      </c>
    </row>
    <row r="95" spans="1:3">
      <c r="A95" s="3" t="s">
        <v>473</v>
      </c>
    </row>
    <row r="96" spans="1:3">
      <c r="A96" s="4" t="s">
        <v>42</v>
      </c>
      <c r="B96" s="5" t="n">
        <v>2172</v>
      </c>
      <c r="C96" s="5" t="n">
        <v>2485</v>
      </c>
    </row>
    <row r="97" spans="1:3">
      <c r="A97" s="4" t="s">
        <v>468</v>
      </c>
    </row>
    <row r="98" spans="1:3">
      <c r="A98" s="3" t="s">
        <v>473</v>
      </c>
    </row>
    <row r="99" spans="1:3">
      <c r="A99" s="4" t="s">
        <v>42</v>
      </c>
      <c r="B99" s="5" t="n">
        <v>92351</v>
      </c>
      <c r="C99" s="5" t="n">
        <v>95218</v>
      </c>
    </row>
    <row r="100" spans="1:3">
      <c r="A100" s="4" t="s">
        <v>498</v>
      </c>
    </row>
    <row r="101" spans="1:3">
      <c r="A101" s="3" t="s">
        <v>473</v>
      </c>
    </row>
    <row r="102" spans="1:3">
      <c r="A102" s="4" t="s">
        <v>42</v>
      </c>
      <c r="B102" s="5" t="n">
        <v>92345</v>
      </c>
      <c r="C102" s="6" t="n">
        <v>95218</v>
      </c>
    </row>
    <row r="103" spans="1:3">
      <c r="A103" s="4" t="s">
        <v>499</v>
      </c>
    </row>
    <row r="104" spans="1:3">
      <c r="A104" s="3" t="s">
        <v>473</v>
      </c>
    </row>
    <row r="105" spans="1:3">
      <c r="A105" s="4" t="s">
        <v>42</v>
      </c>
      <c r="B105"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8</v>
      </c>
      <c r="D1" s="2" t="s">
        <v>1</v>
      </c>
    </row>
    <row r="2" spans="1:5">
      <c r="B2" s="2" t="s">
        <v>2</v>
      </c>
      <c r="C2" s="2" t="s">
        <v>89</v>
      </c>
      <c r="D2" s="2" t="s">
        <v>2</v>
      </c>
      <c r="E2" s="2" t="s">
        <v>89</v>
      </c>
    </row>
    <row r="3" spans="1:5">
      <c r="A3" s="3" t="s">
        <v>501</v>
      </c>
    </row>
    <row r="4" spans="1:5">
      <c r="A4" s="4" t="s">
        <v>502</v>
      </c>
      <c r="B4" s="6" t="n">
        <v>21246</v>
      </c>
      <c r="C4" s="6" t="n">
        <v>19869</v>
      </c>
      <c r="D4" s="6" t="n">
        <v>22174</v>
      </c>
      <c r="E4" s="6" t="n">
        <v>16564</v>
      </c>
    </row>
    <row r="5" spans="1:5">
      <c r="A5" s="4" t="s">
        <v>101</v>
      </c>
      <c r="B5" s="5" t="n">
        <v>1498</v>
      </c>
      <c r="C5" s="5" t="n">
        <v>1530</v>
      </c>
      <c r="D5" s="5" t="n">
        <v>5515</v>
      </c>
      <c r="E5" s="5" t="n">
        <v>7080</v>
      </c>
    </row>
    <row r="6" spans="1:5">
      <c r="A6" s="4" t="s">
        <v>503</v>
      </c>
      <c r="B6" s="5" t="n">
        <v>-375</v>
      </c>
      <c r="C6" s="5" t="n">
        <v>-570</v>
      </c>
      <c r="D6" s="5" t="n">
        <v>-5943</v>
      </c>
      <c r="E6" s="5" t="n">
        <v>-3536</v>
      </c>
    </row>
    <row r="7" spans="1:5">
      <c r="A7" s="4" t="s">
        <v>504</v>
      </c>
      <c r="B7" s="5" t="n">
        <v>615</v>
      </c>
      <c r="C7" s="5" t="n">
        <v>183</v>
      </c>
      <c r="D7" s="5" t="n">
        <v>1238</v>
      </c>
      <c r="E7" s="5" t="n">
        <v>904</v>
      </c>
    </row>
    <row r="8" spans="1:5">
      <c r="A8" s="4" t="s">
        <v>505</v>
      </c>
      <c r="B8" s="5" t="n">
        <v>22984</v>
      </c>
      <c r="C8" s="5" t="n">
        <v>21012</v>
      </c>
      <c r="D8" s="5" t="n">
        <v>22984</v>
      </c>
      <c r="E8" s="5" t="n">
        <v>21012</v>
      </c>
    </row>
    <row r="9" spans="1:5">
      <c r="A9" s="4" t="s">
        <v>506</v>
      </c>
    </row>
    <row r="10" spans="1:5">
      <c r="A10" s="3" t="s">
        <v>501</v>
      </c>
    </row>
    <row r="11" spans="1:5">
      <c r="A11" s="4" t="s">
        <v>502</v>
      </c>
      <c r="B11" s="5" t="n">
        <v>1219</v>
      </c>
      <c r="C11" s="5" t="n">
        <v>173</v>
      </c>
      <c r="D11" s="5" t="n">
        <v>1177</v>
      </c>
      <c r="E11" s="5" t="n">
        <v>911</v>
      </c>
    </row>
    <row r="12" spans="1:5">
      <c r="A12" s="4" t="s">
        <v>101</v>
      </c>
      <c r="B12" s="5" t="n">
        <v>2420</v>
      </c>
      <c r="C12" s="5" t="n">
        <v>350</v>
      </c>
      <c r="D12" s="5" t="n">
        <v>2462</v>
      </c>
      <c r="E12" s="5" t="n">
        <v>-388</v>
      </c>
    </row>
    <row r="13" spans="1:5">
      <c r="A13" s="4" t="s">
        <v>505</v>
      </c>
      <c r="B13" s="5" t="n">
        <v>3639</v>
      </c>
      <c r="C13" s="5" t="n">
        <v>523</v>
      </c>
      <c r="D13" s="5" t="n">
        <v>3639</v>
      </c>
      <c r="E13" s="5" t="n">
        <v>523</v>
      </c>
    </row>
    <row r="14" spans="1:5">
      <c r="A14" s="4" t="s">
        <v>425</v>
      </c>
    </row>
    <row r="15" spans="1:5">
      <c r="A15" s="3" t="s">
        <v>501</v>
      </c>
    </row>
    <row r="16" spans="1:5">
      <c r="A16" s="4" t="s">
        <v>502</v>
      </c>
      <c r="B16" s="5" t="n">
        <v>17782</v>
      </c>
      <c r="C16" s="5" t="n">
        <v>16897</v>
      </c>
      <c r="D16" s="5" t="n">
        <v>18656</v>
      </c>
      <c r="E16" s="5" t="n">
        <v>12841</v>
      </c>
    </row>
    <row r="17" spans="1:5">
      <c r="A17" s="4" t="s">
        <v>101</v>
      </c>
      <c r="B17" s="5" t="n">
        <v>-941</v>
      </c>
      <c r="C17" s="5" t="n">
        <v>1271</v>
      </c>
      <c r="D17" s="5" t="n">
        <v>2692</v>
      </c>
      <c r="E17" s="5" t="n">
        <v>7617</v>
      </c>
    </row>
    <row r="18" spans="1:5">
      <c r="A18" s="4" t="s">
        <v>503</v>
      </c>
      <c r="B18" s="5" t="n">
        <v>-324</v>
      </c>
      <c r="C18" s="5" t="n">
        <v>-424</v>
      </c>
      <c r="D18" s="5" t="n">
        <v>-5276</v>
      </c>
      <c r="E18" s="5" t="n">
        <v>-3138</v>
      </c>
    </row>
    <row r="19" spans="1:5">
      <c r="A19" s="4" t="s">
        <v>504</v>
      </c>
      <c r="B19" s="5" t="n">
        <v>538</v>
      </c>
      <c r="C19" s="5" t="n">
        <v>146</v>
      </c>
      <c r="D19" s="5" t="n">
        <v>983</v>
      </c>
      <c r="E19" s="5" t="n">
        <v>570</v>
      </c>
    </row>
    <row r="20" spans="1:5">
      <c r="A20" s="4" t="s">
        <v>505</v>
      </c>
      <c r="B20" s="5" t="n">
        <v>17055</v>
      </c>
      <c r="C20" s="5" t="n">
        <v>17890</v>
      </c>
      <c r="D20" s="5" t="n">
        <v>17055</v>
      </c>
      <c r="E20" s="5" t="n">
        <v>17890</v>
      </c>
    </row>
    <row r="21" spans="1:5">
      <c r="A21" s="4" t="s">
        <v>446</v>
      </c>
    </row>
    <row r="22" spans="1:5">
      <c r="A22" s="3" t="s">
        <v>501</v>
      </c>
    </row>
    <row r="23" spans="1:5">
      <c r="A23" s="4" t="s">
        <v>502</v>
      </c>
      <c r="B23" s="5" t="n">
        <v>11694</v>
      </c>
      <c r="C23" s="5" t="n">
        <v>10024</v>
      </c>
      <c r="D23" s="5" t="n">
        <v>12127</v>
      </c>
      <c r="E23" s="5" t="n">
        <v>7589</v>
      </c>
    </row>
    <row r="24" spans="1:5">
      <c r="A24" s="4" t="s">
        <v>101</v>
      </c>
      <c r="B24" s="5" t="n">
        <v>-962</v>
      </c>
      <c r="C24" s="5" t="n">
        <v>1452</v>
      </c>
      <c r="D24" s="5" t="n">
        <v>3263</v>
      </c>
      <c r="E24" s="5" t="n">
        <v>6158</v>
      </c>
    </row>
    <row r="25" spans="1:5">
      <c r="A25" s="4" t="s">
        <v>503</v>
      </c>
      <c r="B25" s="5" t="n">
        <v>-324</v>
      </c>
      <c r="C25" s="5" t="n">
        <v>-424</v>
      </c>
      <c r="D25" s="5" t="n">
        <v>-5275</v>
      </c>
      <c r="E25" s="5" t="n">
        <v>-3078</v>
      </c>
    </row>
    <row r="26" spans="1:5">
      <c r="A26" s="4" t="s">
        <v>504</v>
      </c>
      <c r="B26" s="5" t="n">
        <v>538</v>
      </c>
      <c r="C26" s="5" t="n">
        <v>126</v>
      </c>
      <c r="D26" s="5" t="n">
        <v>831</v>
      </c>
      <c r="E26" s="5" t="n">
        <v>509</v>
      </c>
    </row>
    <row r="27" spans="1:5">
      <c r="A27" s="4" t="s">
        <v>505</v>
      </c>
      <c r="B27" s="5" t="n">
        <v>10946</v>
      </c>
      <c r="C27" s="5" t="n">
        <v>11178</v>
      </c>
      <c r="D27" s="5" t="n">
        <v>10946</v>
      </c>
      <c r="E27" s="5" t="n">
        <v>11178</v>
      </c>
    </row>
    <row r="28" spans="1:5">
      <c r="A28" s="4" t="s">
        <v>451</v>
      </c>
    </row>
    <row r="29" spans="1:5">
      <c r="A29" s="3" t="s">
        <v>501</v>
      </c>
    </row>
    <row r="30" spans="1:5">
      <c r="A30" s="4" t="s">
        <v>502</v>
      </c>
      <c r="B30" s="5" t="n">
        <v>323</v>
      </c>
      <c r="C30" s="5" t="n">
        <v>395</v>
      </c>
      <c r="D30" s="5" t="n">
        <v>250</v>
      </c>
      <c r="E30" s="5" t="n">
        <v>343</v>
      </c>
    </row>
    <row r="31" spans="1:5">
      <c r="A31" s="4" t="s">
        <v>101</v>
      </c>
      <c r="B31" s="5" t="n">
        <v>25</v>
      </c>
      <c r="C31" s="5" t="n">
        <v>-109</v>
      </c>
      <c r="D31" s="5" t="n">
        <v>97</v>
      </c>
      <c r="E31" s="5" t="n">
        <v>1</v>
      </c>
    </row>
    <row r="32" spans="1:5">
      <c r="A32" s="4" t="s">
        <v>503</v>
      </c>
      <c r="D32" s="5" t="n">
        <v>-1</v>
      </c>
      <c r="E32" s="5" t="n">
        <v>-60</v>
      </c>
    </row>
    <row r="33" spans="1:5">
      <c r="A33" s="4" t="s">
        <v>504</v>
      </c>
      <c r="D33" s="5" t="n">
        <v>2</v>
      </c>
      <c r="E33" s="5" t="n">
        <v>2</v>
      </c>
    </row>
    <row r="34" spans="1:5">
      <c r="A34" s="4" t="s">
        <v>505</v>
      </c>
      <c r="B34" s="5" t="n">
        <v>348</v>
      </c>
      <c r="C34" s="5" t="n">
        <v>286</v>
      </c>
      <c r="D34" s="5" t="n">
        <v>348</v>
      </c>
      <c r="E34" s="5" t="n">
        <v>286</v>
      </c>
    </row>
    <row r="35" spans="1:5">
      <c r="A35" s="4" t="s">
        <v>454</v>
      </c>
    </row>
    <row r="36" spans="1:5">
      <c r="A36" s="3" t="s">
        <v>501</v>
      </c>
    </row>
    <row r="37" spans="1:5">
      <c r="A37" s="4" t="s">
        <v>502</v>
      </c>
      <c r="B37" s="5" t="n">
        <v>5765</v>
      </c>
      <c r="C37" s="5" t="n">
        <v>6478</v>
      </c>
      <c r="D37" s="5" t="n">
        <v>6279</v>
      </c>
      <c r="E37" s="5" t="n">
        <v>4909</v>
      </c>
    </row>
    <row r="38" spans="1:5">
      <c r="A38" s="4" t="s">
        <v>101</v>
      </c>
      <c r="B38" s="5" t="n">
        <v>-4</v>
      </c>
      <c r="C38" s="5" t="n">
        <v>-72</v>
      </c>
      <c r="D38" s="5" t="n">
        <v>-668</v>
      </c>
      <c r="E38" s="5" t="n">
        <v>1458</v>
      </c>
    </row>
    <row r="39" spans="1:5">
      <c r="A39" s="4" t="s">
        <v>504</v>
      </c>
      <c r="C39" s="5" t="n">
        <v>20</v>
      </c>
      <c r="D39" s="5" t="n">
        <v>150</v>
      </c>
      <c r="E39" s="5" t="n">
        <v>59</v>
      </c>
    </row>
    <row r="40" spans="1:5">
      <c r="A40" s="4" t="s">
        <v>505</v>
      </c>
      <c r="B40" s="5" t="n">
        <v>5761</v>
      </c>
      <c r="C40" s="5" t="n">
        <v>6426</v>
      </c>
      <c r="D40" s="5" t="n">
        <v>5761</v>
      </c>
      <c r="E40" s="5" t="n">
        <v>6426</v>
      </c>
    </row>
    <row r="41" spans="1:5">
      <c r="A41" s="4" t="s">
        <v>426</v>
      </c>
    </row>
    <row r="42" spans="1:5">
      <c r="A42" s="3" t="s">
        <v>501</v>
      </c>
    </row>
    <row r="43" spans="1:5">
      <c r="A43" s="4" t="s">
        <v>502</v>
      </c>
      <c r="B43" s="5" t="n">
        <v>2245</v>
      </c>
      <c r="C43" s="5" t="n">
        <v>2799</v>
      </c>
      <c r="D43" s="5" t="n">
        <v>2341</v>
      </c>
      <c r="E43" s="5" t="n">
        <v>2812</v>
      </c>
    </row>
    <row r="44" spans="1:5">
      <c r="A44" s="4" t="s">
        <v>101</v>
      </c>
      <c r="B44" s="5" t="n">
        <v>19</v>
      </c>
      <c r="C44" s="5" t="n">
        <v>-91</v>
      </c>
      <c r="D44" s="5" t="n">
        <v>361</v>
      </c>
      <c r="E44" s="5" t="n">
        <v>-149</v>
      </c>
    </row>
    <row r="45" spans="1:5">
      <c r="A45" s="4" t="s">
        <v>503</v>
      </c>
      <c r="B45" s="5" t="n">
        <v>-51</v>
      </c>
      <c r="C45" s="5" t="n">
        <v>-146</v>
      </c>
      <c r="D45" s="5" t="n">
        <v>-667</v>
      </c>
      <c r="E45" s="5" t="n">
        <v>-398</v>
      </c>
    </row>
    <row r="46" spans="1:5">
      <c r="A46" s="4" t="s">
        <v>504</v>
      </c>
      <c r="B46" s="5" t="n">
        <v>77</v>
      </c>
      <c r="C46" s="5" t="n">
        <v>37</v>
      </c>
      <c r="D46" s="5" t="n">
        <v>255</v>
      </c>
      <c r="E46" s="5" t="n">
        <v>334</v>
      </c>
    </row>
    <row r="47" spans="1:5">
      <c r="A47" s="4" t="s">
        <v>505</v>
      </c>
      <c r="B47" s="5" t="n">
        <v>2290</v>
      </c>
      <c r="C47" s="5" t="n">
        <v>2599</v>
      </c>
      <c r="D47" s="5" t="n">
        <v>2290</v>
      </c>
      <c r="E47" s="5" t="n">
        <v>2599</v>
      </c>
    </row>
    <row r="48" spans="1:5">
      <c r="A48" s="4" t="s">
        <v>460</v>
      </c>
    </row>
    <row r="49" spans="1:5">
      <c r="A49" s="3" t="s">
        <v>501</v>
      </c>
    </row>
    <row r="50" spans="1:5">
      <c r="A50" s="4" t="s">
        <v>502</v>
      </c>
      <c r="B50" s="5" t="n">
        <v>1155</v>
      </c>
      <c r="C50" s="5" t="n">
        <v>1486</v>
      </c>
      <c r="D50" s="5" t="n">
        <v>1156</v>
      </c>
      <c r="E50" s="5" t="n">
        <v>1411</v>
      </c>
    </row>
    <row r="51" spans="1:5">
      <c r="A51" s="4" t="s">
        <v>101</v>
      </c>
      <c r="B51" s="5" t="n">
        <v>-139</v>
      </c>
      <c r="C51" s="5" t="n">
        <v>-142</v>
      </c>
      <c r="D51" s="5" t="n">
        <v>-140</v>
      </c>
      <c r="E51" s="5" t="n">
        <v>-38</v>
      </c>
    </row>
    <row r="52" spans="1:5">
      <c r="A52" s="4" t="s">
        <v>503</v>
      </c>
      <c r="E52" s="5" t="n">
        <v>-29</v>
      </c>
    </row>
    <row r="53" spans="1:5">
      <c r="A53" s="4" t="s">
        <v>505</v>
      </c>
      <c r="B53" s="5" t="n">
        <v>1016</v>
      </c>
      <c r="C53" s="5" t="n">
        <v>1344</v>
      </c>
      <c r="D53" s="5" t="n">
        <v>1016</v>
      </c>
      <c r="E53" s="5" t="n">
        <v>1344</v>
      </c>
    </row>
    <row r="54" spans="1:5">
      <c r="A54" s="4" t="s">
        <v>464</v>
      </c>
    </row>
    <row r="55" spans="1:5">
      <c r="A55" s="3" t="s">
        <v>501</v>
      </c>
    </row>
    <row r="56" spans="1:5">
      <c r="A56" s="4" t="s">
        <v>502</v>
      </c>
      <c r="B56" s="5" t="n">
        <v>710</v>
      </c>
      <c r="C56" s="5" t="n">
        <v>830</v>
      </c>
      <c r="D56" s="5" t="n">
        <v>805</v>
      </c>
      <c r="E56" s="5" t="n">
        <v>902</v>
      </c>
    </row>
    <row r="57" spans="1:5">
      <c r="A57" s="4" t="s">
        <v>101</v>
      </c>
      <c r="B57" s="5" t="n">
        <v>157</v>
      </c>
      <c r="C57" s="5" t="n">
        <v>20</v>
      </c>
      <c r="D57" s="5" t="n">
        <v>113</v>
      </c>
      <c r="E57" s="5" t="n">
        <v>-145</v>
      </c>
    </row>
    <row r="58" spans="1:5">
      <c r="A58" s="4" t="s">
        <v>503</v>
      </c>
      <c r="B58" s="5" t="n">
        <v>-20</v>
      </c>
      <c r="C58" s="5" t="n">
        <v>-47</v>
      </c>
      <c r="D58" s="5" t="n">
        <v>-154</v>
      </c>
      <c r="E58" s="5" t="n">
        <v>-133</v>
      </c>
    </row>
    <row r="59" spans="1:5">
      <c r="A59" s="4" t="s">
        <v>504</v>
      </c>
      <c r="B59" s="5" t="n">
        <v>49</v>
      </c>
      <c r="C59" s="5" t="n">
        <v>11</v>
      </c>
      <c r="D59" s="5" t="n">
        <v>132</v>
      </c>
      <c r="E59" s="5" t="n">
        <v>190</v>
      </c>
    </row>
    <row r="60" spans="1:5">
      <c r="A60" s="4" t="s">
        <v>505</v>
      </c>
      <c r="B60" s="5" t="n">
        <v>896</v>
      </c>
      <c r="C60" s="5" t="n">
        <v>814</v>
      </c>
      <c r="D60" s="5" t="n">
        <v>896</v>
      </c>
      <c r="E60" s="5" t="n">
        <v>814</v>
      </c>
    </row>
    <row r="61" spans="1:5">
      <c r="A61" s="4" t="s">
        <v>468</v>
      </c>
    </row>
    <row r="62" spans="1:5">
      <c r="A62" s="3" t="s">
        <v>501</v>
      </c>
    </row>
    <row r="63" spans="1:5">
      <c r="A63" s="4" t="s">
        <v>502</v>
      </c>
      <c r="B63" s="5" t="n">
        <v>380</v>
      </c>
      <c r="C63" s="5" t="n">
        <v>483</v>
      </c>
      <c r="D63" s="5" t="n">
        <v>380</v>
      </c>
      <c r="E63" s="5" t="n">
        <v>499</v>
      </c>
    </row>
    <row r="64" spans="1:5">
      <c r="A64" s="4" t="s">
        <v>101</v>
      </c>
      <c r="B64" s="5" t="n">
        <v>1</v>
      </c>
      <c r="C64" s="5" t="n">
        <v>31</v>
      </c>
      <c r="D64" s="5" t="n">
        <v>388</v>
      </c>
      <c r="E64" s="5" t="n">
        <v>34</v>
      </c>
    </row>
    <row r="65" spans="1:5">
      <c r="A65" s="4" t="s">
        <v>503</v>
      </c>
      <c r="B65" s="5" t="n">
        <v>-31</v>
      </c>
      <c r="C65" s="5" t="n">
        <v>-99</v>
      </c>
      <c r="D65" s="5" t="n">
        <v>-513</v>
      </c>
      <c r="E65" s="5" t="n">
        <v>-236</v>
      </c>
    </row>
    <row r="66" spans="1:5">
      <c r="A66" s="4" t="s">
        <v>504</v>
      </c>
      <c r="B66" s="5" t="n">
        <v>28</v>
      </c>
      <c r="C66" s="5" t="n">
        <v>26</v>
      </c>
      <c r="D66" s="5" t="n">
        <v>123</v>
      </c>
      <c r="E66" s="5" t="n">
        <v>144</v>
      </c>
    </row>
    <row r="67" spans="1:5">
      <c r="A67" s="4" t="s">
        <v>505</v>
      </c>
      <c r="B67" s="6" t="n">
        <v>378</v>
      </c>
      <c r="C67" s="6" t="n">
        <v>441</v>
      </c>
      <c r="D67" s="6" t="n">
        <v>378</v>
      </c>
      <c r="E67" s="6" t="n">
        <v>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8"/>
    <col customWidth="1" max="5" min="5" width="46"/>
    <col customWidth="1" max="6" min="6" width="20"/>
    <col customWidth="1" max="7" min="7" width="11"/>
  </cols>
  <sheetData>
    <row r="1" spans="1:7">
      <c r="A1" s="1" t="s">
        <v>140</v>
      </c>
      <c r="B1" s="2" t="s">
        <v>141</v>
      </c>
      <c r="C1" s="2" t="s">
        <v>142</v>
      </c>
      <c r="D1" s="2" t="s">
        <v>143</v>
      </c>
      <c r="E1" s="2" t="s">
        <v>144</v>
      </c>
      <c r="F1" s="2" t="s">
        <v>145</v>
      </c>
      <c r="G1" s="2" t="s">
        <v>146</v>
      </c>
    </row>
    <row r="2" spans="1:7">
      <c r="A2" s="4" t="s">
        <v>147</v>
      </c>
      <c r="D2" s="6" t="n">
        <v>-71</v>
      </c>
      <c r="E2" s="6" t="n">
        <v>71</v>
      </c>
    </row>
    <row r="3" spans="1:7">
      <c r="A3" s="4" t="s">
        <v>148</v>
      </c>
      <c r="B3" s="6" t="n">
        <v>13699</v>
      </c>
      <c r="C3" s="6" t="n">
        <v>26040</v>
      </c>
      <c r="D3" s="5" t="n">
        <v>140986</v>
      </c>
      <c r="E3" s="5" t="n">
        <v>-1131</v>
      </c>
      <c r="F3" s="6" t="n">
        <v>-31491</v>
      </c>
      <c r="G3" s="6" t="n">
        <v>148103</v>
      </c>
    </row>
    <row r="4" spans="1:7">
      <c r="A4" s="4" t="s">
        <v>132</v>
      </c>
      <c r="D4" s="5" t="n">
        <v>19833</v>
      </c>
      <c r="G4" s="5" t="n">
        <v>19833</v>
      </c>
    </row>
    <row r="5" spans="1:7">
      <c r="A5" s="4" t="s">
        <v>149</v>
      </c>
      <c r="E5" s="5" t="n">
        <v>-4579</v>
      </c>
      <c r="G5" s="5" t="n">
        <v>-4579</v>
      </c>
    </row>
    <row r="6" spans="1:7">
      <c r="A6" s="4" t="s">
        <v>150</v>
      </c>
      <c r="B6" s="5" t="n">
        <v>-11</v>
      </c>
      <c r="C6" s="5" t="n">
        <v>-39</v>
      </c>
      <c r="D6" s="5" t="n">
        <v>-212</v>
      </c>
      <c r="G6" s="5" t="n">
        <v>-262</v>
      </c>
    </row>
    <row r="7" spans="1:7">
      <c r="A7" s="4" t="s">
        <v>151</v>
      </c>
      <c r="D7" s="5" t="n">
        <v>-5486</v>
      </c>
      <c r="G7" s="5" t="n">
        <v>-5486</v>
      </c>
    </row>
    <row r="8" spans="1:7">
      <c r="A8" s="4" t="s">
        <v>152</v>
      </c>
      <c r="F8" s="5" t="n">
        <v>-3003</v>
      </c>
      <c r="G8" s="5" t="n">
        <v>-3003</v>
      </c>
    </row>
    <row r="9" spans="1:7">
      <c r="A9" s="4" t="s">
        <v>153</v>
      </c>
      <c r="B9" s="5" t="n">
        <v>11</v>
      </c>
      <c r="C9" s="5" t="n">
        <v>971</v>
      </c>
      <c r="G9" s="5" t="n">
        <v>982</v>
      </c>
    </row>
    <row r="10" spans="1:7">
      <c r="A10" s="4" t="s">
        <v>154</v>
      </c>
      <c r="B10" s="5" t="n">
        <v>77</v>
      </c>
      <c r="C10" s="5" t="n">
        <v>-77</v>
      </c>
    </row>
    <row r="11" spans="1:7">
      <c r="A11" s="4" t="s">
        <v>155</v>
      </c>
      <c r="B11" s="5" t="n">
        <v>13776</v>
      </c>
      <c r="C11" s="5" t="n">
        <v>26895</v>
      </c>
      <c r="D11" s="5" t="n">
        <v>155050</v>
      </c>
      <c r="E11" s="5" t="n">
        <v>-5639</v>
      </c>
      <c r="F11" s="5" t="n">
        <v>-34494</v>
      </c>
      <c r="G11" s="5" t="n">
        <v>155588</v>
      </c>
    </row>
    <row r="12" spans="1:7">
      <c r="A12" s="4" t="s">
        <v>156</v>
      </c>
      <c r="B12" s="5" t="n">
        <v>13778</v>
      </c>
      <c r="C12" s="5" t="n">
        <v>26664</v>
      </c>
      <c r="D12" s="5" t="n">
        <v>149541</v>
      </c>
      <c r="E12" s="5" t="n">
        <v>-4617</v>
      </c>
      <c r="F12" s="5" t="n">
        <v>-31491</v>
      </c>
      <c r="G12" s="5" t="n">
        <v>153875</v>
      </c>
    </row>
    <row r="13" spans="1:7">
      <c r="A13" s="4" t="s">
        <v>132</v>
      </c>
      <c r="D13" s="5" t="n">
        <v>7370</v>
      </c>
      <c r="G13" s="5" t="n">
        <v>7370</v>
      </c>
    </row>
    <row r="14" spans="1:7">
      <c r="A14" s="4" t="s">
        <v>149</v>
      </c>
      <c r="E14" s="5" t="n">
        <v>-1022</v>
      </c>
      <c r="G14" s="5" t="n">
        <v>-1022</v>
      </c>
    </row>
    <row r="15" spans="1:7">
      <c r="A15" s="4" t="s">
        <v>150</v>
      </c>
      <c r="B15" s="5" t="n">
        <v>-2</v>
      </c>
      <c r="C15" s="5" t="n">
        <v>-6</v>
      </c>
      <c r="D15" s="5" t="n">
        <v>-32</v>
      </c>
      <c r="G15" s="5" t="n">
        <v>-40</v>
      </c>
    </row>
    <row r="16" spans="1:7">
      <c r="A16" s="4" t="s">
        <v>151</v>
      </c>
      <c r="D16" s="5" t="n">
        <v>-1829</v>
      </c>
      <c r="G16" s="5" t="n">
        <v>-1829</v>
      </c>
    </row>
    <row r="17" spans="1:7">
      <c r="A17" s="4" t="s">
        <v>152</v>
      </c>
      <c r="F17" s="5" t="n">
        <v>-3003</v>
      </c>
      <c r="G17" s="5" t="n">
        <v>-3003</v>
      </c>
    </row>
    <row r="18" spans="1:7">
      <c r="A18" s="4" t="s">
        <v>153</v>
      </c>
      <c r="C18" s="5" t="n">
        <v>237</v>
      </c>
      <c r="G18" s="5" t="n">
        <v>237</v>
      </c>
    </row>
    <row r="19" spans="1:7">
      <c r="A19" s="4" t="s">
        <v>155</v>
      </c>
      <c r="B19" s="5" t="n">
        <v>13776</v>
      </c>
      <c r="C19" s="5" t="n">
        <v>26895</v>
      </c>
      <c r="D19" s="5" t="n">
        <v>155050</v>
      </c>
      <c r="E19" s="5" t="n">
        <v>-5639</v>
      </c>
      <c r="F19" s="5" t="n">
        <v>-34494</v>
      </c>
      <c r="G19" s="5" t="n">
        <v>155588</v>
      </c>
    </row>
    <row r="20" spans="1:7">
      <c r="A20" s="4" t="s">
        <v>157</v>
      </c>
      <c r="B20" s="5" t="n">
        <v>13775</v>
      </c>
      <c r="C20" s="5" t="n">
        <v>27743</v>
      </c>
      <c r="D20" s="5" t="n">
        <v>159037</v>
      </c>
      <c r="E20" s="5" t="n">
        <v>-3601</v>
      </c>
      <c r="F20" s="5" t="n">
        <v>-34494</v>
      </c>
      <c r="G20" s="5" t="n">
        <v>162460</v>
      </c>
    </row>
    <row r="21" spans="1:7">
      <c r="A21" s="4" t="s">
        <v>132</v>
      </c>
      <c r="D21" s="5" t="n">
        <v>21888</v>
      </c>
      <c r="G21" s="5" t="n">
        <v>21888</v>
      </c>
    </row>
    <row r="22" spans="1:7">
      <c r="A22" s="4" t="s">
        <v>149</v>
      </c>
      <c r="E22" s="5" t="n">
        <v>6686</v>
      </c>
      <c r="G22" s="5" t="n">
        <v>6686</v>
      </c>
    </row>
    <row r="23" spans="1:7">
      <c r="A23" s="4" t="s">
        <v>150</v>
      </c>
      <c r="B23" s="5" t="n">
        <v>-82</v>
      </c>
      <c r="C23" s="5" t="n">
        <v>-291</v>
      </c>
      <c r="D23" s="5" t="n">
        <v>-1574</v>
      </c>
      <c r="G23" s="5" t="n">
        <v>-1947</v>
      </c>
    </row>
    <row r="24" spans="1:7">
      <c r="A24" s="4" t="s">
        <v>151</v>
      </c>
      <c r="D24" s="5" t="n">
        <v>-6312</v>
      </c>
      <c r="G24" s="5" t="n">
        <v>-6312</v>
      </c>
    </row>
    <row r="25" spans="1:7">
      <c r="A25" s="4" t="s">
        <v>158</v>
      </c>
      <c r="F25" s="5" t="n">
        <v>34494</v>
      </c>
      <c r="G25" s="5" t="n">
        <v>34494</v>
      </c>
    </row>
    <row r="26" spans="1:7">
      <c r="A26" s="4" t="s">
        <v>159</v>
      </c>
      <c r="B26" s="5" t="n">
        <v>3289</v>
      </c>
      <c r="C26" s="5" t="n">
        <v>59515</v>
      </c>
      <c r="G26" s="5" t="n">
        <v>62804</v>
      </c>
    </row>
    <row r="27" spans="1:7">
      <c r="A27" s="4" t="s">
        <v>153</v>
      </c>
      <c r="B27" s="5" t="n">
        <v>13</v>
      </c>
      <c r="C27" s="5" t="n">
        <v>1317</v>
      </c>
      <c r="G27" s="5" t="n">
        <v>1330</v>
      </c>
    </row>
    <row r="28" spans="1:7">
      <c r="A28" s="4" t="s">
        <v>154</v>
      </c>
      <c r="B28" s="5" t="n">
        <v>54</v>
      </c>
      <c r="C28" s="5" t="n">
        <v>-54</v>
      </c>
    </row>
    <row r="29" spans="1:7">
      <c r="A29" s="4" t="s">
        <v>160</v>
      </c>
      <c r="B29" s="5" t="n">
        <v>17049</v>
      </c>
      <c r="C29" s="5" t="n">
        <v>88230</v>
      </c>
      <c r="D29" s="5" t="n">
        <v>173039</v>
      </c>
      <c r="E29" s="5" t="n">
        <v>3085</v>
      </c>
      <c r="G29" s="5" t="n">
        <v>281403</v>
      </c>
    </row>
    <row r="30" spans="1:7">
      <c r="A30" s="4" t="s">
        <v>161</v>
      </c>
      <c r="B30" s="5" t="n">
        <v>13816</v>
      </c>
      <c r="C30" s="5" t="n">
        <v>28676</v>
      </c>
      <c r="D30" s="5" t="n">
        <v>169788</v>
      </c>
      <c r="E30" s="5" t="n">
        <v>1485</v>
      </c>
      <c r="F30" s="5" t="n">
        <v>-34494</v>
      </c>
      <c r="G30" s="5" t="n">
        <v>179271</v>
      </c>
    </row>
    <row r="31" spans="1:7">
      <c r="A31" s="4" t="s">
        <v>132</v>
      </c>
      <c r="D31" s="5" t="n">
        <v>7104</v>
      </c>
      <c r="G31" s="5" t="n">
        <v>7104</v>
      </c>
    </row>
    <row r="32" spans="1:7">
      <c r="A32" s="4" t="s">
        <v>149</v>
      </c>
      <c r="E32" s="5" t="n">
        <v>1600</v>
      </c>
      <c r="G32" s="5" t="n">
        <v>1600</v>
      </c>
    </row>
    <row r="33" spans="1:7">
      <c r="A33" s="4" t="s">
        <v>150</v>
      </c>
      <c r="B33" s="5" t="n">
        <v>-77</v>
      </c>
      <c r="C33" s="5" t="n">
        <v>-275</v>
      </c>
      <c r="D33" s="5" t="n">
        <v>-1489</v>
      </c>
      <c r="G33" s="5" t="n">
        <v>-1841</v>
      </c>
    </row>
    <row r="34" spans="1:7">
      <c r="A34" s="4" t="s">
        <v>151</v>
      </c>
      <c r="D34" s="5" t="n">
        <v>-2364</v>
      </c>
      <c r="G34" s="5" t="n">
        <v>-2364</v>
      </c>
    </row>
    <row r="35" spans="1:7">
      <c r="A35" s="4" t="s">
        <v>158</v>
      </c>
      <c r="F35" s="6" t="n">
        <v>34494</v>
      </c>
      <c r="G35" s="5" t="n">
        <v>34494</v>
      </c>
    </row>
    <row r="36" spans="1:7">
      <c r="A36" s="4" t="s">
        <v>159</v>
      </c>
      <c r="B36" s="5" t="n">
        <v>3289</v>
      </c>
      <c r="C36" s="5" t="n">
        <v>59515</v>
      </c>
      <c r="G36" s="5" t="n">
        <v>62804</v>
      </c>
    </row>
    <row r="37" spans="1:7">
      <c r="A37" s="4" t="s">
        <v>153</v>
      </c>
      <c r="C37" s="5" t="n">
        <v>335</v>
      </c>
      <c r="G37" s="5" t="n">
        <v>335</v>
      </c>
    </row>
    <row r="38" spans="1:7">
      <c r="A38" s="4" t="s">
        <v>154</v>
      </c>
      <c r="B38" s="5" t="n">
        <v>21</v>
      </c>
      <c r="C38" s="5" t="n">
        <v>-21</v>
      </c>
    </row>
    <row r="39" spans="1:7">
      <c r="A39" s="4" t="s">
        <v>160</v>
      </c>
      <c r="B39" s="6" t="n">
        <v>17049</v>
      </c>
      <c r="C39" s="6" t="n">
        <v>88230</v>
      </c>
      <c r="D39" s="6" t="n">
        <v>173039</v>
      </c>
      <c r="E39" s="6" t="n">
        <v>3085</v>
      </c>
      <c r="G39" s="6" t="n">
        <v>281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508</v>
      </c>
      <c r="D1" s="2" t="s">
        <v>34</v>
      </c>
      <c r="E1" s="2" t="s">
        <v>89</v>
      </c>
      <c r="F1" s="2" t="s">
        <v>509</v>
      </c>
      <c r="G1" s="2" t="s">
        <v>510</v>
      </c>
    </row>
    <row r="2" spans="1:7">
      <c r="A2" s="3" t="s">
        <v>220</v>
      </c>
    </row>
    <row r="3" spans="1:7">
      <c r="A3" s="4" t="s">
        <v>511</v>
      </c>
      <c r="B3" s="6" t="n">
        <v>5157</v>
      </c>
      <c r="D3" s="6" t="n">
        <v>6560</v>
      </c>
    </row>
    <row r="4" spans="1:7">
      <c r="A4" s="4" t="s">
        <v>512</v>
      </c>
      <c r="B4" s="5" t="n">
        <v>1680930</v>
      </c>
      <c r="D4" s="5" t="n">
        <v>1695290</v>
      </c>
    </row>
    <row r="5" spans="1:7">
      <c r="A5" s="4" t="s">
        <v>435</v>
      </c>
      <c r="B5" s="5" t="n">
        <v>1686087</v>
      </c>
      <c r="D5" s="5" t="n">
        <v>1701850</v>
      </c>
    </row>
    <row r="6" spans="1:7">
      <c r="A6" s="4" t="s">
        <v>513</v>
      </c>
      <c r="B6" s="5" t="n">
        <v>2107</v>
      </c>
      <c r="D6" s="5" t="n">
        <v>2538</v>
      </c>
    </row>
    <row r="7" spans="1:7">
      <c r="A7" s="4" t="s">
        <v>514</v>
      </c>
      <c r="B7" s="5" t="n">
        <v>17238</v>
      </c>
      <c r="D7" s="5" t="n">
        <v>18459</v>
      </c>
    </row>
    <row r="8" spans="1:7">
      <c r="A8" s="4" t="s">
        <v>515</v>
      </c>
      <c r="B8" s="5" t="n">
        <v>3639</v>
      </c>
      <c r="D8" s="5" t="n">
        <v>1177</v>
      </c>
    </row>
    <row r="9" spans="1:7">
      <c r="A9" s="4" t="s">
        <v>516</v>
      </c>
      <c r="B9" s="5" t="n">
        <v>22984</v>
      </c>
      <c r="C9" s="6" t="n">
        <v>21246</v>
      </c>
      <c r="D9" s="5" t="n">
        <v>22174</v>
      </c>
      <c r="E9" s="6" t="n">
        <v>21012</v>
      </c>
      <c r="F9" s="6" t="n">
        <v>19869</v>
      </c>
      <c r="G9" s="6" t="n">
        <v>16564</v>
      </c>
    </row>
    <row r="10" spans="1:7">
      <c r="A10" s="4" t="s">
        <v>425</v>
      </c>
    </row>
    <row r="11" spans="1:7">
      <c r="A11" s="3" t="s">
        <v>220</v>
      </c>
    </row>
    <row r="12" spans="1:7">
      <c r="A12" s="4" t="s">
        <v>511</v>
      </c>
      <c r="B12" s="5" t="n">
        <v>3993</v>
      </c>
      <c r="D12" s="5" t="n">
        <v>5629</v>
      </c>
    </row>
    <row r="13" spans="1:7">
      <c r="A13" s="4" t="s">
        <v>512</v>
      </c>
      <c r="B13" s="5" t="n">
        <v>947464</v>
      </c>
      <c r="D13" s="5" t="n">
        <v>964005</v>
      </c>
    </row>
    <row r="14" spans="1:7">
      <c r="A14" s="4" t="s">
        <v>435</v>
      </c>
      <c r="B14" s="5" t="n">
        <v>951457</v>
      </c>
      <c r="D14" s="5" t="n">
        <v>969634</v>
      </c>
    </row>
    <row r="15" spans="1:7">
      <c r="A15" s="4" t="s">
        <v>513</v>
      </c>
      <c r="B15" s="5" t="n">
        <v>1781</v>
      </c>
      <c r="D15" s="5" t="n">
        <v>2514</v>
      </c>
    </row>
    <row r="16" spans="1:7">
      <c r="A16" s="4" t="s">
        <v>514</v>
      </c>
      <c r="B16" s="5" t="n">
        <v>15274</v>
      </c>
      <c r="D16" s="5" t="n">
        <v>16142</v>
      </c>
    </row>
    <row r="17" spans="1:7">
      <c r="A17" s="4" t="s">
        <v>516</v>
      </c>
      <c r="B17" s="5" t="n">
        <v>17055</v>
      </c>
      <c r="C17" s="5" t="n">
        <v>17782</v>
      </c>
      <c r="D17" s="5" t="n">
        <v>18656</v>
      </c>
      <c r="E17" s="5" t="n">
        <v>17890</v>
      </c>
      <c r="F17" s="5" t="n">
        <v>16897</v>
      </c>
      <c r="G17" s="5" t="n">
        <v>12841</v>
      </c>
    </row>
    <row r="18" spans="1:7">
      <c r="A18" s="4" t="s">
        <v>446</v>
      </c>
    </row>
    <row r="19" spans="1:7">
      <c r="A19" s="3" t="s">
        <v>220</v>
      </c>
    </row>
    <row r="20" spans="1:7">
      <c r="A20" s="4" t="s">
        <v>511</v>
      </c>
      <c r="B20" s="5" t="n">
        <v>2513</v>
      </c>
      <c r="D20" s="5" t="n">
        <v>3945</v>
      </c>
    </row>
    <row r="21" spans="1:7">
      <c r="A21" s="4" t="s">
        <v>512</v>
      </c>
      <c r="B21" s="5" t="n">
        <v>482670</v>
      </c>
      <c r="D21" s="5" t="n">
        <v>506761</v>
      </c>
    </row>
    <row r="22" spans="1:7">
      <c r="A22" s="4" t="s">
        <v>435</v>
      </c>
      <c r="B22" s="5" t="n">
        <v>485183</v>
      </c>
      <c r="D22" s="5" t="n">
        <v>510706</v>
      </c>
    </row>
    <row r="23" spans="1:7">
      <c r="A23" s="4" t="s">
        <v>513</v>
      </c>
      <c r="B23" s="5" t="n">
        <v>1429</v>
      </c>
      <c r="D23" s="5" t="n">
        <v>2059</v>
      </c>
    </row>
    <row r="24" spans="1:7">
      <c r="A24" s="4" t="s">
        <v>514</v>
      </c>
      <c r="B24" s="5" t="n">
        <v>9517</v>
      </c>
      <c r="D24" s="5" t="n">
        <v>10068</v>
      </c>
    </row>
    <row r="25" spans="1:7">
      <c r="A25" s="4" t="s">
        <v>516</v>
      </c>
      <c r="B25" s="5" t="n">
        <v>10946</v>
      </c>
      <c r="C25" s="5" t="n">
        <v>11694</v>
      </c>
      <c r="D25" s="5" t="n">
        <v>12127</v>
      </c>
      <c r="E25" s="5" t="n">
        <v>11178</v>
      </c>
      <c r="F25" s="5" t="n">
        <v>10024</v>
      </c>
      <c r="G25" s="5" t="n">
        <v>7589</v>
      </c>
    </row>
    <row r="26" spans="1:7">
      <c r="A26" s="4" t="s">
        <v>451</v>
      </c>
    </row>
    <row r="27" spans="1:7">
      <c r="A27" s="3" t="s">
        <v>220</v>
      </c>
    </row>
    <row r="28" spans="1:7">
      <c r="A28" s="4" t="s">
        <v>512</v>
      </c>
      <c r="B28" s="5" t="n">
        <v>21674</v>
      </c>
      <c r="D28" s="5" t="n">
        <v>18965</v>
      </c>
    </row>
    <row r="29" spans="1:7">
      <c r="A29" s="4" t="s">
        <v>435</v>
      </c>
      <c r="B29" s="5" t="n">
        <v>21674</v>
      </c>
      <c r="D29" s="5" t="n">
        <v>18965</v>
      </c>
    </row>
    <row r="30" spans="1:7">
      <c r="A30" s="4" t="s">
        <v>514</v>
      </c>
      <c r="B30" s="5" t="n">
        <v>348</v>
      </c>
      <c r="D30" s="5" t="n">
        <v>250</v>
      </c>
    </row>
    <row r="31" spans="1:7">
      <c r="A31" s="4" t="s">
        <v>516</v>
      </c>
      <c r="B31" s="5" t="n">
        <v>348</v>
      </c>
      <c r="C31" s="5" t="n">
        <v>323</v>
      </c>
      <c r="D31" s="5" t="n">
        <v>250</v>
      </c>
      <c r="E31" s="5" t="n">
        <v>286</v>
      </c>
      <c r="F31" s="5" t="n">
        <v>395</v>
      </c>
      <c r="G31" s="5" t="n">
        <v>343</v>
      </c>
    </row>
    <row r="32" spans="1:7">
      <c r="A32" s="4" t="s">
        <v>454</v>
      </c>
    </row>
    <row r="33" spans="1:7">
      <c r="A33" s="3" t="s">
        <v>220</v>
      </c>
    </row>
    <row r="34" spans="1:7">
      <c r="A34" s="4" t="s">
        <v>511</v>
      </c>
      <c r="B34" s="5" t="n">
        <v>1480</v>
      </c>
      <c r="D34" s="5" t="n">
        <v>1684</v>
      </c>
    </row>
    <row r="35" spans="1:7">
      <c r="A35" s="4" t="s">
        <v>512</v>
      </c>
      <c r="B35" s="5" t="n">
        <v>443120</v>
      </c>
      <c r="D35" s="5" t="n">
        <v>438279</v>
      </c>
    </row>
    <row r="36" spans="1:7">
      <c r="A36" s="4" t="s">
        <v>435</v>
      </c>
      <c r="B36" s="5" t="n">
        <v>444600</v>
      </c>
      <c r="D36" s="5" t="n">
        <v>439963</v>
      </c>
    </row>
    <row r="37" spans="1:7">
      <c r="A37" s="4" t="s">
        <v>513</v>
      </c>
      <c r="B37" s="5" t="n">
        <v>352</v>
      </c>
      <c r="D37" s="5" t="n">
        <v>455</v>
      </c>
    </row>
    <row r="38" spans="1:7">
      <c r="A38" s="4" t="s">
        <v>514</v>
      </c>
      <c r="B38" s="5" t="n">
        <v>5409</v>
      </c>
      <c r="D38" s="5" t="n">
        <v>5824</v>
      </c>
    </row>
    <row r="39" spans="1:7">
      <c r="A39" s="4" t="s">
        <v>516</v>
      </c>
      <c r="B39" s="5" t="n">
        <v>5761</v>
      </c>
      <c r="C39" s="5" t="n">
        <v>5765</v>
      </c>
      <c r="D39" s="5" t="n">
        <v>6279</v>
      </c>
      <c r="E39" s="5" t="n">
        <v>6426</v>
      </c>
      <c r="F39" s="5" t="n">
        <v>6478</v>
      </c>
      <c r="G39" s="5" t="n">
        <v>4909</v>
      </c>
    </row>
    <row r="40" spans="1:7">
      <c r="A40" s="4" t="s">
        <v>426</v>
      </c>
    </row>
    <row r="41" spans="1:7">
      <c r="A41" s="3" t="s">
        <v>220</v>
      </c>
    </row>
    <row r="42" spans="1:7">
      <c r="A42" s="4" t="s">
        <v>511</v>
      </c>
      <c r="B42" s="5" t="n">
        <v>1164</v>
      </c>
      <c r="D42" s="5" t="n">
        <v>931</v>
      </c>
    </row>
    <row r="43" spans="1:7">
      <c r="A43" s="4" t="s">
        <v>512</v>
      </c>
      <c r="B43" s="5" t="n">
        <v>733466</v>
      </c>
      <c r="D43" s="5" t="n">
        <v>731285</v>
      </c>
    </row>
    <row r="44" spans="1:7">
      <c r="A44" s="4" t="s">
        <v>435</v>
      </c>
      <c r="B44" s="5" t="n">
        <v>734630</v>
      </c>
      <c r="D44" s="5" t="n">
        <v>732216</v>
      </c>
    </row>
    <row r="45" spans="1:7">
      <c r="A45" s="4" t="s">
        <v>513</v>
      </c>
      <c r="B45" s="5" t="n">
        <v>326</v>
      </c>
      <c r="D45" s="5" t="n">
        <v>24</v>
      </c>
    </row>
    <row r="46" spans="1:7">
      <c r="A46" s="4" t="s">
        <v>514</v>
      </c>
      <c r="B46" s="5" t="n">
        <v>1964</v>
      </c>
      <c r="D46" s="5" t="n">
        <v>2317</v>
      </c>
    </row>
    <row r="47" spans="1:7">
      <c r="A47" s="4" t="s">
        <v>516</v>
      </c>
      <c r="B47" s="5" t="n">
        <v>2290</v>
      </c>
      <c r="C47" s="5" t="n">
        <v>2245</v>
      </c>
      <c r="D47" s="5" t="n">
        <v>2341</v>
      </c>
      <c r="E47" s="5" t="n">
        <v>2599</v>
      </c>
      <c r="F47" s="5" t="n">
        <v>2799</v>
      </c>
      <c r="G47" s="5" t="n">
        <v>2812</v>
      </c>
    </row>
    <row r="48" spans="1:7">
      <c r="A48" s="4" t="s">
        <v>460</v>
      </c>
    </row>
    <row r="49" spans="1:7">
      <c r="A49" s="3" t="s">
        <v>220</v>
      </c>
    </row>
    <row r="50" spans="1:7">
      <c r="A50" s="4" t="s">
        <v>511</v>
      </c>
      <c r="B50" s="5" t="n">
        <v>355</v>
      </c>
      <c r="D50" s="5" t="n">
        <v>352</v>
      </c>
    </row>
    <row r="51" spans="1:7">
      <c r="A51" s="4" t="s">
        <v>512</v>
      </c>
      <c r="B51" s="5" t="n">
        <v>459408</v>
      </c>
      <c r="D51" s="5" t="n">
        <v>447791</v>
      </c>
    </row>
    <row r="52" spans="1:7">
      <c r="A52" s="4" t="s">
        <v>435</v>
      </c>
      <c r="B52" s="5" t="n">
        <v>459763</v>
      </c>
      <c r="D52" s="5" t="n">
        <v>448143</v>
      </c>
    </row>
    <row r="53" spans="1:7">
      <c r="A53" s="4" t="s">
        <v>514</v>
      </c>
      <c r="B53" s="5" t="n">
        <v>1016</v>
      </c>
      <c r="D53" s="5" t="n">
        <v>1156</v>
      </c>
    </row>
    <row r="54" spans="1:7">
      <c r="A54" s="4" t="s">
        <v>516</v>
      </c>
      <c r="B54" s="5" t="n">
        <v>1016</v>
      </c>
      <c r="C54" s="5" t="n">
        <v>1155</v>
      </c>
      <c r="D54" s="5" t="n">
        <v>1156</v>
      </c>
      <c r="E54" s="5" t="n">
        <v>1344</v>
      </c>
      <c r="F54" s="5" t="n">
        <v>1486</v>
      </c>
      <c r="G54" s="5" t="n">
        <v>1411</v>
      </c>
    </row>
    <row r="55" spans="1:7">
      <c r="A55" s="4" t="s">
        <v>464</v>
      </c>
    </row>
    <row r="56" spans="1:7">
      <c r="A56" s="3" t="s">
        <v>220</v>
      </c>
    </row>
    <row r="57" spans="1:7">
      <c r="A57" s="4" t="s">
        <v>511</v>
      </c>
      <c r="B57" s="5" t="n">
        <v>804</v>
      </c>
      <c r="D57" s="5" t="n">
        <v>559</v>
      </c>
    </row>
    <row r="58" spans="1:7">
      <c r="A58" s="4" t="s">
        <v>512</v>
      </c>
      <c r="B58" s="5" t="n">
        <v>181712</v>
      </c>
      <c r="D58" s="5" t="n">
        <v>188296</v>
      </c>
    </row>
    <row r="59" spans="1:7">
      <c r="A59" s="4" t="s">
        <v>435</v>
      </c>
      <c r="B59" s="5" t="n">
        <v>182516</v>
      </c>
      <c r="D59" s="5" t="n">
        <v>188855</v>
      </c>
    </row>
    <row r="60" spans="1:7">
      <c r="A60" s="4" t="s">
        <v>513</v>
      </c>
      <c r="B60" s="5" t="n">
        <v>324</v>
      </c>
      <c r="D60" s="5" t="n">
        <v>4</v>
      </c>
    </row>
    <row r="61" spans="1:7">
      <c r="A61" s="4" t="s">
        <v>514</v>
      </c>
      <c r="B61" s="5" t="n">
        <v>572</v>
      </c>
      <c r="D61" s="5" t="n">
        <v>801</v>
      </c>
    </row>
    <row r="62" spans="1:7">
      <c r="A62" s="4" t="s">
        <v>516</v>
      </c>
      <c r="B62" s="5" t="n">
        <v>896</v>
      </c>
      <c r="C62" s="5" t="n">
        <v>710</v>
      </c>
      <c r="D62" s="5" t="n">
        <v>805</v>
      </c>
      <c r="E62" s="5" t="n">
        <v>814</v>
      </c>
      <c r="F62" s="5" t="n">
        <v>830</v>
      </c>
      <c r="G62" s="5" t="n">
        <v>902</v>
      </c>
    </row>
    <row r="63" spans="1:7">
      <c r="A63" s="4" t="s">
        <v>468</v>
      </c>
    </row>
    <row r="64" spans="1:7">
      <c r="A64" s="3" t="s">
        <v>220</v>
      </c>
    </row>
    <row r="65" spans="1:7">
      <c r="A65" s="4" t="s">
        <v>511</v>
      </c>
      <c r="B65" s="5" t="n">
        <v>5</v>
      </c>
      <c r="D65" s="5" t="n">
        <v>20</v>
      </c>
    </row>
    <row r="66" spans="1:7">
      <c r="A66" s="4" t="s">
        <v>512</v>
      </c>
      <c r="B66" s="5" t="n">
        <v>92346</v>
      </c>
      <c r="D66" s="5" t="n">
        <v>95198</v>
      </c>
    </row>
    <row r="67" spans="1:7">
      <c r="A67" s="4" t="s">
        <v>435</v>
      </c>
      <c r="B67" s="5" t="n">
        <v>92351</v>
      </c>
      <c r="D67" s="5" t="n">
        <v>95218</v>
      </c>
    </row>
    <row r="68" spans="1:7">
      <c r="A68" s="4" t="s">
        <v>513</v>
      </c>
      <c r="B68" s="5" t="n">
        <v>2</v>
      </c>
      <c r="D68" s="5" t="n">
        <v>20</v>
      </c>
    </row>
    <row r="69" spans="1:7">
      <c r="A69" s="4" t="s">
        <v>514</v>
      </c>
      <c r="B69" s="5" t="n">
        <v>376</v>
      </c>
      <c r="D69" s="5" t="n">
        <v>360</v>
      </c>
    </row>
    <row r="70" spans="1:7">
      <c r="A70" s="4" t="s">
        <v>516</v>
      </c>
      <c r="B70" s="6" t="n">
        <v>378</v>
      </c>
      <c r="C70" s="6" t="n">
        <v>380</v>
      </c>
      <c r="D70" s="6" t="n">
        <v>380</v>
      </c>
      <c r="E70" s="6" t="n">
        <v>441</v>
      </c>
      <c r="F70" s="6" t="n">
        <v>483</v>
      </c>
      <c r="G70" s="6" t="n">
        <v>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518</v>
      </c>
    </row>
    <row r="3" spans="1:3">
      <c r="A3" s="4" t="s">
        <v>519</v>
      </c>
      <c r="B3" s="6" t="n">
        <v>3777</v>
      </c>
      <c r="C3" s="6" t="n">
        <v>4182</v>
      </c>
    </row>
    <row r="4" spans="1:3">
      <c r="A4" s="4" t="s">
        <v>520</v>
      </c>
      <c r="B4" s="5" t="n">
        <v>4118</v>
      </c>
      <c r="C4" s="5" t="n">
        <v>4293</v>
      </c>
    </row>
    <row r="5" spans="1:3">
      <c r="A5" s="4" t="s">
        <v>521</v>
      </c>
      <c r="B5" s="5" t="n">
        <v>2107</v>
      </c>
      <c r="C5" s="5" t="n">
        <v>2538</v>
      </c>
    </row>
    <row r="6" spans="1:3">
      <c r="A6" s="4" t="s">
        <v>522</v>
      </c>
      <c r="B6" s="5" t="n">
        <v>1380</v>
      </c>
      <c r="C6" s="5" t="n">
        <v>2378</v>
      </c>
    </row>
    <row r="7" spans="1:3">
      <c r="A7" s="4" t="s">
        <v>523</v>
      </c>
      <c r="B7" s="5" t="n">
        <v>1735</v>
      </c>
      <c r="C7" s="5" t="n">
        <v>2843</v>
      </c>
    </row>
    <row r="8" spans="1:3">
      <c r="A8" s="4" t="s">
        <v>524</v>
      </c>
      <c r="B8" s="5" t="n">
        <v>5157</v>
      </c>
      <c r="C8" s="5" t="n">
        <v>6560</v>
      </c>
    </row>
    <row r="9" spans="1:3">
      <c r="A9" s="4" t="s">
        <v>525</v>
      </c>
      <c r="B9" s="5" t="n">
        <v>5853</v>
      </c>
      <c r="C9" s="5" t="n">
        <v>7136</v>
      </c>
    </row>
    <row r="10" spans="1:3">
      <c r="A10" s="4" t="s">
        <v>446</v>
      </c>
    </row>
    <row r="11" spans="1:3">
      <c r="A11" s="3" t="s">
        <v>518</v>
      </c>
    </row>
    <row r="12" spans="1:3">
      <c r="A12" s="4" t="s">
        <v>519</v>
      </c>
      <c r="B12" s="5" t="n">
        <v>1757</v>
      </c>
      <c r="C12" s="5" t="n">
        <v>2660</v>
      </c>
    </row>
    <row r="13" spans="1:3">
      <c r="A13" s="4" t="s">
        <v>520</v>
      </c>
      <c r="B13" s="5" t="n">
        <v>1900</v>
      </c>
      <c r="C13" s="5" t="n">
        <v>2752</v>
      </c>
    </row>
    <row r="14" spans="1:3">
      <c r="A14" s="4" t="s">
        <v>521</v>
      </c>
      <c r="B14" s="5" t="n">
        <v>1429</v>
      </c>
      <c r="C14" s="5" t="n">
        <v>2059</v>
      </c>
    </row>
    <row r="15" spans="1:3">
      <c r="A15" s="4" t="s">
        <v>522</v>
      </c>
      <c r="B15" s="5" t="n">
        <v>756</v>
      </c>
      <c r="C15" s="5" t="n">
        <v>1285</v>
      </c>
    </row>
    <row r="16" spans="1:3">
      <c r="A16" s="4" t="s">
        <v>523</v>
      </c>
      <c r="B16" s="5" t="n">
        <v>1077</v>
      </c>
      <c r="C16" s="5" t="n">
        <v>1422</v>
      </c>
    </row>
    <row r="17" spans="1:3">
      <c r="A17" s="4" t="s">
        <v>524</v>
      </c>
      <c r="B17" s="5" t="n">
        <v>2513</v>
      </c>
      <c r="C17" s="5" t="n">
        <v>3945</v>
      </c>
    </row>
    <row r="18" spans="1:3">
      <c r="A18" s="4" t="s">
        <v>525</v>
      </c>
      <c r="B18" s="5" t="n">
        <v>2977</v>
      </c>
      <c r="C18" s="5" t="n">
        <v>4174</v>
      </c>
    </row>
    <row r="19" spans="1:3">
      <c r="A19" s="4" t="s">
        <v>454</v>
      </c>
    </row>
    <row r="20" spans="1:3">
      <c r="A20" s="3" t="s">
        <v>518</v>
      </c>
    </row>
    <row r="21" spans="1:3">
      <c r="A21" s="4" t="s">
        <v>519</v>
      </c>
      <c r="B21" s="5" t="n">
        <v>1480</v>
      </c>
      <c r="C21" s="5" t="n">
        <v>1499</v>
      </c>
    </row>
    <row r="22" spans="1:3">
      <c r="A22" s="4" t="s">
        <v>520</v>
      </c>
      <c r="B22" s="5" t="n">
        <v>1595</v>
      </c>
      <c r="C22" s="5" t="n">
        <v>1517</v>
      </c>
    </row>
    <row r="23" spans="1:3">
      <c r="A23" s="4" t="s">
        <v>521</v>
      </c>
      <c r="B23" s="5" t="n">
        <v>352</v>
      </c>
      <c r="C23" s="5" t="n">
        <v>455</v>
      </c>
    </row>
    <row r="24" spans="1:3">
      <c r="A24" s="4" t="s">
        <v>522</v>
      </c>
      <c r="C24" s="5" t="n">
        <v>185</v>
      </c>
    </row>
    <row r="25" spans="1:3">
      <c r="A25" s="4" t="s">
        <v>523</v>
      </c>
      <c r="C25" s="5" t="n">
        <v>218</v>
      </c>
    </row>
    <row r="26" spans="1:3">
      <c r="A26" s="4" t="s">
        <v>524</v>
      </c>
      <c r="B26" s="5" t="n">
        <v>1480</v>
      </c>
      <c r="C26" s="5" t="n">
        <v>1684</v>
      </c>
    </row>
    <row r="27" spans="1:3">
      <c r="A27" s="4" t="s">
        <v>525</v>
      </c>
      <c r="B27" s="5" t="n">
        <v>1595</v>
      </c>
      <c r="C27" s="5" t="n">
        <v>1735</v>
      </c>
    </row>
    <row r="28" spans="1:3">
      <c r="A28" s="4" t="s">
        <v>460</v>
      </c>
    </row>
    <row r="29" spans="1:3">
      <c r="A29" s="3" t="s">
        <v>518</v>
      </c>
    </row>
    <row r="30" spans="1:3">
      <c r="A30" s="4" t="s">
        <v>522</v>
      </c>
      <c r="B30" s="5" t="n">
        <v>355</v>
      </c>
      <c r="C30" s="5" t="n">
        <v>352</v>
      </c>
    </row>
    <row r="31" spans="1:3">
      <c r="A31" s="4" t="s">
        <v>523</v>
      </c>
      <c r="B31" s="5" t="n">
        <v>367</v>
      </c>
      <c r="C31" s="5" t="n">
        <v>504</v>
      </c>
    </row>
    <row r="32" spans="1:3">
      <c r="A32" s="4" t="s">
        <v>524</v>
      </c>
      <c r="B32" s="5" t="n">
        <v>355</v>
      </c>
      <c r="C32" s="5" t="n">
        <v>352</v>
      </c>
    </row>
    <row r="33" spans="1:3">
      <c r="A33" s="4" t="s">
        <v>525</v>
      </c>
      <c r="B33" s="5" t="n">
        <v>367</v>
      </c>
      <c r="C33" s="5" t="n">
        <v>504</v>
      </c>
    </row>
    <row r="34" spans="1:3">
      <c r="A34" s="4" t="s">
        <v>464</v>
      </c>
    </row>
    <row r="35" spans="1:3">
      <c r="A35" s="3" t="s">
        <v>518</v>
      </c>
    </row>
    <row r="36" spans="1:3">
      <c r="A36" s="4" t="s">
        <v>519</v>
      </c>
      <c r="B36" s="5" t="n">
        <v>536</v>
      </c>
      <c r="C36" s="5" t="n">
        <v>4</v>
      </c>
    </row>
    <row r="37" spans="1:3">
      <c r="A37" s="4" t="s">
        <v>520</v>
      </c>
      <c r="B37" s="5" t="n">
        <v>619</v>
      </c>
      <c r="C37" s="5" t="n">
        <v>4</v>
      </c>
    </row>
    <row r="38" spans="1:3">
      <c r="A38" s="4" t="s">
        <v>521</v>
      </c>
      <c r="B38" s="5" t="n">
        <v>324</v>
      </c>
      <c r="C38" s="5" t="n">
        <v>4</v>
      </c>
    </row>
    <row r="39" spans="1:3">
      <c r="A39" s="4" t="s">
        <v>522</v>
      </c>
      <c r="B39" s="5" t="n">
        <v>268</v>
      </c>
      <c r="C39" s="5" t="n">
        <v>555</v>
      </c>
    </row>
    <row r="40" spans="1:3">
      <c r="A40" s="4" t="s">
        <v>523</v>
      </c>
      <c r="B40" s="5" t="n">
        <v>290</v>
      </c>
      <c r="C40" s="5" t="n">
        <v>697</v>
      </c>
    </row>
    <row r="41" spans="1:3">
      <c r="A41" s="4" t="s">
        <v>524</v>
      </c>
      <c r="B41" s="5" t="n">
        <v>804</v>
      </c>
      <c r="C41" s="5" t="n">
        <v>559</v>
      </c>
    </row>
    <row r="42" spans="1:3">
      <c r="A42" s="4" t="s">
        <v>525</v>
      </c>
      <c r="B42" s="5" t="n">
        <v>909</v>
      </c>
      <c r="C42" s="5" t="n">
        <v>701</v>
      </c>
    </row>
    <row r="43" spans="1:3">
      <c r="A43" s="4" t="s">
        <v>468</v>
      </c>
    </row>
    <row r="44" spans="1:3">
      <c r="A44" s="3" t="s">
        <v>518</v>
      </c>
    </row>
    <row r="45" spans="1:3">
      <c r="A45" s="4" t="s">
        <v>519</v>
      </c>
      <c r="B45" s="5" t="n">
        <v>4</v>
      </c>
      <c r="C45" s="5" t="n">
        <v>19</v>
      </c>
    </row>
    <row r="46" spans="1:3">
      <c r="A46" s="4" t="s">
        <v>520</v>
      </c>
      <c r="B46" s="5" t="n">
        <v>4</v>
      </c>
      <c r="C46" s="5" t="n">
        <v>20</v>
      </c>
    </row>
    <row r="47" spans="1:3">
      <c r="A47" s="4" t="s">
        <v>521</v>
      </c>
      <c r="B47" s="5" t="n">
        <v>2</v>
      </c>
      <c r="C47" s="5" t="n">
        <v>20</v>
      </c>
    </row>
    <row r="48" spans="1:3">
      <c r="A48" s="4" t="s">
        <v>522</v>
      </c>
      <c r="B48" s="5" t="n">
        <v>1</v>
      </c>
      <c r="C48" s="5" t="n">
        <v>1</v>
      </c>
    </row>
    <row r="49" spans="1:3">
      <c r="A49" s="4" t="s">
        <v>523</v>
      </c>
      <c r="B49" s="5" t="n">
        <v>1</v>
      </c>
      <c r="C49" s="5" t="n">
        <v>2</v>
      </c>
    </row>
    <row r="50" spans="1:3">
      <c r="A50" s="4" t="s">
        <v>524</v>
      </c>
      <c r="B50" s="5" t="n">
        <v>5</v>
      </c>
      <c r="C50" s="5" t="n">
        <v>20</v>
      </c>
    </row>
    <row r="51" spans="1:3">
      <c r="A51" s="4" t="s">
        <v>525</v>
      </c>
      <c r="B51" s="6" t="n">
        <v>5</v>
      </c>
      <c r="C51" s="6"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8</v>
      </c>
      <c r="D1" s="2" t="s">
        <v>1</v>
      </c>
    </row>
    <row r="2" spans="1:5">
      <c r="B2" s="2" t="s">
        <v>2</v>
      </c>
      <c r="C2" s="2" t="s">
        <v>89</v>
      </c>
      <c r="D2" s="2" t="s">
        <v>2</v>
      </c>
      <c r="E2" s="2" t="s">
        <v>89</v>
      </c>
    </row>
    <row r="3" spans="1:5">
      <c r="A3" s="3" t="s">
        <v>518</v>
      </c>
    </row>
    <row r="4" spans="1:5">
      <c r="A4" s="4" t="s">
        <v>527</v>
      </c>
      <c r="B4" s="6" t="n">
        <v>4211</v>
      </c>
      <c r="C4" s="6" t="n">
        <v>3830</v>
      </c>
      <c r="D4" s="6" t="n">
        <v>4767</v>
      </c>
      <c r="E4" s="6" t="n">
        <v>3925</v>
      </c>
    </row>
    <row r="5" spans="1:5">
      <c r="A5" s="4" t="s">
        <v>528</v>
      </c>
      <c r="B5" s="5" t="n">
        <v>1688</v>
      </c>
      <c r="C5" s="5" t="n">
        <v>2837</v>
      </c>
      <c r="D5" s="5" t="n">
        <v>3377</v>
      </c>
      <c r="E5" s="5" t="n">
        <v>2822</v>
      </c>
    </row>
    <row r="6" spans="1:5">
      <c r="A6" s="4" t="s">
        <v>529</v>
      </c>
      <c r="B6" s="5" t="n">
        <v>5899</v>
      </c>
      <c r="C6" s="5" t="n">
        <v>6667</v>
      </c>
      <c r="D6" s="5" t="n">
        <v>8144</v>
      </c>
      <c r="E6" s="5" t="n">
        <v>6747</v>
      </c>
    </row>
    <row r="7" spans="1:5">
      <c r="A7" s="4" t="s">
        <v>530</v>
      </c>
      <c r="B7" s="5" t="n">
        <v>7</v>
      </c>
      <c r="C7" s="5" t="n">
        <v>12</v>
      </c>
      <c r="D7" s="5" t="n">
        <v>21</v>
      </c>
      <c r="E7" s="5" t="n">
        <v>36</v>
      </c>
    </row>
    <row r="8" spans="1:5">
      <c r="A8" s="4" t="s">
        <v>531</v>
      </c>
      <c r="B8" s="5" t="n">
        <v>7</v>
      </c>
      <c r="D8" s="5" t="n">
        <v>23</v>
      </c>
      <c r="E8" s="5" t="n">
        <v>1</v>
      </c>
    </row>
    <row r="9" spans="1:5">
      <c r="A9" s="4" t="s">
        <v>532</v>
      </c>
      <c r="B9" s="5" t="n">
        <v>14</v>
      </c>
      <c r="C9" s="5" t="n">
        <v>12</v>
      </c>
      <c r="D9" s="5" t="n">
        <v>44</v>
      </c>
      <c r="E9" s="5" t="n">
        <v>37</v>
      </c>
    </row>
    <row r="10" spans="1:5">
      <c r="A10" s="4" t="s">
        <v>446</v>
      </c>
    </row>
    <row r="11" spans="1:5">
      <c r="A11" s="3" t="s">
        <v>518</v>
      </c>
    </row>
    <row r="12" spans="1:5">
      <c r="A12" s="4" t="s">
        <v>527</v>
      </c>
      <c r="B12" s="5" t="n">
        <v>1964</v>
      </c>
      <c r="C12" s="5" t="n">
        <v>1961</v>
      </c>
      <c r="D12" s="5" t="n">
        <v>2473</v>
      </c>
      <c r="E12" s="5" t="n">
        <v>2026</v>
      </c>
    </row>
    <row r="13" spans="1:5">
      <c r="A13" s="4" t="s">
        <v>528</v>
      </c>
      <c r="B13" s="5" t="n">
        <v>1206</v>
      </c>
      <c r="C13" s="5" t="n">
        <v>1073</v>
      </c>
      <c r="D13" s="5" t="n">
        <v>2979</v>
      </c>
      <c r="E13" s="5" t="n">
        <v>1130</v>
      </c>
    </row>
    <row r="14" spans="1:5">
      <c r="A14" s="4" t="s">
        <v>529</v>
      </c>
      <c r="B14" s="5" t="n">
        <v>3170</v>
      </c>
      <c r="C14" s="5" t="n">
        <v>3034</v>
      </c>
      <c r="D14" s="5" t="n">
        <v>5452</v>
      </c>
      <c r="E14" s="5" t="n">
        <v>3156</v>
      </c>
    </row>
    <row r="15" spans="1:5">
      <c r="A15" s="4" t="s">
        <v>530</v>
      </c>
      <c r="B15" s="5" t="n">
        <v>4</v>
      </c>
      <c r="C15" s="5" t="n">
        <v>9</v>
      </c>
      <c r="D15" s="5" t="n">
        <v>12</v>
      </c>
      <c r="E15" s="5" t="n">
        <v>27</v>
      </c>
    </row>
    <row r="16" spans="1:5">
      <c r="A16" s="4" t="s">
        <v>531</v>
      </c>
      <c r="B16" s="5" t="n">
        <v>7</v>
      </c>
      <c r="D16" s="5" t="n">
        <v>23</v>
      </c>
    </row>
    <row r="17" spans="1:5">
      <c r="A17" s="4" t="s">
        <v>532</v>
      </c>
      <c r="B17" s="5" t="n">
        <v>11</v>
      </c>
      <c r="C17" s="5" t="n">
        <v>9</v>
      </c>
      <c r="D17" s="5" t="n">
        <v>35</v>
      </c>
      <c r="E17" s="5" t="n">
        <v>27</v>
      </c>
    </row>
    <row r="18" spans="1:5">
      <c r="A18" s="4" t="s">
        <v>454</v>
      </c>
    </row>
    <row r="19" spans="1:5">
      <c r="A19" s="3" t="s">
        <v>518</v>
      </c>
    </row>
    <row r="20" spans="1:5">
      <c r="A20" s="4" t="s">
        <v>527</v>
      </c>
      <c r="B20" s="5" t="n">
        <v>1623</v>
      </c>
      <c r="C20" s="5" t="n">
        <v>1767</v>
      </c>
      <c r="D20" s="5" t="n">
        <v>1668</v>
      </c>
      <c r="E20" s="5" t="n">
        <v>1793</v>
      </c>
    </row>
    <row r="21" spans="1:5">
      <c r="A21" s="4" t="s">
        <v>528</v>
      </c>
      <c r="C21" s="5" t="n">
        <v>842</v>
      </c>
      <c r="E21" s="5" t="n">
        <v>747</v>
      </c>
    </row>
    <row r="22" spans="1:5">
      <c r="A22" s="4" t="s">
        <v>529</v>
      </c>
      <c r="B22" s="5" t="n">
        <v>1623</v>
      </c>
      <c r="C22" s="5" t="n">
        <v>2609</v>
      </c>
      <c r="D22" s="5" t="n">
        <v>1668</v>
      </c>
      <c r="E22" s="5" t="n">
        <v>2540</v>
      </c>
    </row>
    <row r="23" spans="1:5">
      <c r="A23" s="4" t="s">
        <v>530</v>
      </c>
      <c r="B23" s="5" t="n">
        <v>2</v>
      </c>
      <c r="C23" s="5" t="n">
        <v>2</v>
      </c>
      <c r="D23" s="5" t="n">
        <v>6</v>
      </c>
      <c r="E23" s="5" t="n">
        <v>7</v>
      </c>
    </row>
    <row r="24" spans="1:5">
      <c r="A24" s="4" t="s">
        <v>532</v>
      </c>
      <c r="B24" s="5" t="n">
        <v>2</v>
      </c>
      <c r="C24" s="5" t="n">
        <v>2</v>
      </c>
      <c r="D24" s="5" t="n">
        <v>6</v>
      </c>
      <c r="E24" s="5" t="n">
        <v>7</v>
      </c>
    </row>
    <row r="25" spans="1:5">
      <c r="A25" s="4" t="s">
        <v>460</v>
      </c>
    </row>
    <row r="26" spans="1:5">
      <c r="A26" s="3" t="s">
        <v>518</v>
      </c>
    </row>
    <row r="27" spans="1:5">
      <c r="A27" s="4" t="s">
        <v>528</v>
      </c>
      <c r="B27" s="5" t="n">
        <v>183</v>
      </c>
      <c r="C27" s="5" t="n">
        <v>525</v>
      </c>
      <c r="D27" s="5" t="n">
        <v>92</v>
      </c>
      <c r="E27" s="5" t="n">
        <v>539</v>
      </c>
    </row>
    <row r="28" spans="1:5">
      <c r="A28" s="4" t="s">
        <v>529</v>
      </c>
      <c r="B28" s="5" t="n">
        <v>183</v>
      </c>
      <c r="C28" s="5" t="n">
        <v>525</v>
      </c>
      <c r="D28" s="5" t="n">
        <v>92</v>
      </c>
      <c r="E28" s="5" t="n">
        <v>539</v>
      </c>
    </row>
    <row r="29" spans="1:5">
      <c r="A29" s="4" t="s">
        <v>464</v>
      </c>
    </row>
    <row r="30" spans="1:5">
      <c r="A30" s="3" t="s">
        <v>518</v>
      </c>
    </row>
    <row r="31" spans="1:5">
      <c r="A31" s="4" t="s">
        <v>527</v>
      </c>
      <c r="B31" s="5" t="n">
        <v>619</v>
      </c>
      <c r="C31" s="5" t="n">
        <v>63</v>
      </c>
      <c r="D31" s="5" t="n">
        <v>621</v>
      </c>
      <c r="E31" s="5" t="n">
        <v>63</v>
      </c>
    </row>
    <row r="32" spans="1:5">
      <c r="A32" s="4" t="s">
        <v>528</v>
      </c>
      <c r="B32" s="5" t="n">
        <v>297</v>
      </c>
      <c r="C32" s="5" t="n">
        <v>394</v>
      </c>
      <c r="D32" s="5" t="n">
        <v>302</v>
      </c>
      <c r="E32" s="5" t="n">
        <v>403</v>
      </c>
    </row>
    <row r="33" spans="1:5">
      <c r="A33" s="4" t="s">
        <v>529</v>
      </c>
      <c r="B33" s="5" t="n">
        <v>916</v>
      </c>
      <c r="C33" s="5" t="n">
        <v>457</v>
      </c>
      <c r="D33" s="5" t="n">
        <v>923</v>
      </c>
      <c r="E33" s="5" t="n">
        <v>466</v>
      </c>
    </row>
    <row r="34" spans="1:5">
      <c r="A34" s="4" t="s">
        <v>530</v>
      </c>
      <c r="B34" s="5" t="n">
        <v>1</v>
      </c>
      <c r="C34" s="5" t="n">
        <v>1</v>
      </c>
      <c r="D34" s="5" t="n">
        <v>3</v>
      </c>
      <c r="E34" s="5" t="n">
        <v>2</v>
      </c>
    </row>
    <row r="35" spans="1:5">
      <c r="A35" s="4" t="s">
        <v>531</v>
      </c>
      <c r="E35" s="5" t="n">
        <v>1</v>
      </c>
    </row>
    <row r="36" spans="1:5">
      <c r="A36" s="4" t="s">
        <v>532</v>
      </c>
      <c r="B36" s="5" t="n">
        <v>1</v>
      </c>
      <c r="C36" s="5" t="n">
        <v>1</v>
      </c>
      <c r="D36" s="5" t="n">
        <v>3</v>
      </c>
      <c r="E36" s="5" t="n">
        <v>3</v>
      </c>
    </row>
    <row r="37" spans="1:5">
      <c r="A37" s="4" t="s">
        <v>468</v>
      </c>
    </row>
    <row r="38" spans="1:5">
      <c r="A38" s="3" t="s">
        <v>518</v>
      </c>
    </row>
    <row r="39" spans="1:5">
      <c r="A39" s="4" t="s">
        <v>527</v>
      </c>
      <c r="B39" s="5" t="n">
        <v>5</v>
      </c>
      <c r="C39" s="5" t="n">
        <v>39</v>
      </c>
      <c r="D39" s="5" t="n">
        <v>5</v>
      </c>
      <c r="E39" s="5" t="n">
        <v>43</v>
      </c>
    </row>
    <row r="40" spans="1:5">
      <c r="A40" s="4" t="s">
        <v>528</v>
      </c>
      <c r="B40" s="5" t="n">
        <v>2</v>
      </c>
      <c r="C40" s="5" t="n">
        <v>3</v>
      </c>
      <c r="D40" s="5" t="n">
        <v>4</v>
      </c>
      <c r="E40" s="5" t="n">
        <v>3</v>
      </c>
    </row>
    <row r="41" spans="1:5">
      <c r="A41" s="4" t="s">
        <v>529</v>
      </c>
      <c r="B41" s="6" t="n">
        <v>7</v>
      </c>
      <c r="C41" s="6" t="n">
        <v>42</v>
      </c>
      <c r="D41" s="6" t="n">
        <v>9</v>
      </c>
      <c r="E41" s="6" t="n">
        <v>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3" t="s">
        <v>220</v>
      </c>
    </row>
    <row r="3" spans="1:3">
      <c r="A3" s="4" t="s">
        <v>422</v>
      </c>
      <c r="B3" s="6" t="n">
        <v>1686087</v>
      </c>
      <c r="C3" s="6" t="n">
        <v>1701850</v>
      </c>
    </row>
    <row r="4" spans="1:3">
      <c r="A4" s="4" t="s">
        <v>424</v>
      </c>
    </row>
    <row r="5" spans="1:3">
      <c r="A5" s="3" t="s">
        <v>220</v>
      </c>
    </row>
    <row r="6" spans="1:3">
      <c r="A6" s="4" t="s">
        <v>422</v>
      </c>
      <c r="B6" s="6" t="n">
        <v>1100000</v>
      </c>
      <c r="C6" s="6"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s>
  <sheetData>
    <row r="1" spans="1:5">
      <c r="A1" s="1" t="s">
        <v>534</v>
      </c>
      <c r="B1" s="2" t="s">
        <v>88</v>
      </c>
      <c r="D1" s="2" t="s">
        <v>1</v>
      </c>
      <c r="E1" s="2" t="s">
        <v>421</v>
      </c>
    </row>
    <row r="2" spans="1:5">
      <c r="B2" s="2" t="s">
        <v>535</v>
      </c>
      <c r="C2" s="2" t="s">
        <v>536</v>
      </c>
      <c r="D2" s="2" t="s">
        <v>396</v>
      </c>
      <c r="E2" s="2" t="s">
        <v>412</v>
      </c>
    </row>
    <row r="3" spans="1:5">
      <c r="A3" s="4" t="s">
        <v>537</v>
      </c>
    </row>
    <row r="4" spans="1:5">
      <c r="A4" s="3" t="s">
        <v>538</v>
      </c>
    </row>
    <row r="5" spans="1:5">
      <c r="A5" s="4" t="s">
        <v>539</v>
      </c>
      <c r="B5" s="5" t="n">
        <v>1</v>
      </c>
    </row>
    <row r="6" spans="1:5">
      <c r="A6" s="4" t="s">
        <v>540</v>
      </c>
      <c r="D6" s="9" t="n">
        <v>0.2</v>
      </c>
    </row>
    <row r="7" spans="1:5">
      <c r="A7" s="4" t="s">
        <v>541</v>
      </c>
      <c r="D7" s="6" t="n">
        <v>0</v>
      </c>
    </row>
    <row r="8" spans="1:5">
      <c r="A8" s="4" t="s">
        <v>542</v>
      </c>
    </row>
    <row r="9" spans="1:5">
      <c r="A9" s="3" t="s">
        <v>538</v>
      </c>
    </row>
    <row r="10" spans="1:5">
      <c r="A10" s="4" t="s">
        <v>539</v>
      </c>
      <c r="C10" s="5" t="n">
        <v>1</v>
      </c>
    </row>
    <row r="11" spans="1:5">
      <c r="A11" s="4" t="s">
        <v>543</v>
      </c>
      <c r="C11" s="6" t="n">
        <v>1</v>
      </c>
    </row>
    <row r="12" spans="1:5">
      <c r="A12" s="4" t="s">
        <v>540</v>
      </c>
      <c r="E12" s="9" t="n">
        <v>0.2</v>
      </c>
    </row>
    <row r="13" spans="1:5">
      <c r="A13" s="4" t="s">
        <v>541</v>
      </c>
      <c r="E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49</v>
      </c>
    </row>
    <row r="3" spans="1:3">
      <c r="A3" s="4" t="s">
        <v>49</v>
      </c>
      <c r="B3" s="6" t="n">
        <v>27329</v>
      </c>
      <c r="C3" s="6" t="n">
        <v>27329</v>
      </c>
    </row>
    <row r="4" spans="1:3">
      <c r="A4" s="4" t="s">
        <v>545</v>
      </c>
    </row>
    <row r="5" spans="1:3">
      <c r="A5" s="3" t="s">
        <v>49</v>
      </c>
    </row>
    <row r="6" spans="1:3">
      <c r="A6" s="4" t="s">
        <v>49</v>
      </c>
      <c r="B6" s="5" t="n">
        <v>20131</v>
      </c>
    </row>
    <row r="7" spans="1:3">
      <c r="A7" s="4" t="s">
        <v>546</v>
      </c>
    </row>
    <row r="8" spans="1:3">
      <c r="A8" s="3" t="s">
        <v>49</v>
      </c>
    </row>
    <row r="9" spans="1:3">
      <c r="A9" s="4" t="s">
        <v>49</v>
      </c>
      <c r="B9" s="6" t="n">
        <v>71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88</v>
      </c>
      <c r="D1" s="2" t="s">
        <v>1</v>
      </c>
    </row>
    <row r="2" spans="1:6">
      <c r="B2" s="2" t="s">
        <v>2</v>
      </c>
      <c r="C2" s="2" t="s">
        <v>89</v>
      </c>
      <c r="D2" s="2" t="s">
        <v>2</v>
      </c>
      <c r="E2" s="2" t="s">
        <v>89</v>
      </c>
      <c r="F2" s="2" t="s">
        <v>34</v>
      </c>
    </row>
    <row r="3" spans="1:6">
      <c r="A3" s="3" t="s">
        <v>49</v>
      </c>
    </row>
    <row r="4" spans="1:6">
      <c r="A4" s="4" t="s">
        <v>548</v>
      </c>
      <c r="B4" s="6" t="n">
        <v>62960</v>
      </c>
      <c r="D4" s="6" t="n">
        <v>62960</v>
      </c>
      <c r="F4" s="6" t="n">
        <v>62960</v>
      </c>
    </row>
    <row r="5" spans="1:6">
      <c r="A5" s="4" t="s">
        <v>549</v>
      </c>
      <c r="B5" s="5" t="n">
        <v>-43578</v>
      </c>
      <c r="D5" s="5" t="n">
        <v>-43578</v>
      </c>
      <c r="F5" s="5" t="n">
        <v>-40487</v>
      </c>
    </row>
    <row r="6" spans="1:6">
      <c r="A6" s="4" t="s">
        <v>146</v>
      </c>
      <c r="B6" s="5" t="n">
        <v>19382</v>
      </c>
      <c r="D6" s="5" t="n">
        <v>19382</v>
      </c>
      <c r="F6" s="5" t="n">
        <v>22473</v>
      </c>
    </row>
    <row r="7" spans="1:6">
      <c r="A7" s="4" t="s">
        <v>115</v>
      </c>
      <c r="B7" s="5" t="n">
        <v>990</v>
      </c>
      <c r="C7" s="6" t="n">
        <v>1196</v>
      </c>
      <c r="D7" s="5" t="n">
        <v>3091</v>
      </c>
      <c r="E7" s="6" t="n">
        <v>3588</v>
      </c>
    </row>
    <row r="8" spans="1:6">
      <c r="A8" s="4" t="s">
        <v>550</v>
      </c>
    </row>
    <row r="9" spans="1:6">
      <c r="A9" s="3" t="s">
        <v>49</v>
      </c>
    </row>
    <row r="10" spans="1:6">
      <c r="A10" s="4" t="s">
        <v>548</v>
      </c>
      <c r="B10" s="5" t="n">
        <v>55744</v>
      </c>
      <c r="D10" s="5" t="n">
        <v>55744</v>
      </c>
      <c r="F10" s="5" t="n">
        <v>55744</v>
      </c>
    </row>
    <row r="11" spans="1:6">
      <c r="A11" s="4" t="s">
        <v>549</v>
      </c>
      <c r="B11" s="5" t="n">
        <v>-37374</v>
      </c>
      <c r="D11" s="5" t="n">
        <v>-37374</v>
      </c>
      <c r="F11" s="5" t="n">
        <v>-34972</v>
      </c>
    </row>
    <row r="12" spans="1:6">
      <c r="A12" s="4" t="s">
        <v>146</v>
      </c>
      <c r="B12" s="5" t="n">
        <v>18370</v>
      </c>
      <c r="D12" s="5" t="n">
        <v>18370</v>
      </c>
      <c r="F12" s="5" t="n">
        <v>20772</v>
      </c>
    </row>
    <row r="13" spans="1:6">
      <c r="A13" s="4" t="s">
        <v>551</v>
      </c>
    </row>
    <row r="14" spans="1:6">
      <c r="A14" s="3" t="s">
        <v>49</v>
      </c>
    </row>
    <row r="15" spans="1:6">
      <c r="A15" s="4" t="s">
        <v>548</v>
      </c>
      <c r="B15" s="5" t="n">
        <v>7216</v>
      </c>
      <c r="D15" s="5" t="n">
        <v>7216</v>
      </c>
      <c r="F15" s="5" t="n">
        <v>7216</v>
      </c>
    </row>
    <row r="16" spans="1:6">
      <c r="A16" s="4" t="s">
        <v>549</v>
      </c>
      <c r="B16" s="5" t="n">
        <v>-6204</v>
      </c>
      <c r="D16" s="5" t="n">
        <v>-6204</v>
      </c>
      <c r="F16" s="5" t="n">
        <v>-5515</v>
      </c>
    </row>
    <row r="17" spans="1:6">
      <c r="A17" s="4" t="s">
        <v>146</v>
      </c>
      <c r="B17" s="6" t="n">
        <v>1012</v>
      </c>
      <c r="D17" s="6" t="n">
        <v>1012</v>
      </c>
      <c r="F17" s="6" t="n">
        <v>17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52</v>
      </c>
      <c r="B1" s="2" t="s">
        <v>88</v>
      </c>
      <c r="D1" s="2" t="s">
        <v>1</v>
      </c>
    </row>
    <row r="2" spans="1:6">
      <c r="B2" s="2" t="s">
        <v>2</v>
      </c>
      <c r="C2" s="2" t="s">
        <v>89</v>
      </c>
      <c r="D2" s="2" t="s">
        <v>2</v>
      </c>
      <c r="E2" s="2" t="s">
        <v>89</v>
      </c>
      <c r="F2" s="2" t="s">
        <v>34</v>
      </c>
    </row>
    <row r="3" spans="1:6">
      <c r="A3" s="3" t="s">
        <v>224</v>
      </c>
    </row>
    <row r="4" spans="1:6">
      <c r="A4" s="4" t="s">
        <v>553</v>
      </c>
      <c r="B4" s="6" t="n">
        <v>560900</v>
      </c>
      <c r="D4" s="6" t="n">
        <v>560900</v>
      </c>
      <c r="F4" s="6" t="n">
        <v>591600</v>
      </c>
    </row>
    <row r="5" spans="1:6">
      <c r="A5" s="3" t="s">
        <v>554</v>
      </c>
    </row>
    <row r="6" spans="1:6">
      <c r="A6" s="4" t="s">
        <v>555</v>
      </c>
      <c r="B6" s="5" t="n">
        <v>4300</v>
      </c>
      <c r="C6" s="6" t="n">
        <v>4676</v>
      </c>
      <c r="D6" s="5" t="n">
        <v>4623</v>
      </c>
      <c r="E6" s="6" t="n">
        <v>4686</v>
      </c>
    </row>
    <row r="7" spans="1:6">
      <c r="A7" s="4" t="s">
        <v>556</v>
      </c>
      <c r="B7" s="5" t="n">
        <v>179</v>
      </c>
      <c r="C7" s="5" t="n">
        <v>152</v>
      </c>
      <c r="D7" s="5" t="n">
        <v>279</v>
      </c>
      <c r="E7" s="5" t="n">
        <v>431</v>
      </c>
    </row>
    <row r="8" spans="1:6">
      <c r="A8" s="4" t="s">
        <v>557</v>
      </c>
      <c r="B8" s="5" t="n">
        <v>-287</v>
      </c>
      <c r="C8" s="5" t="n">
        <v>-165</v>
      </c>
      <c r="D8" s="5" t="n">
        <v>-690</v>
      </c>
      <c r="E8" s="5" t="n">
        <v>-512</v>
      </c>
    </row>
    <row r="9" spans="1:6">
      <c r="A9" s="4" t="s">
        <v>558</v>
      </c>
      <c r="B9" s="5" t="n">
        <v>-46</v>
      </c>
      <c r="C9" s="5" t="n">
        <v>8</v>
      </c>
      <c r="D9" s="5" t="n">
        <v>-66</v>
      </c>
      <c r="E9" s="5" t="n">
        <v>66</v>
      </c>
    </row>
    <row r="10" spans="1:6">
      <c r="A10" s="4" t="s">
        <v>559</v>
      </c>
      <c r="B10" s="6" t="n">
        <v>4146</v>
      </c>
      <c r="C10" s="6" t="n">
        <v>4671</v>
      </c>
      <c r="D10" s="6" t="n">
        <v>4146</v>
      </c>
      <c r="E10" s="6" t="n">
        <v>46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8"/>
    <col customWidth="1" max="3" min="3" width="26"/>
  </cols>
  <sheetData>
    <row r="1" spans="1:3">
      <c r="A1" s="1" t="s">
        <v>560</v>
      </c>
      <c r="B1" s="2" t="s">
        <v>1</v>
      </c>
      <c r="C1" s="2" t="s">
        <v>421</v>
      </c>
    </row>
    <row r="2" spans="1:3">
      <c r="B2" s="2" t="s">
        <v>2</v>
      </c>
      <c r="C2" s="2" t="s">
        <v>34</v>
      </c>
    </row>
    <row r="3" spans="1:3">
      <c r="A3" s="3" t="s">
        <v>224</v>
      </c>
    </row>
    <row r="4" spans="1:3">
      <c r="A4" s="4" t="s">
        <v>561</v>
      </c>
      <c r="B4" s="6" t="n">
        <v>4146</v>
      </c>
      <c r="C4" s="6" t="n">
        <v>4623</v>
      </c>
    </row>
    <row r="5" spans="1:3">
      <c r="A5" s="4" t="s">
        <v>562</v>
      </c>
      <c r="B5" s="4" t="s">
        <v>563</v>
      </c>
      <c r="C5" s="4" t="s">
        <v>564</v>
      </c>
    </row>
    <row r="6" spans="1:3">
      <c r="A6" s="4" t="s">
        <v>565</v>
      </c>
      <c r="B6" s="4" t="s">
        <v>566</v>
      </c>
      <c r="C6" s="4" t="s">
        <v>567</v>
      </c>
    </row>
    <row r="7" spans="1:3">
      <c r="A7" s="4" t="s">
        <v>568</v>
      </c>
      <c r="B7" s="4" t="s">
        <v>569</v>
      </c>
      <c r="C7" s="4" t="s">
        <v>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71</v>
      </c>
      <c r="B1" s="2" t="s">
        <v>396</v>
      </c>
    </row>
    <row r="2" spans="1:2">
      <c r="A2" s="3" t="s">
        <v>572</v>
      </c>
    </row>
    <row r="3" spans="1:2">
      <c r="A3" s="4" t="s">
        <v>46</v>
      </c>
      <c r="B3" s="6" t="n">
        <v>8877</v>
      </c>
    </row>
    <row r="4" spans="1:2">
      <c r="A4" s="4" t="s">
        <v>573</v>
      </c>
      <c r="B4" s="5" t="n">
        <v>347</v>
      </c>
    </row>
    <row r="5" spans="1:2">
      <c r="A5" s="4" t="s">
        <v>574</v>
      </c>
      <c r="B5" s="5" t="n">
        <v>9224</v>
      </c>
    </row>
    <row r="6" spans="1:2">
      <c r="A6" s="4" t="s">
        <v>62</v>
      </c>
      <c r="B6" s="5" t="n">
        <v>9401</v>
      </c>
    </row>
    <row r="7" spans="1:2">
      <c r="A7" s="4" t="s">
        <v>575</v>
      </c>
      <c r="B7" s="5" t="n">
        <v>690</v>
      </c>
    </row>
    <row r="8" spans="1:2">
      <c r="A8" s="4" t="s">
        <v>576</v>
      </c>
      <c r="B8" s="6" t="n">
        <v>10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2</v>
      </c>
      <c r="B1" s="2" t="s">
        <v>88</v>
      </c>
      <c r="C1" s="2" t="s">
        <v>1</v>
      </c>
    </row>
    <row r="2" spans="1:3">
      <c r="B2" s="2" t="s">
        <v>2</v>
      </c>
      <c r="C2" s="2" t="s">
        <v>2</v>
      </c>
    </row>
    <row r="3" spans="1:3">
      <c r="A3" s="3" t="s">
        <v>163</v>
      </c>
    </row>
    <row r="4" spans="1:3">
      <c r="A4" s="4" t="s">
        <v>164</v>
      </c>
      <c r="B4" s="5" t="n">
        <v>3289000</v>
      </c>
      <c r="C4" s="5" t="n">
        <v>3289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77</v>
      </c>
      <c r="B1" s="2" t="s">
        <v>2</v>
      </c>
    </row>
    <row r="2" spans="1:2">
      <c r="A2" s="3" t="s">
        <v>226</v>
      </c>
    </row>
    <row r="3" spans="1:2">
      <c r="A3" s="4" t="s">
        <v>578</v>
      </c>
      <c r="B3" s="4" t="s">
        <v>579</v>
      </c>
    </row>
    <row r="4" spans="1:2">
      <c r="A4" s="4" t="s">
        <v>580</v>
      </c>
      <c r="B4" s="4" t="s">
        <v>581</v>
      </c>
    </row>
    <row r="5" spans="1:2">
      <c r="A5" s="4" t="s">
        <v>582</v>
      </c>
      <c r="B5" s="4" t="s">
        <v>583</v>
      </c>
    </row>
    <row r="6" spans="1:2">
      <c r="A6" s="4" t="s">
        <v>584</v>
      </c>
      <c r="B6" s="4" t="s">
        <v>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585</v>
      </c>
      <c r="B1" s="2" t="s">
        <v>88</v>
      </c>
      <c r="C1" s="2" t="s">
        <v>1</v>
      </c>
    </row>
    <row r="2" spans="1:3">
      <c r="B2" s="2" t="s">
        <v>396</v>
      </c>
      <c r="C2" s="2" t="s">
        <v>396</v>
      </c>
    </row>
    <row r="3" spans="1:3">
      <c r="A3" s="3" t="s">
        <v>586</v>
      </c>
    </row>
    <row r="4" spans="1:3">
      <c r="A4" s="4" t="s">
        <v>587</v>
      </c>
      <c r="B4" s="6" t="n">
        <v>602</v>
      </c>
      <c r="C4" s="6" t="n">
        <v>1772</v>
      </c>
    </row>
    <row r="5" spans="1:3">
      <c r="A5" s="4" t="s">
        <v>588</v>
      </c>
      <c r="B5" s="5" t="n">
        <v>222</v>
      </c>
      <c r="C5" s="5" t="n">
        <v>633</v>
      </c>
    </row>
    <row r="6" spans="1:3">
      <c r="A6" s="4" t="s">
        <v>589</v>
      </c>
      <c r="B6" s="5" t="n">
        <v>122</v>
      </c>
      <c r="C6" s="5" t="n">
        <v>416</v>
      </c>
    </row>
    <row r="7" spans="1:3">
      <c r="A7" s="3" t="s">
        <v>590</v>
      </c>
    </row>
    <row r="8" spans="1:3">
      <c r="A8" s="4" t="s">
        <v>591</v>
      </c>
      <c r="B8" s="5" t="n">
        <v>14</v>
      </c>
      <c r="C8" s="5" t="n">
        <v>45</v>
      </c>
    </row>
    <row r="9" spans="1:3">
      <c r="A9" s="4" t="s">
        <v>592</v>
      </c>
      <c r="B9" s="5" t="n">
        <v>29</v>
      </c>
      <c r="C9" s="5" t="n">
        <v>87</v>
      </c>
    </row>
    <row r="10" spans="1:3">
      <c r="A10" s="4" t="s">
        <v>593</v>
      </c>
      <c r="B10" s="5" t="n">
        <v>-65</v>
      </c>
      <c r="C10" s="5" t="n">
        <v>-202</v>
      </c>
    </row>
    <row r="11" spans="1:3">
      <c r="A11" s="4" t="s">
        <v>594</v>
      </c>
      <c r="B11" s="5" t="n">
        <v>924</v>
      </c>
      <c r="C11" s="5" t="n">
        <v>2751</v>
      </c>
    </row>
    <row r="12" spans="1:3">
      <c r="A12" s="4" t="s">
        <v>595</v>
      </c>
      <c r="B12" s="6" t="n">
        <v>600</v>
      </c>
      <c r="C12" s="6" t="n">
        <v>1774</v>
      </c>
    </row>
    <row r="13" spans="1:3">
      <c r="A13" s="4" t="s">
        <v>596</v>
      </c>
    </row>
    <row r="14" spans="1:3">
      <c r="A14" s="3" t="s">
        <v>590</v>
      </c>
    </row>
    <row r="15" spans="1:3">
      <c r="A15" s="4" t="s">
        <v>597</v>
      </c>
      <c r="B15" s="4" t="s">
        <v>598</v>
      </c>
      <c r="C15" s="4" t="s">
        <v>598</v>
      </c>
    </row>
    <row r="16" spans="1:3">
      <c r="A16" s="4" t="s">
        <v>599</v>
      </c>
      <c r="B16" s="4" t="s">
        <v>598</v>
      </c>
      <c r="C16" s="4" t="s">
        <v>5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96</v>
      </c>
    </row>
    <row r="2" spans="1:2">
      <c r="A2" s="3" t="s">
        <v>601</v>
      </c>
    </row>
    <row r="3" spans="1:2">
      <c r="A3" s="4" t="s">
        <v>602</v>
      </c>
      <c r="B3" s="6" t="n">
        <v>251</v>
      </c>
    </row>
    <row r="4" spans="1:2">
      <c r="A4" s="4" t="s">
        <v>603</v>
      </c>
      <c r="B4" s="5" t="n">
        <v>251</v>
      </c>
    </row>
    <row r="5" spans="1:2">
      <c r="A5" s="4" t="s">
        <v>604</v>
      </c>
      <c r="B5" s="5" t="n">
        <v>251</v>
      </c>
    </row>
    <row r="6" spans="1:2">
      <c r="A6" s="4" t="s">
        <v>605</v>
      </c>
      <c r="B6" s="5" t="n">
        <v>20</v>
      </c>
    </row>
    <row r="7" spans="1:2">
      <c r="A7" s="4" t="s">
        <v>606</v>
      </c>
      <c r="B7" s="5" t="n">
        <v>773</v>
      </c>
    </row>
    <row r="8" spans="1:2">
      <c r="A8" s="4" t="s">
        <v>607</v>
      </c>
      <c r="B8" s="5" t="n">
        <v>-83</v>
      </c>
    </row>
    <row r="9" spans="1:2">
      <c r="A9" s="4" t="s">
        <v>608</v>
      </c>
      <c r="B9" s="5" t="n">
        <v>690</v>
      </c>
    </row>
    <row r="10" spans="1:2">
      <c r="A10" s="3" t="s">
        <v>609</v>
      </c>
    </row>
    <row r="11" spans="1:2">
      <c r="A11" s="4" t="s">
        <v>602</v>
      </c>
      <c r="B11" s="5" t="n">
        <v>2291</v>
      </c>
    </row>
    <row r="12" spans="1:2">
      <c r="A12" s="4" t="s">
        <v>603</v>
      </c>
      <c r="B12" s="5" t="n">
        <v>1676</v>
      </c>
    </row>
    <row r="13" spans="1:2">
      <c r="A13" s="4" t="s">
        <v>604</v>
      </c>
      <c r="B13" s="5" t="n">
        <v>1579</v>
      </c>
    </row>
    <row r="14" spans="1:2">
      <c r="A14" s="4" t="s">
        <v>605</v>
      </c>
      <c r="B14" s="5" t="n">
        <v>1506</v>
      </c>
    </row>
    <row r="15" spans="1:2">
      <c r="A15" s="4" t="s">
        <v>610</v>
      </c>
      <c r="B15" s="5" t="n">
        <v>1061</v>
      </c>
    </row>
    <row r="16" spans="1:2">
      <c r="A16" s="4" t="s">
        <v>611</v>
      </c>
      <c r="B16" s="5" t="n">
        <v>2460</v>
      </c>
    </row>
    <row r="17" spans="1:2">
      <c r="A17" s="4" t="s">
        <v>606</v>
      </c>
      <c r="B17" s="5" t="n">
        <v>10573</v>
      </c>
    </row>
    <row r="18" spans="1:2">
      <c r="A18" s="4" t="s">
        <v>607</v>
      </c>
      <c r="B18" s="5" t="n">
        <v>-1172</v>
      </c>
    </row>
    <row r="19" spans="1:2">
      <c r="A19" s="4" t="s">
        <v>608</v>
      </c>
      <c r="B19" s="6" t="n">
        <v>94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2</v>
      </c>
      <c r="B1" s="2" t="s">
        <v>2</v>
      </c>
      <c r="C1" s="2" t="s">
        <v>34</v>
      </c>
    </row>
    <row r="2" spans="1:3">
      <c r="A2" s="3" t="s">
        <v>228</v>
      </c>
    </row>
    <row r="3" spans="1:3">
      <c r="A3" s="4" t="s">
        <v>613</v>
      </c>
      <c r="B3" s="6" t="n">
        <v>537951</v>
      </c>
      <c r="C3" s="6" t="n">
        <v>550640</v>
      </c>
    </row>
    <row r="4" spans="1:3">
      <c r="A4" s="4" t="s">
        <v>614</v>
      </c>
      <c r="B4" s="5" t="n">
        <v>424249</v>
      </c>
      <c r="C4" s="5" t="n">
        <v>401078</v>
      </c>
    </row>
    <row r="5" spans="1:3">
      <c r="A5" s="4" t="s">
        <v>615</v>
      </c>
      <c r="B5" s="5" t="n">
        <v>55513</v>
      </c>
      <c r="C5" s="5" t="n">
        <v>53971</v>
      </c>
    </row>
    <row r="6" spans="1:3">
      <c r="A6" s="4" t="s">
        <v>616</v>
      </c>
      <c r="B6" s="5" t="n">
        <v>622647</v>
      </c>
      <c r="C6" s="5" t="n">
        <v>598820</v>
      </c>
    </row>
    <row r="7" spans="1:3">
      <c r="A7" s="4" t="s">
        <v>617</v>
      </c>
      <c r="B7" s="5" t="n">
        <v>192753</v>
      </c>
      <c r="C7" s="5" t="n">
        <v>170587</v>
      </c>
    </row>
    <row r="8" spans="1:3">
      <c r="A8" s="4" t="s">
        <v>618</v>
      </c>
      <c r="B8" s="5" t="n">
        <v>1295162</v>
      </c>
      <c r="C8" s="5" t="n">
        <v>1224456</v>
      </c>
    </row>
    <row r="9" spans="1:3">
      <c r="A9" s="4" t="s">
        <v>58</v>
      </c>
      <c r="B9" s="6" t="n">
        <v>1833113</v>
      </c>
      <c r="C9" s="6" t="n">
        <v>17750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9</v>
      </c>
      <c r="B1" s="2" t="s">
        <v>2</v>
      </c>
      <c r="C1" s="2" t="s">
        <v>34</v>
      </c>
      <c r="D1" s="2" t="s">
        <v>89</v>
      </c>
    </row>
    <row r="2" spans="1:4">
      <c r="A2" s="3" t="s">
        <v>97</v>
      </c>
    </row>
    <row r="3" spans="1:4">
      <c r="A3" s="4" t="s">
        <v>60</v>
      </c>
      <c r="B3" s="6" t="n">
        <v>0</v>
      </c>
      <c r="C3" s="6" t="n">
        <v>93460</v>
      </c>
    </row>
    <row r="4" spans="1:4">
      <c r="A4" s="4" t="s">
        <v>620</v>
      </c>
    </row>
    <row r="5" spans="1:4">
      <c r="A5" s="3" t="s">
        <v>97</v>
      </c>
    </row>
    <row r="6" spans="1:4">
      <c r="A6" s="4" t="s">
        <v>60</v>
      </c>
      <c r="C6" s="6" t="n">
        <v>93500</v>
      </c>
      <c r="D6" s="6" t="n">
        <v>739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21</v>
      </c>
      <c r="B1" s="2" t="s">
        <v>88</v>
      </c>
      <c r="D1" s="2" t="s">
        <v>1</v>
      </c>
    </row>
    <row r="2" spans="1:6">
      <c r="B2" s="2" t="s">
        <v>2</v>
      </c>
      <c r="C2" s="2" t="s">
        <v>89</v>
      </c>
      <c r="D2" s="2" t="s">
        <v>2</v>
      </c>
      <c r="E2" s="2" t="s">
        <v>89</v>
      </c>
      <c r="F2" s="2" t="s">
        <v>34</v>
      </c>
    </row>
    <row r="3" spans="1:6">
      <c r="A3" s="3" t="s">
        <v>97</v>
      </c>
    </row>
    <row r="4" spans="1:6">
      <c r="A4" s="4" t="s">
        <v>622</v>
      </c>
      <c r="B4" s="6" t="n">
        <v>0</v>
      </c>
      <c r="D4" s="6" t="n">
        <v>0</v>
      </c>
      <c r="F4" s="6" t="n">
        <v>93460</v>
      </c>
    </row>
    <row r="5" spans="1:6">
      <c r="A5" s="4" t="s">
        <v>620</v>
      </c>
    </row>
    <row r="6" spans="1:6">
      <c r="A6" s="3" t="s">
        <v>97</v>
      </c>
    </row>
    <row r="7" spans="1:6">
      <c r="A7" s="4" t="s">
        <v>622</v>
      </c>
      <c r="C7" s="6" t="n">
        <v>73930</v>
      </c>
      <c r="E7" s="6" t="n">
        <v>73930</v>
      </c>
      <c r="F7" s="6" t="n">
        <v>93500</v>
      </c>
    </row>
    <row r="8" spans="1:6">
      <c r="A8" s="4" t="s">
        <v>623</v>
      </c>
      <c r="B8" s="5" t="n">
        <v>61386</v>
      </c>
      <c r="C8" s="5" t="n">
        <v>103171</v>
      </c>
      <c r="D8" s="5" t="n">
        <v>82504</v>
      </c>
      <c r="E8" s="5" t="n">
        <v>87391</v>
      </c>
    </row>
    <row r="9" spans="1:6">
      <c r="A9" s="4" t="s">
        <v>624</v>
      </c>
      <c r="B9" s="6" t="n">
        <v>124250</v>
      </c>
      <c r="C9" s="6" t="n">
        <v>94410</v>
      </c>
      <c r="D9" s="6" t="n">
        <v>139605</v>
      </c>
      <c r="E9" s="6" t="n">
        <v>112260</v>
      </c>
    </row>
    <row r="10" spans="1:6">
      <c r="A10" s="4" t="s">
        <v>625</v>
      </c>
      <c r="B10" s="4" t="s">
        <v>626</v>
      </c>
      <c r="C10" s="4" t="s">
        <v>627</v>
      </c>
      <c r="D10" s="4" t="s">
        <v>628</v>
      </c>
      <c r="E10" s="4" t="s">
        <v>629</v>
      </c>
    </row>
    <row r="11" spans="1:6">
      <c r="A11" s="4" t="s">
        <v>630</v>
      </c>
      <c r="B11" s="4" t="s">
        <v>631</v>
      </c>
      <c r="C11" s="4" t="s">
        <v>631</v>
      </c>
      <c r="D11" s="4" t="s">
        <v>631</v>
      </c>
      <c r="E11" s="4" t="s">
        <v>631</v>
      </c>
    </row>
    <row r="12" spans="1:6">
      <c r="A12" s="4" t="s">
        <v>632</v>
      </c>
    </row>
    <row r="13" spans="1:6">
      <c r="A13" s="3" t="s">
        <v>97</v>
      </c>
    </row>
    <row r="14" spans="1:6">
      <c r="A14" s="4" t="s">
        <v>623</v>
      </c>
      <c r="B14" s="6" t="n">
        <v>25815</v>
      </c>
      <c r="D14" s="6" t="n">
        <v>12985</v>
      </c>
      <c r="E14" s="6" t="n">
        <v>110</v>
      </c>
    </row>
    <row r="15" spans="1:6">
      <c r="A15" s="4" t="s">
        <v>624</v>
      </c>
      <c r="D15" s="6" t="n">
        <v>135000</v>
      </c>
    </row>
    <row r="16" spans="1:6">
      <c r="A16" s="4" t="s">
        <v>625</v>
      </c>
      <c r="B16" s="4" t="s">
        <v>633</v>
      </c>
      <c r="D16" s="4" t="s">
        <v>634</v>
      </c>
      <c r="E16" s="4" t="s">
        <v>6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36</v>
      </c>
      <c r="B1" s="2" t="s">
        <v>1</v>
      </c>
      <c r="C1" s="2" t="s">
        <v>421</v>
      </c>
    </row>
    <row r="2" spans="1:3">
      <c r="B2" s="2" t="s">
        <v>2</v>
      </c>
      <c r="C2" s="2" t="s">
        <v>34</v>
      </c>
    </row>
    <row r="3" spans="1:3">
      <c r="A3" s="3" t="s">
        <v>232</v>
      </c>
    </row>
    <row r="4" spans="1:3">
      <c r="A4" s="4" t="s">
        <v>637</v>
      </c>
      <c r="B4" s="6" t="n">
        <v>62700</v>
      </c>
      <c r="C4" s="6" t="n">
        <v>62700</v>
      </c>
    </row>
    <row r="5" spans="1:3">
      <c r="A5" s="4" t="s">
        <v>638</v>
      </c>
      <c r="B5" s="5" t="n">
        <v>58775</v>
      </c>
      <c r="C5" s="5" t="n">
        <v>58824</v>
      </c>
    </row>
    <row r="6" spans="1:3">
      <c r="A6" s="4" t="s">
        <v>639</v>
      </c>
    </row>
    <row r="7" spans="1:3">
      <c r="A7" s="3" t="s">
        <v>232</v>
      </c>
    </row>
    <row r="8" spans="1:3">
      <c r="A8" s="4" t="s">
        <v>640</v>
      </c>
      <c r="B8" s="5" t="n">
        <v>150</v>
      </c>
      <c r="C8" s="5" t="n">
        <v>150</v>
      </c>
    </row>
    <row r="9" spans="1:3">
      <c r="A9" s="4" t="s">
        <v>641</v>
      </c>
    </row>
    <row r="10" spans="1:3">
      <c r="A10" s="3" t="s">
        <v>232</v>
      </c>
    </row>
    <row r="11" spans="1:3">
      <c r="A11" s="4" t="s">
        <v>642</v>
      </c>
      <c r="B11" s="5" t="n">
        <v>244800</v>
      </c>
      <c r="C11" s="5" t="n">
        <v>260600</v>
      </c>
    </row>
    <row r="12" spans="1:3">
      <c r="A12" s="4" t="s">
        <v>640</v>
      </c>
      <c r="B12" s="5" t="n">
        <v>0</v>
      </c>
      <c r="C12" s="5" t="n">
        <v>0</v>
      </c>
    </row>
    <row r="13" spans="1:3">
      <c r="A13" s="4" t="s">
        <v>643</v>
      </c>
    </row>
    <row r="14" spans="1:3">
      <c r="A14" s="3" t="s">
        <v>232</v>
      </c>
    </row>
    <row r="15" spans="1:3">
      <c r="A15" s="4" t="s">
        <v>637</v>
      </c>
      <c r="B15" s="5" t="n">
        <v>50000</v>
      </c>
      <c r="C15" s="5" t="n">
        <v>50000</v>
      </c>
    </row>
    <row r="16" spans="1:3">
      <c r="A16" s="4" t="s">
        <v>638</v>
      </c>
      <c r="B16" s="6" t="n">
        <v>49609</v>
      </c>
      <c r="C16" s="6" t="n">
        <v>49562</v>
      </c>
    </row>
    <row r="17" spans="1:3">
      <c r="A17" s="4" t="s">
        <v>644</v>
      </c>
      <c r="B17" s="4" t="s">
        <v>645</v>
      </c>
      <c r="C17" s="4" t="s">
        <v>645</v>
      </c>
    </row>
    <row r="18" spans="1:3">
      <c r="A18" s="4" t="s">
        <v>646</v>
      </c>
    </row>
    <row r="19" spans="1:3">
      <c r="A19" s="3" t="s">
        <v>232</v>
      </c>
    </row>
    <row r="20" spans="1:3">
      <c r="A20" s="4" t="s">
        <v>637</v>
      </c>
      <c r="B20" s="6" t="n">
        <v>4000</v>
      </c>
      <c r="C20" s="6" t="n">
        <v>4000</v>
      </c>
    </row>
    <row r="21" spans="1:3">
      <c r="A21" s="4" t="s">
        <v>638</v>
      </c>
      <c r="B21" s="6" t="n">
        <v>3390</v>
      </c>
      <c r="C21" s="6" t="n">
        <v>3357</v>
      </c>
    </row>
    <row r="22" spans="1:3">
      <c r="A22" s="4" t="s">
        <v>647</v>
      </c>
      <c r="B22" s="4" t="s">
        <v>648</v>
      </c>
      <c r="C22" s="4" t="s">
        <v>649</v>
      </c>
    </row>
    <row r="23" spans="1:3">
      <c r="A23" s="4" t="s">
        <v>650</v>
      </c>
    </row>
    <row r="24" spans="1:3">
      <c r="A24" s="3" t="s">
        <v>232</v>
      </c>
    </row>
    <row r="25" spans="1:3">
      <c r="A25" s="4" t="s">
        <v>651</v>
      </c>
      <c r="B25" s="4" t="s">
        <v>652</v>
      </c>
      <c r="C25" s="4" t="s">
        <v>652</v>
      </c>
    </row>
    <row r="26" spans="1:3">
      <c r="A26" s="4" t="s">
        <v>653</v>
      </c>
    </row>
    <row r="27" spans="1:3">
      <c r="A27" s="3" t="s">
        <v>232</v>
      </c>
    </row>
    <row r="28" spans="1:3">
      <c r="A28" s="4" t="s">
        <v>637</v>
      </c>
      <c r="B28" s="6" t="n">
        <v>6000</v>
      </c>
      <c r="C28" s="6" t="n">
        <v>6000</v>
      </c>
    </row>
    <row r="29" spans="1:3">
      <c r="A29" s="4" t="s">
        <v>638</v>
      </c>
      <c r="B29" s="6" t="n">
        <v>5086</v>
      </c>
      <c r="C29" s="6" t="n">
        <v>5035</v>
      </c>
    </row>
    <row r="30" spans="1:3">
      <c r="A30" s="4" t="s">
        <v>647</v>
      </c>
      <c r="B30" s="4" t="s">
        <v>654</v>
      </c>
      <c r="C30" s="4" t="s">
        <v>655</v>
      </c>
    </row>
    <row r="31" spans="1:3">
      <c r="A31" s="4" t="s">
        <v>656</v>
      </c>
    </row>
    <row r="32" spans="1:3">
      <c r="A32" s="3" t="s">
        <v>232</v>
      </c>
    </row>
    <row r="33" spans="1:3">
      <c r="A33" s="4" t="s">
        <v>651</v>
      </c>
      <c r="B33" s="4" t="s">
        <v>657</v>
      </c>
      <c r="C33" s="4" t="s">
        <v>657</v>
      </c>
    </row>
    <row r="34" spans="1:3">
      <c r="A34" s="4" t="s">
        <v>658</v>
      </c>
    </row>
    <row r="35" spans="1:3">
      <c r="A35" s="3" t="s">
        <v>232</v>
      </c>
    </row>
    <row r="36" spans="1:3">
      <c r="A36" s="4" t="s">
        <v>637</v>
      </c>
      <c r="B36" s="6" t="n">
        <v>2700</v>
      </c>
    </row>
    <row r="37" spans="1:3">
      <c r="A37" s="4" t="s">
        <v>638</v>
      </c>
      <c r="B37" s="6" t="n">
        <v>690</v>
      </c>
    </row>
    <row r="38" spans="1:3">
      <c r="A38" s="4" t="s">
        <v>644</v>
      </c>
      <c r="B38" s="4" t="s">
        <v>659</v>
      </c>
    </row>
    <row r="39" spans="1:3">
      <c r="A39" s="4" t="s">
        <v>660</v>
      </c>
    </row>
    <row r="40" spans="1:3">
      <c r="A40" s="3" t="s">
        <v>232</v>
      </c>
    </row>
    <row r="41" spans="1:3">
      <c r="A41" s="4" t="s">
        <v>637</v>
      </c>
      <c r="C41" s="6" t="n">
        <v>2700</v>
      </c>
    </row>
    <row r="42" spans="1:3">
      <c r="A42" s="4" t="s">
        <v>638</v>
      </c>
      <c r="C42" s="6" t="n">
        <v>870</v>
      </c>
    </row>
    <row r="43" spans="1:3">
      <c r="A43" s="4" t="s">
        <v>644</v>
      </c>
      <c r="C43" s="4" t="s">
        <v>6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4</v>
      </c>
    </row>
    <row r="2" spans="1:3">
      <c r="A2" s="3" t="s">
        <v>662</v>
      </c>
    </row>
    <row r="3" spans="1:3">
      <c r="A3" s="4" t="s">
        <v>663</v>
      </c>
      <c r="B3" s="6" t="n">
        <v>578243</v>
      </c>
      <c r="C3" s="6" t="n">
        <v>538742</v>
      </c>
    </row>
    <row r="4" spans="1:3">
      <c r="A4" s="4" t="s">
        <v>664</v>
      </c>
    </row>
    <row r="5" spans="1:3">
      <c r="A5" s="3" t="s">
        <v>662</v>
      </c>
    </row>
    <row r="6" spans="1:3">
      <c r="A6" s="4" t="s">
        <v>663</v>
      </c>
      <c r="B6" s="5" t="n">
        <v>570220</v>
      </c>
      <c r="C6" s="5" t="n">
        <v>529890</v>
      </c>
    </row>
    <row r="7" spans="1:3">
      <c r="A7" s="4" t="s">
        <v>665</v>
      </c>
    </row>
    <row r="8" spans="1:3">
      <c r="A8" s="3" t="s">
        <v>662</v>
      </c>
    </row>
    <row r="9" spans="1:3">
      <c r="A9" s="4" t="s">
        <v>663</v>
      </c>
      <c r="B9" s="6" t="n">
        <v>8023</v>
      </c>
      <c r="C9" s="6" t="n">
        <v>8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6</v>
      </c>
      <c r="B1" s="2" t="s">
        <v>1</v>
      </c>
    </row>
    <row r="2" spans="1:3">
      <c r="B2" s="2" t="s">
        <v>2</v>
      </c>
      <c r="C2" s="2" t="s">
        <v>89</v>
      </c>
    </row>
    <row r="3" spans="1:3">
      <c r="A3" s="4" t="s">
        <v>667</v>
      </c>
    </row>
    <row r="4" spans="1:3">
      <c r="A4" s="3" t="s">
        <v>237</v>
      </c>
    </row>
    <row r="5" spans="1:3">
      <c r="A5" s="4" t="s">
        <v>668</v>
      </c>
      <c r="B5" s="6" t="n">
        <v>1200</v>
      </c>
      <c r="C5" s="6" t="n">
        <v>7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9</v>
      </c>
      <c r="B1" s="2" t="s">
        <v>1</v>
      </c>
    </row>
    <row r="2" spans="1:3">
      <c r="B2" s="2" t="s">
        <v>2</v>
      </c>
      <c r="C2" s="2" t="s">
        <v>89</v>
      </c>
    </row>
    <row r="3" spans="1:3">
      <c r="A3" s="3" t="s">
        <v>670</v>
      </c>
    </row>
    <row r="4" spans="1:3">
      <c r="A4" s="4" t="s">
        <v>671</v>
      </c>
      <c r="B4" s="5" t="n">
        <v>337014</v>
      </c>
      <c r="C4" s="5" t="n">
        <v>336397</v>
      </c>
    </row>
    <row r="5" spans="1:3">
      <c r="A5" s="4" t="s">
        <v>672</v>
      </c>
      <c r="B5" s="5" t="n">
        <v>70617</v>
      </c>
      <c r="C5" s="5" t="n">
        <v>76031</v>
      </c>
    </row>
    <row r="6" spans="1:3">
      <c r="A6" s="4" t="s">
        <v>673</v>
      </c>
      <c r="B6" s="5" t="n">
        <v>-53882</v>
      </c>
      <c r="C6" s="5" t="n">
        <v>-76753</v>
      </c>
    </row>
    <row r="7" spans="1:3">
      <c r="A7" s="4" t="s">
        <v>674</v>
      </c>
      <c r="B7" s="5" t="n">
        <v>-6138</v>
      </c>
    </row>
    <row r="8" spans="1:3">
      <c r="A8" s="4" t="s">
        <v>675</v>
      </c>
      <c r="B8" s="5" t="n">
        <v>347611</v>
      </c>
      <c r="C8" s="5" t="n">
        <v>335675</v>
      </c>
    </row>
    <row r="9" spans="1:3">
      <c r="A9" s="3" t="s">
        <v>676</v>
      </c>
    </row>
    <row r="10" spans="1:3">
      <c r="A10" s="4" t="s">
        <v>671</v>
      </c>
      <c r="B10" s="7" t="n">
        <v>18.36</v>
      </c>
      <c r="C10" s="7" t="n">
        <v>15.38</v>
      </c>
    </row>
    <row r="11" spans="1:3">
      <c r="A11" s="4" t="s">
        <v>672</v>
      </c>
      <c r="B11" s="8" t="n">
        <v>19.87</v>
      </c>
      <c r="C11" s="8" t="n">
        <v>22.67</v>
      </c>
    </row>
    <row r="12" spans="1:3">
      <c r="A12" s="4" t="s">
        <v>673</v>
      </c>
      <c r="B12" s="8" t="n">
        <v>18.69</v>
      </c>
      <c r="C12" s="8" t="n">
        <v>10.56</v>
      </c>
    </row>
    <row r="13" spans="1:3">
      <c r="A13" s="4" t="s">
        <v>674</v>
      </c>
      <c r="B13" s="8" t="n">
        <v>17.34</v>
      </c>
    </row>
    <row r="14" spans="1:3">
      <c r="A14" s="4" t="s">
        <v>675</v>
      </c>
      <c r="B14" s="7" t="n">
        <v>18.64</v>
      </c>
      <c r="C14" s="7" t="n">
        <v>18.13</v>
      </c>
    </row>
    <row r="15" spans="1:3">
      <c r="A15" s="3" t="s">
        <v>677</v>
      </c>
    </row>
    <row r="16" spans="1:3">
      <c r="A16" s="4" t="s">
        <v>678</v>
      </c>
      <c r="B16" s="9" t="n">
        <v>3.6</v>
      </c>
    </row>
    <row r="17" spans="1:3">
      <c r="A17" s="4" t="s">
        <v>679</v>
      </c>
      <c r="B17" s="4" t="s">
        <v>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3" t="s">
        <v>166</v>
      </c>
    </row>
    <row r="4" spans="1:3">
      <c r="A4" s="4" t="s">
        <v>124</v>
      </c>
      <c r="B4" s="6" t="n">
        <v>21888</v>
      </c>
      <c r="C4" s="6" t="n">
        <v>19833</v>
      </c>
    </row>
    <row r="5" spans="1:3">
      <c r="A5" s="3" t="s">
        <v>167</v>
      </c>
    </row>
    <row r="6" spans="1:3">
      <c r="A6" s="4" t="s">
        <v>168</v>
      </c>
      <c r="B6" s="5" t="n">
        <v>149</v>
      </c>
      <c r="C6" s="5" t="n">
        <v>-1907</v>
      </c>
    </row>
    <row r="7" spans="1:3">
      <c r="A7" s="4" t="s">
        <v>101</v>
      </c>
      <c r="B7" s="5" t="n">
        <v>5515</v>
      </c>
      <c r="C7" s="5" t="n">
        <v>7080</v>
      </c>
    </row>
    <row r="8" spans="1:3">
      <c r="A8" s="4" t="s">
        <v>169</v>
      </c>
      <c r="B8" s="5" t="n">
        <v>6503</v>
      </c>
      <c r="C8" s="5" t="n">
        <v>6591</v>
      </c>
    </row>
    <row r="9" spans="1:3">
      <c r="A9" s="4" t="s">
        <v>170</v>
      </c>
      <c r="B9" s="5" t="n">
        <v>832</v>
      </c>
      <c r="C9" s="5" t="n">
        <v>1227</v>
      </c>
    </row>
    <row r="10" spans="1:3">
      <c r="A10" s="4" t="s">
        <v>171</v>
      </c>
      <c r="B10" s="5" t="n">
        <v>1330</v>
      </c>
      <c r="C10" s="5" t="n">
        <v>982</v>
      </c>
    </row>
    <row r="11" spans="1:3">
      <c r="A11" s="4" t="s">
        <v>172</v>
      </c>
      <c r="B11" s="5" t="n">
        <v>-601</v>
      </c>
      <c r="C11" s="5" t="n">
        <v>-602</v>
      </c>
    </row>
    <row r="12" spans="1:3">
      <c r="A12" s="4" t="s">
        <v>173</v>
      </c>
      <c r="B12" s="5" t="n">
        <v>-1544</v>
      </c>
    </row>
    <row r="13" spans="1:3">
      <c r="A13" s="4" t="s">
        <v>174</v>
      </c>
      <c r="B13" s="5" t="n">
        <v>-541</v>
      </c>
    </row>
    <row r="14" spans="1:3">
      <c r="A14" s="4" t="s">
        <v>175</v>
      </c>
      <c r="B14" s="5" t="n">
        <v>-7</v>
      </c>
    </row>
    <row r="15" spans="1:3">
      <c r="A15" s="4" t="s">
        <v>176</v>
      </c>
      <c r="B15" s="5" t="n">
        <v>12</v>
      </c>
      <c r="C15" s="5" t="n">
        <v>-24</v>
      </c>
    </row>
    <row r="16" spans="1:3">
      <c r="A16" s="4" t="s">
        <v>177</v>
      </c>
      <c r="B16" s="5" t="n">
        <v>-120</v>
      </c>
      <c r="C16" s="5" t="n">
        <v>187</v>
      </c>
    </row>
    <row r="17" spans="1:3">
      <c r="A17" s="4" t="s">
        <v>178</v>
      </c>
      <c r="B17" s="5" t="n">
        <v>-379</v>
      </c>
      <c r="C17" s="5" t="n">
        <v>-135</v>
      </c>
    </row>
    <row r="18" spans="1:3">
      <c r="A18" s="4" t="s">
        <v>179</v>
      </c>
      <c r="B18" s="5" t="n">
        <v>-213</v>
      </c>
      <c r="C18" s="5" t="n">
        <v>-497</v>
      </c>
    </row>
    <row r="19" spans="1:3">
      <c r="A19" s="3" t="s">
        <v>180</v>
      </c>
    </row>
    <row r="20" spans="1:3">
      <c r="A20" s="4" t="s">
        <v>181</v>
      </c>
      <c r="B20" s="5" t="n">
        <v>1539</v>
      </c>
      <c r="C20" s="5" t="n">
        <v>51</v>
      </c>
    </row>
    <row r="21" spans="1:3">
      <c r="A21" s="4" t="s">
        <v>40</v>
      </c>
      <c r="B21" s="5" t="n">
        <v>-51535</v>
      </c>
      <c r="C21" s="5" t="n">
        <v>-9734</v>
      </c>
    </row>
    <row r="22" spans="1:3">
      <c r="A22" s="4" t="s">
        <v>47</v>
      </c>
      <c r="B22" s="5" t="n">
        <v>151</v>
      </c>
      <c r="C22" s="5" t="n">
        <v>-993</v>
      </c>
    </row>
    <row r="23" spans="1:3">
      <c r="A23" s="4" t="s">
        <v>53</v>
      </c>
      <c r="B23" s="5" t="n">
        <v>3287</v>
      </c>
      <c r="C23" s="5" t="n">
        <v>6707</v>
      </c>
    </row>
    <row r="24" spans="1:3">
      <c r="A24" s="4" t="s">
        <v>63</v>
      </c>
      <c r="B24" s="5" t="n">
        <v>15666</v>
      </c>
      <c r="C24" s="5" t="n">
        <v>-1417</v>
      </c>
    </row>
    <row r="25" spans="1:3">
      <c r="A25" s="4" t="s">
        <v>182</v>
      </c>
      <c r="B25" s="5" t="n">
        <v>1932</v>
      </c>
      <c r="C25" s="5" t="n">
        <v>27349</v>
      </c>
    </row>
    <row r="26" spans="1:3">
      <c r="A26" s="3" t="s">
        <v>183</v>
      </c>
    </row>
    <row r="27" spans="1:3">
      <c r="A27" s="4" t="s">
        <v>184</v>
      </c>
      <c r="B27" s="5" t="n">
        <v>32565</v>
      </c>
      <c r="C27" s="5" t="n">
        <v>2466</v>
      </c>
    </row>
    <row r="28" spans="1:3">
      <c r="A28" s="4" t="s">
        <v>185</v>
      </c>
      <c r="B28" s="5" t="n">
        <v>27818</v>
      </c>
      <c r="C28" s="5" t="n">
        <v>26120</v>
      </c>
    </row>
    <row r="29" spans="1:3">
      <c r="A29" s="4" t="s">
        <v>186</v>
      </c>
      <c r="B29" s="5" t="n">
        <v>-80450</v>
      </c>
      <c r="C29" s="5" t="n">
        <v>-10493</v>
      </c>
    </row>
    <row r="30" spans="1:3">
      <c r="A30" s="4" t="s">
        <v>187</v>
      </c>
      <c r="B30" s="5" t="n">
        <v>490</v>
      </c>
      <c r="C30" s="5" t="n">
        <v>2698</v>
      </c>
    </row>
    <row r="31" spans="1:3">
      <c r="A31" s="4" t="s">
        <v>188</v>
      </c>
      <c r="B31" s="5" t="n">
        <v>14213</v>
      </c>
      <c r="C31" s="5" t="n">
        <v>-153475</v>
      </c>
    </row>
    <row r="32" spans="1:3">
      <c r="A32" s="4" t="s">
        <v>189</v>
      </c>
      <c r="B32" s="5" t="n">
        <v>10379</v>
      </c>
    </row>
    <row r="33" spans="1:3">
      <c r="A33" s="4" t="s">
        <v>190</v>
      </c>
      <c r="B33" s="5" t="n">
        <v>875</v>
      </c>
    </row>
    <row r="34" spans="1:3">
      <c r="A34" s="4" t="s">
        <v>191</v>
      </c>
      <c r="B34" s="5" t="n">
        <v>-2450</v>
      </c>
      <c r="C34" s="5" t="n">
        <v>-2314</v>
      </c>
    </row>
    <row r="35" spans="1:3">
      <c r="A35" s="4" t="s">
        <v>192</v>
      </c>
      <c r="B35" s="5" t="n">
        <v>1006</v>
      </c>
      <c r="C35" s="5" t="n">
        <v>687</v>
      </c>
    </row>
    <row r="36" spans="1:3">
      <c r="A36" s="4" t="s">
        <v>193</v>
      </c>
      <c r="B36" s="5" t="n">
        <v>4446</v>
      </c>
      <c r="C36" s="5" t="n">
        <v>-134311</v>
      </c>
    </row>
    <row r="37" spans="1:3">
      <c r="A37" s="3" t="s">
        <v>194</v>
      </c>
    </row>
    <row r="38" spans="1:3">
      <c r="A38" s="4" t="s">
        <v>195</v>
      </c>
      <c r="B38" s="5" t="n">
        <v>53241</v>
      </c>
      <c r="C38" s="5" t="n">
        <v>-17253</v>
      </c>
    </row>
    <row r="39" spans="1:3">
      <c r="A39" s="4" t="s">
        <v>196</v>
      </c>
      <c r="B39" s="5" t="n">
        <v>-93460</v>
      </c>
      <c r="C39" s="5" t="n">
        <v>43930</v>
      </c>
    </row>
    <row r="40" spans="1:3">
      <c r="A40" s="4" t="s">
        <v>197</v>
      </c>
      <c r="B40" s="5" t="n">
        <v>-181</v>
      </c>
      <c r="C40" s="5" t="n">
        <v>-128</v>
      </c>
    </row>
    <row r="41" spans="1:3">
      <c r="A41" s="4" t="s">
        <v>198</v>
      </c>
      <c r="B41" s="5" t="n">
        <v>-6312</v>
      </c>
      <c r="C41" s="5" t="n">
        <v>-5486</v>
      </c>
    </row>
    <row r="42" spans="1:3">
      <c r="A42" s="4" t="s">
        <v>199</v>
      </c>
      <c r="B42" s="5" t="n">
        <v>-1947</v>
      </c>
      <c r="C42" s="5" t="n">
        <v>-262</v>
      </c>
    </row>
    <row r="43" spans="1:3">
      <c r="A43" s="4" t="s">
        <v>200</v>
      </c>
      <c r="B43" s="5" t="n">
        <v>62804</v>
      </c>
    </row>
    <row r="44" spans="1:3">
      <c r="A44" s="4" t="s">
        <v>201</v>
      </c>
      <c r="B44" s="5" t="n">
        <v>14145</v>
      </c>
      <c r="C44" s="5" t="n">
        <v>20801</v>
      </c>
    </row>
    <row r="45" spans="1:3">
      <c r="A45" s="4" t="s">
        <v>202</v>
      </c>
      <c r="B45" s="5" t="n">
        <v>20523</v>
      </c>
      <c r="C45" s="5" t="n">
        <v>-86161</v>
      </c>
    </row>
    <row r="46" spans="1:3">
      <c r="A46" s="4" t="s">
        <v>203</v>
      </c>
      <c r="B46" s="5" t="n">
        <v>40651</v>
      </c>
      <c r="C46" s="5" t="n">
        <v>121998</v>
      </c>
    </row>
    <row r="47" spans="1:3">
      <c r="A47" s="4" t="s">
        <v>204</v>
      </c>
      <c r="B47" s="5" t="n">
        <v>61174</v>
      </c>
      <c r="C47" s="5" t="n">
        <v>35837</v>
      </c>
    </row>
    <row r="48" spans="1:3">
      <c r="A48" s="3" t="s">
        <v>205</v>
      </c>
    </row>
    <row r="49" spans="1:3">
      <c r="A49" s="4" t="s">
        <v>206</v>
      </c>
      <c r="B49" s="5" t="n">
        <v>13162</v>
      </c>
      <c r="C49" s="5" t="n">
        <v>7692</v>
      </c>
    </row>
    <row r="50" spans="1:3">
      <c r="A50" s="4" t="s">
        <v>207</v>
      </c>
      <c r="B50" s="5" t="n">
        <v>5550</v>
      </c>
      <c r="C50" s="5" t="n">
        <v>3030</v>
      </c>
    </row>
    <row r="51" spans="1:3">
      <c r="A51" s="3" t="s">
        <v>208</v>
      </c>
    </row>
    <row r="52" spans="1:3">
      <c r="A52" s="4" t="s">
        <v>209</v>
      </c>
      <c r="B52" s="5" t="n">
        <v>766</v>
      </c>
      <c r="C52" s="5" t="n">
        <v>661</v>
      </c>
    </row>
    <row r="53" spans="1:3">
      <c r="A53" s="4" t="s">
        <v>210</v>
      </c>
      <c r="B53" s="5" t="n">
        <v>6686</v>
      </c>
      <c r="C53" s="5" t="n">
        <v>-4579</v>
      </c>
    </row>
    <row r="54" spans="1:3">
      <c r="A54" s="4" t="s">
        <v>211</v>
      </c>
      <c r="B54" s="5" t="n">
        <v>10475</v>
      </c>
    </row>
    <row r="55" spans="1:3">
      <c r="A55" s="4" t="s">
        <v>212</v>
      </c>
      <c r="B55" s="5" t="n">
        <v>10996</v>
      </c>
    </row>
    <row r="56" spans="1:3">
      <c r="A56" s="4" t="s">
        <v>213</v>
      </c>
      <c r="C56" s="6" t="n">
        <v>-3003</v>
      </c>
    </row>
    <row r="57" spans="1:3">
      <c r="A57" s="4" t="s">
        <v>158</v>
      </c>
      <c r="B57" s="6" t="n">
        <v>344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s>
  <sheetData>
    <row r="1" spans="1:4">
      <c r="A1" s="1" t="s">
        <v>681</v>
      </c>
      <c r="B1" s="2" t="s">
        <v>1</v>
      </c>
    </row>
    <row r="2" spans="1:4">
      <c r="B2" s="2" t="s">
        <v>2</v>
      </c>
      <c r="C2" s="2" t="s">
        <v>89</v>
      </c>
      <c r="D2" s="2" t="s">
        <v>682</v>
      </c>
    </row>
    <row r="3" spans="1:4">
      <c r="A3" s="4" t="s">
        <v>683</v>
      </c>
    </row>
    <row r="4" spans="1:4">
      <c r="A4" s="3" t="s">
        <v>237</v>
      </c>
    </row>
    <row r="5" spans="1:4">
      <c r="A5" s="4" t="s">
        <v>684</v>
      </c>
      <c r="D5" s="5" t="n">
        <v>1100000</v>
      </c>
    </row>
    <row r="6" spans="1:4">
      <c r="A6" s="4" t="s">
        <v>685</v>
      </c>
      <c r="B6" s="5" t="n">
        <v>0</v>
      </c>
    </row>
    <row r="7" spans="1:4">
      <c r="A7" s="4" t="s">
        <v>686</v>
      </c>
    </row>
    <row r="8" spans="1:4">
      <c r="A8" s="3" t="s">
        <v>237</v>
      </c>
    </row>
    <row r="9" spans="1:4">
      <c r="A9" s="4" t="s">
        <v>685</v>
      </c>
      <c r="B9" s="5" t="n">
        <v>13144</v>
      </c>
    </row>
    <row r="10" spans="1:4">
      <c r="A10" s="4" t="s">
        <v>687</v>
      </c>
    </row>
    <row r="11" spans="1:4">
      <c r="A11" s="3" t="s">
        <v>237</v>
      </c>
    </row>
    <row r="12" spans="1:4">
      <c r="A12" s="4" t="s">
        <v>668</v>
      </c>
      <c r="B12" s="6" t="n">
        <v>251</v>
      </c>
      <c r="C12" s="6" t="n">
        <v>2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88</v>
      </c>
      <c r="B1" s="2" t="s">
        <v>88</v>
      </c>
      <c r="D1" s="2" t="s">
        <v>1</v>
      </c>
    </row>
    <row r="2" spans="1:5">
      <c r="B2" s="2" t="s">
        <v>2</v>
      </c>
      <c r="C2" s="2" t="s">
        <v>89</v>
      </c>
      <c r="D2" s="2" t="s">
        <v>2</v>
      </c>
      <c r="E2" s="2" t="s">
        <v>89</v>
      </c>
    </row>
    <row r="3" spans="1:5">
      <c r="A3" s="3" t="s">
        <v>239</v>
      </c>
    </row>
    <row r="4" spans="1:5">
      <c r="A4" s="4" t="s">
        <v>689</v>
      </c>
      <c r="B4" s="6" t="n">
        <v>15307</v>
      </c>
      <c r="C4" s="6" t="n">
        <v>15536</v>
      </c>
      <c r="D4" s="6" t="n">
        <v>46142</v>
      </c>
      <c r="E4" s="6" t="n">
        <v>46873</v>
      </c>
    </row>
    <row r="5" spans="1:5">
      <c r="A5" s="4" t="s">
        <v>105</v>
      </c>
      <c r="B5" s="5" t="n">
        <v>3896</v>
      </c>
      <c r="C5" s="5" t="n">
        <v>3685</v>
      </c>
      <c r="D5" s="5" t="n">
        <v>11385</v>
      </c>
      <c r="E5" s="5" t="n">
        <v>10948</v>
      </c>
    </row>
    <row r="6" spans="1:5">
      <c r="A6" s="4" t="s">
        <v>106</v>
      </c>
      <c r="B6" s="5" t="n">
        <v>8135</v>
      </c>
      <c r="C6" s="5" t="n">
        <v>5318</v>
      </c>
      <c r="D6" s="5" t="n">
        <v>19739</v>
      </c>
      <c r="E6" s="5" t="n">
        <v>13551</v>
      </c>
    </row>
    <row r="7" spans="1:5">
      <c r="A7" s="4" t="s">
        <v>107</v>
      </c>
      <c r="B7" s="5" t="n">
        <v>447</v>
      </c>
      <c r="C7" s="5" t="n">
        <v>442</v>
      </c>
      <c r="D7" s="5" t="n">
        <v>1321</v>
      </c>
      <c r="E7" s="5" t="n">
        <v>1333</v>
      </c>
    </row>
    <row r="8" spans="1:5">
      <c r="A8" s="4" t="s">
        <v>108</v>
      </c>
      <c r="B8" s="5" t="n">
        <v>48</v>
      </c>
      <c r="C8" s="5" t="n">
        <v>13</v>
      </c>
      <c r="D8" s="5" t="n">
        <v>357</v>
      </c>
      <c r="E8" s="5" t="n">
        <v>119</v>
      </c>
    </row>
    <row r="9" spans="1:5">
      <c r="A9" s="4" t="s">
        <v>690</v>
      </c>
      <c r="B9" s="5" t="n">
        <v>506</v>
      </c>
      <c r="C9" s="5" t="n">
        <v>509</v>
      </c>
      <c r="D9" s="5" t="n">
        <v>1480</v>
      </c>
      <c r="E9" s="5" t="n">
        <v>1519</v>
      </c>
    </row>
    <row r="10" spans="1:5">
      <c r="A10" s="4" t="s">
        <v>691</v>
      </c>
      <c r="B10" s="5" t="n">
        <v>205</v>
      </c>
      <c r="C10" s="5" t="n">
        <v>202</v>
      </c>
      <c r="D10" s="5" t="n">
        <v>601</v>
      </c>
      <c r="E10" s="5" t="n">
        <v>602</v>
      </c>
    </row>
    <row r="11" spans="1:5">
      <c r="A11" s="4" t="s">
        <v>692</v>
      </c>
      <c r="B11" s="5" t="n">
        <v>312</v>
      </c>
      <c r="C11" s="5" t="n">
        <v>272</v>
      </c>
      <c r="D11" s="5" t="n">
        <v>881</v>
      </c>
      <c r="E11" s="5" t="n">
        <v>784</v>
      </c>
    </row>
    <row r="12" spans="1:5">
      <c r="A12" s="4" t="s">
        <v>693</v>
      </c>
      <c r="B12" s="5" t="n">
        <v>724</v>
      </c>
      <c r="C12" s="5" t="n">
        <v>281</v>
      </c>
      <c r="D12" s="5" t="n">
        <v>2732</v>
      </c>
      <c r="E12" s="5" t="n">
        <v>879</v>
      </c>
    </row>
    <row r="13" spans="1:5">
      <c r="A13" s="4" t="s">
        <v>109</v>
      </c>
      <c r="B13" s="6" t="n">
        <v>29580</v>
      </c>
      <c r="C13" s="6" t="n">
        <v>26258</v>
      </c>
      <c r="D13" s="6" t="n">
        <v>84638</v>
      </c>
      <c r="E13" s="6" t="n">
        <v>7660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4</v>
      </c>
      <c r="B1" s="2" t="s">
        <v>88</v>
      </c>
      <c r="D1" s="2" t="s">
        <v>1</v>
      </c>
    </row>
    <row r="2" spans="1:5">
      <c r="B2" s="2" t="s">
        <v>2</v>
      </c>
      <c r="C2" s="2" t="s">
        <v>89</v>
      </c>
      <c r="D2" s="2" t="s">
        <v>2</v>
      </c>
      <c r="E2" s="2" t="s">
        <v>89</v>
      </c>
    </row>
    <row r="3" spans="1:5">
      <c r="A3" s="3" t="s">
        <v>695</v>
      </c>
    </row>
    <row r="4" spans="1:5">
      <c r="A4" s="4" t="s">
        <v>696</v>
      </c>
      <c r="B4" s="6" t="n">
        <v>1982</v>
      </c>
      <c r="C4" s="6" t="n">
        <v>1957</v>
      </c>
      <c r="D4" s="6" t="n">
        <v>6114</v>
      </c>
      <c r="E4" s="6" t="n">
        <v>5268</v>
      </c>
    </row>
    <row r="5" spans="1:5">
      <c r="A5" s="4" t="s">
        <v>697</v>
      </c>
      <c r="B5" s="5" t="n">
        <v>-107</v>
      </c>
      <c r="C5" s="5" t="n">
        <v>-132</v>
      </c>
      <c r="D5" s="5" t="n">
        <v>-329</v>
      </c>
      <c r="E5" s="5" t="n">
        <v>-402</v>
      </c>
    </row>
    <row r="6" spans="1:5">
      <c r="A6" s="4" t="s">
        <v>698</v>
      </c>
      <c r="B6" s="5" t="n">
        <v>457</v>
      </c>
      <c r="C6" s="5" t="n">
        <v>126</v>
      </c>
      <c r="D6" s="5" t="n">
        <v>1440</v>
      </c>
      <c r="E6" s="5" t="n">
        <v>386</v>
      </c>
    </row>
    <row r="7" spans="1:5">
      <c r="A7" s="4" t="s">
        <v>699</v>
      </c>
      <c r="B7" s="6" t="n">
        <v>2332</v>
      </c>
      <c r="C7" s="6" t="n">
        <v>1951</v>
      </c>
      <c r="D7" s="6" t="n">
        <v>7225</v>
      </c>
      <c r="E7" s="6" t="n">
        <v>5252</v>
      </c>
    </row>
    <row r="8" spans="1:5">
      <c r="A8" s="3" t="s">
        <v>700</v>
      </c>
    </row>
    <row r="9" spans="1:5">
      <c r="A9" s="4" t="s">
        <v>701</v>
      </c>
      <c r="B9" s="4" t="s">
        <v>702</v>
      </c>
      <c r="C9" s="4" t="s">
        <v>702</v>
      </c>
      <c r="D9" s="4" t="s">
        <v>702</v>
      </c>
      <c r="E9" s="4" t="s">
        <v>702</v>
      </c>
    </row>
    <row r="10" spans="1:5">
      <c r="A10" s="4" t="s">
        <v>703</v>
      </c>
      <c r="B10" s="4" t="s">
        <v>704</v>
      </c>
      <c r="C10" s="4" t="s">
        <v>705</v>
      </c>
      <c r="D10" s="4" t="s">
        <v>704</v>
      </c>
      <c r="E10" s="4" t="s">
        <v>706</v>
      </c>
    </row>
    <row r="11" spans="1:5">
      <c r="A11" s="4" t="s">
        <v>707</v>
      </c>
      <c r="B11" s="4" t="s">
        <v>708</v>
      </c>
      <c r="C11" s="4" t="s">
        <v>709</v>
      </c>
      <c r="D11" s="4" t="s">
        <v>710</v>
      </c>
      <c r="E11" s="4" t="s">
        <v>711</v>
      </c>
    </row>
    <row r="12" spans="1:5">
      <c r="A12" s="4" t="s">
        <v>712</v>
      </c>
      <c r="B12" s="4" t="s">
        <v>713</v>
      </c>
      <c r="C12" s="4" t="s">
        <v>714</v>
      </c>
      <c r="D12" s="4" t="s">
        <v>715</v>
      </c>
      <c r="E12" s="4" t="s">
        <v>71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716</v>
      </c>
      <c r="B1" s="2" t="s">
        <v>88</v>
      </c>
      <c r="D1" s="2" t="s">
        <v>1</v>
      </c>
    </row>
    <row r="2" spans="1:5">
      <c r="B2" s="2" t="s">
        <v>396</v>
      </c>
      <c r="C2" s="2" t="s">
        <v>717</v>
      </c>
      <c r="D2" s="2" t="s">
        <v>718</v>
      </c>
      <c r="E2" s="2" t="s">
        <v>717</v>
      </c>
    </row>
    <row r="3" spans="1:5">
      <c r="A3" s="3" t="s">
        <v>243</v>
      </c>
    </row>
    <row r="4" spans="1:5">
      <c r="A4" s="4" t="s">
        <v>719</v>
      </c>
      <c r="D4" s="5" t="n">
        <v>4</v>
      </c>
    </row>
    <row r="5" spans="1:5">
      <c r="A5" s="3" t="s">
        <v>720</v>
      </c>
    </row>
    <row r="6" spans="1:5">
      <c r="A6" s="4" t="s">
        <v>100</v>
      </c>
      <c r="B6" s="6" t="n">
        <v>18681</v>
      </c>
      <c r="C6" s="6" t="n">
        <v>18929</v>
      </c>
      <c r="D6" s="6" t="n">
        <v>56092</v>
      </c>
      <c r="E6" s="6" t="n">
        <v>55971</v>
      </c>
    </row>
    <row r="7" spans="1:5">
      <c r="A7" s="4" t="s">
        <v>101</v>
      </c>
      <c r="B7" s="5" t="n">
        <v>1498</v>
      </c>
      <c r="C7" s="5" t="n">
        <v>1530</v>
      </c>
      <c r="D7" s="5" t="n">
        <v>5515</v>
      </c>
      <c r="E7" s="5" t="n">
        <v>7080</v>
      </c>
    </row>
    <row r="8" spans="1:5">
      <c r="A8" s="4" t="s">
        <v>721</v>
      </c>
      <c r="B8" s="5" t="n">
        <v>29580</v>
      </c>
      <c r="C8" s="5" t="n">
        <v>26258</v>
      </c>
      <c r="D8" s="5" t="n">
        <v>84638</v>
      </c>
      <c r="E8" s="5" t="n">
        <v>76608</v>
      </c>
    </row>
    <row r="9" spans="1:5">
      <c r="A9" s="4" t="s">
        <v>722</v>
      </c>
      <c r="B9" s="5" t="n">
        <v>37327</v>
      </c>
      <c r="C9" s="5" t="n">
        <v>34336</v>
      </c>
      <c r="D9" s="5" t="n">
        <v>106102</v>
      </c>
      <c r="E9" s="5" t="n">
        <v>100414</v>
      </c>
    </row>
    <row r="10" spans="1:5">
      <c r="A10" s="4" t="s">
        <v>723</v>
      </c>
      <c r="B10" s="5" t="n">
        <v>9436</v>
      </c>
      <c r="C10" s="5" t="n">
        <v>9321</v>
      </c>
      <c r="D10" s="5" t="n">
        <v>29113</v>
      </c>
      <c r="E10" s="5" t="n">
        <v>25085</v>
      </c>
    </row>
    <row r="11" spans="1:5">
      <c r="A11" s="4" t="s">
        <v>724</v>
      </c>
    </row>
    <row r="12" spans="1:5">
      <c r="A12" s="3" t="s">
        <v>720</v>
      </c>
    </row>
    <row r="13" spans="1:5">
      <c r="A13" s="4" t="s">
        <v>100</v>
      </c>
      <c r="B13" s="5" t="n">
        <v>-896</v>
      </c>
      <c r="C13" s="5" t="n">
        <v>-904</v>
      </c>
      <c r="D13" s="5" t="n">
        <v>-2713</v>
      </c>
      <c r="E13" s="5" t="n">
        <v>-2689</v>
      </c>
    </row>
    <row r="14" spans="1:5">
      <c r="A14" s="4" t="s">
        <v>721</v>
      </c>
      <c r="B14" s="5" t="n">
        <v>547</v>
      </c>
      <c r="C14" s="5" t="n">
        <v>9</v>
      </c>
      <c r="D14" s="5" t="n">
        <v>2099</v>
      </c>
      <c r="E14" s="5" t="n">
        <v>77</v>
      </c>
    </row>
    <row r="15" spans="1:5">
      <c r="A15" s="4" t="s">
        <v>722</v>
      </c>
      <c r="B15" s="5" t="n">
        <v>8885</v>
      </c>
      <c r="C15" s="5" t="n">
        <v>8318</v>
      </c>
      <c r="D15" s="5" t="n">
        <v>25960</v>
      </c>
      <c r="E15" s="5" t="n">
        <v>23685</v>
      </c>
    </row>
    <row r="16" spans="1:5">
      <c r="A16" s="4" t="s">
        <v>723</v>
      </c>
      <c r="B16" s="5" t="n">
        <v>-9234</v>
      </c>
      <c r="C16" s="5" t="n">
        <v>-9213</v>
      </c>
      <c r="D16" s="5" t="n">
        <v>-26574</v>
      </c>
      <c r="E16" s="5" t="n">
        <v>-26297</v>
      </c>
    </row>
    <row r="17" spans="1:5">
      <c r="A17" s="4" t="s">
        <v>725</v>
      </c>
    </row>
    <row r="18" spans="1:5">
      <c r="A18" s="3" t="s">
        <v>720</v>
      </c>
    </row>
    <row r="19" spans="1:5">
      <c r="A19" s="4" t="s">
        <v>100</v>
      </c>
      <c r="B19" s="5" t="n">
        <v>19193</v>
      </c>
      <c r="C19" s="5" t="n">
        <v>19568</v>
      </c>
      <c r="D19" s="5" t="n">
        <v>57987</v>
      </c>
      <c r="E19" s="5" t="n">
        <v>57960</v>
      </c>
    </row>
    <row r="20" spans="1:5">
      <c r="A20" s="4" t="s">
        <v>101</v>
      </c>
      <c r="B20" s="5" t="n">
        <v>1498</v>
      </c>
      <c r="C20" s="5" t="n">
        <v>1521</v>
      </c>
      <c r="D20" s="5" t="n">
        <v>5515</v>
      </c>
      <c r="E20" s="5" t="n">
        <v>7071</v>
      </c>
    </row>
    <row r="21" spans="1:5">
      <c r="A21" s="4" t="s">
        <v>721</v>
      </c>
      <c r="B21" s="5" t="n">
        <v>1695</v>
      </c>
      <c r="C21" s="5" t="n">
        <v>1710</v>
      </c>
      <c r="D21" s="5" t="n">
        <v>5273</v>
      </c>
      <c r="E21" s="5" t="n">
        <v>5159</v>
      </c>
    </row>
    <row r="22" spans="1:5">
      <c r="A22" s="4" t="s">
        <v>722</v>
      </c>
      <c r="B22" s="5" t="n">
        <v>10800</v>
      </c>
      <c r="C22" s="5" t="n">
        <v>10042</v>
      </c>
      <c r="D22" s="5" t="n">
        <v>30880</v>
      </c>
      <c r="E22" s="5" t="n">
        <v>29416</v>
      </c>
    </row>
    <row r="23" spans="1:5">
      <c r="A23" s="4" t="s">
        <v>723</v>
      </c>
      <c r="B23" s="5" t="n">
        <v>8590</v>
      </c>
      <c r="C23" s="5" t="n">
        <v>9715</v>
      </c>
      <c r="D23" s="5" t="n">
        <v>26865</v>
      </c>
      <c r="E23" s="5" t="n">
        <v>26632</v>
      </c>
    </row>
    <row r="24" spans="1:5">
      <c r="A24" s="4" t="s">
        <v>726</v>
      </c>
    </row>
    <row r="25" spans="1:5">
      <c r="A25" s="3" t="s">
        <v>720</v>
      </c>
    </row>
    <row r="26" spans="1:5">
      <c r="A26" s="4" t="s">
        <v>721</v>
      </c>
      <c r="B26" s="5" t="n">
        <v>15307</v>
      </c>
      <c r="C26" s="5" t="n">
        <v>15536</v>
      </c>
      <c r="D26" s="5" t="n">
        <v>46142</v>
      </c>
      <c r="E26" s="5" t="n">
        <v>46873</v>
      </c>
    </row>
    <row r="27" spans="1:5">
      <c r="A27" s="4" t="s">
        <v>722</v>
      </c>
      <c r="B27" s="5" t="n">
        <v>8551</v>
      </c>
      <c r="C27" s="5" t="n">
        <v>8948</v>
      </c>
      <c r="D27" s="5" t="n">
        <v>26142</v>
      </c>
      <c r="E27" s="5" t="n">
        <v>27338</v>
      </c>
    </row>
    <row r="28" spans="1:5">
      <c r="A28" s="4" t="s">
        <v>723</v>
      </c>
      <c r="B28" s="5" t="n">
        <v>6756</v>
      </c>
      <c r="C28" s="5" t="n">
        <v>6588</v>
      </c>
      <c r="D28" s="5" t="n">
        <v>20000</v>
      </c>
      <c r="E28" s="5" t="n">
        <v>19535</v>
      </c>
    </row>
    <row r="29" spans="1:5">
      <c r="A29" s="4" t="s">
        <v>727</v>
      </c>
    </row>
    <row r="30" spans="1:5">
      <c r="A30" s="3" t="s">
        <v>720</v>
      </c>
    </row>
    <row r="31" spans="1:5">
      <c r="A31" s="4" t="s">
        <v>100</v>
      </c>
      <c r="C31" s="5" t="n">
        <v>17</v>
      </c>
      <c r="E31" s="5" t="n">
        <v>47</v>
      </c>
    </row>
    <row r="32" spans="1:5">
      <c r="A32" s="4" t="s">
        <v>721</v>
      </c>
      <c r="B32" s="5" t="n">
        <v>3896</v>
      </c>
      <c r="C32" s="5" t="n">
        <v>3685</v>
      </c>
      <c r="D32" s="5" t="n">
        <v>11385</v>
      </c>
      <c r="E32" s="5" t="n">
        <v>10948</v>
      </c>
    </row>
    <row r="33" spans="1:5">
      <c r="A33" s="4" t="s">
        <v>722</v>
      </c>
      <c r="B33" s="5" t="n">
        <v>1835</v>
      </c>
      <c r="C33" s="5" t="n">
        <v>1709</v>
      </c>
      <c r="D33" s="5" t="n">
        <v>5936</v>
      </c>
      <c r="E33" s="5" t="n">
        <v>5702</v>
      </c>
    </row>
    <row r="34" spans="1:5">
      <c r="A34" s="4" t="s">
        <v>723</v>
      </c>
      <c r="B34" s="5" t="n">
        <v>2061</v>
      </c>
      <c r="C34" s="5" t="n">
        <v>1993</v>
      </c>
      <c r="D34" s="5" t="n">
        <v>5449</v>
      </c>
      <c r="E34" s="5" t="n">
        <v>5293</v>
      </c>
    </row>
    <row r="35" spans="1:5">
      <c r="A35" s="4" t="s">
        <v>728</v>
      </c>
    </row>
    <row r="36" spans="1:5">
      <c r="A36" s="3" t="s">
        <v>720</v>
      </c>
    </row>
    <row r="37" spans="1:5">
      <c r="A37" s="4" t="s">
        <v>100</v>
      </c>
      <c r="B37" s="5" t="n">
        <v>384</v>
      </c>
      <c r="C37" s="5" t="n">
        <v>248</v>
      </c>
      <c r="D37" s="5" t="n">
        <v>818</v>
      </c>
      <c r="E37" s="5" t="n">
        <v>653</v>
      </c>
    </row>
    <row r="38" spans="1:5">
      <c r="A38" s="4" t="s">
        <v>101</v>
      </c>
      <c r="C38" s="5" t="n">
        <v>9</v>
      </c>
      <c r="E38" s="5" t="n">
        <v>9</v>
      </c>
    </row>
    <row r="39" spans="1:5">
      <c r="A39" s="4" t="s">
        <v>721</v>
      </c>
      <c r="B39" s="5" t="n">
        <v>8135</v>
      </c>
      <c r="C39" s="5" t="n">
        <v>5318</v>
      </c>
      <c r="D39" s="5" t="n">
        <v>19739</v>
      </c>
      <c r="E39" s="5" t="n">
        <v>13551</v>
      </c>
    </row>
    <row r="40" spans="1:5">
      <c r="A40" s="4" t="s">
        <v>722</v>
      </c>
      <c r="B40" s="5" t="n">
        <v>7256</v>
      </c>
      <c r="C40" s="5" t="n">
        <v>5319</v>
      </c>
      <c r="D40" s="5" t="n">
        <v>17184</v>
      </c>
      <c r="E40" s="5" t="n">
        <v>14273</v>
      </c>
    </row>
    <row r="41" spans="1:5">
      <c r="A41" s="4" t="s">
        <v>723</v>
      </c>
      <c r="B41" s="6" t="n">
        <v>1263</v>
      </c>
      <c r="C41" s="6" t="n">
        <v>238</v>
      </c>
      <c r="D41" s="6" t="n">
        <v>3373</v>
      </c>
      <c r="E41" s="6" t="n">
        <v>-7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8</v>
      </c>
      <c r="D1" s="2" t="s">
        <v>1</v>
      </c>
    </row>
    <row r="2" spans="1:5">
      <c r="B2" s="2" t="s">
        <v>2</v>
      </c>
      <c r="C2" s="2" t="s">
        <v>89</v>
      </c>
      <c r="D2" s="2" t="s">
        <v>2</v>
      </c>
      <c r="E2" s="2" t="s">
        <v>89</v>
      </c>
    </row>
    <row r="3" spans="1:5">
      <c r="A3" s="3" t="s">
        <v>245</v>
      </c>
    </row>
    <row r="4" spans="1:5">
      <c r="A4" s="4" t="s">
        <v>132</v>
      </c>
      <c r="B4" s="6" t="n">
        <v>7104</v>
      </c>
      <c r="C4" s="6" t="n">
        <v>7370</v>
      </c>
      <c r="D4" s="6" t="n">
        <v>21888</v>
      </c>
      <c r="E4" s="6" t="n">
        <v>19833</v>
      </c>
    </row>
    <row r="5" spans="1:5">
      <c r="A5" s="4" t="s">
        <v>730</v>
      </c>
      <c r="B5" s="5" t="n">
        <v>154</v>
      </c>
      <c r="D5" s="5" t="n">
        <v>514</v>
      </c>
    </row>
    <row r="6" spans="1:5">
      <c r="A6" s="4" t="s">
        <v>731</v>
      </c>
      <c r="B6" s="6" t="n">
        <v>6950</v>
      </c>
      <c r="D6" s="6" t="n">
        <v>21374</v>
      </c>
    </row>
    <row r="7" spans="1:5">
      <c r="A7" s="4" t="s">
        <v>732</v>
      </c>
      <c r="B7" s="5" t="n">
        <v>14274</v>
      </c>
      <c r="C7" s="5" t="n">
        <v>13777</v>
      </c>
      <c r="D7" s="5" t="n">
        <v>13957</v>
      </c>
      <c r="E7" s="5" t="n">
        <v>13759</v>
      </c>
    </row>
    <row r="8" spans="1:5">
      <c r="A8" s="4" t="s">
        <v>733</v>
      </c>
      <c r="B8" s="5" t="n">
        <v>352</v>
      </c>
      <c r="C8" s="5" t="n">
        <v>294</v>
      </c>
      <c r="D8" s="5" t="n">
        <v>360</v>
      </c>
      <c r="E8" s="5" t="n">
        <v>301</v>
      </c>
    </row>
    <row r="9" spans="1:5">
      <c r="A9" s="4" t="s">
        <v>734</v>
      </c>
      <c r="B9" s="5" t="n">
        <v>14626</v>
      </c>
      <c r="C9" s="5" t="n">
        <v>14071</v>
      </c>
      <c r="D9" s="5" t="n">
        <v>14317</v>
      </c>
      <c r="E9" s="5" t="n">
        <v>14060</v>
      </c>
    </row>
    <row r="10" spans="1:5">
      <c r="A10" s="3" t="s">
        <v>735</v>
      </c>
    </row>
    <row r="11" spans="1:5">
      <c r="A11" s="4" t="s">
        <v>125</v>
      </c>
      <c r="B11" s="7" t="n">
        <v>0.49</v>
      </c>
      <c r="C11" s="7" t="n">
        <v>0.53</v>
      </c>
      <c r="D11" s="7" t="n">
        <v>1.53</v>
      </c>
      <c r="E11" s="7" t="n">
        <v>1.44</v>
      </c>
    </row>
    <row r="12" spans="1:5">
      <c r="A12" s="4" t="s">
        <v>126</v>
      </c>
      <c r="B12" s="7" t="n">
        <v>0.48</v>
      </c>
      <c r="C12" s="7" t="n">
        <v>0.52</v>
      </c>
      <c r="D12" s="7" t="n">
        <v>1.49</v>
      </c>
      <c r="E12" s="7" t="n">
        <v>1.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88</v>
      </c>
      <c r="D1" s="2" t="s">
        <v>1</v>
      </c>
    </row>
    <row r="2" spans="1:5">
      <c r="B2" s="2" t="s">
        <v>2</v>
      </c>
      <c r="C2" s="2" t="s">
        <v>89</v>
      </c>
      <c r="D2" s="2" t="s">
        <v>2</v>
      </c>
      <c r="E2" s="2" t="s">
        <v>89</v>
      </c>
    </row>
    <row r="3" spans="1:5">
      <c r="A3" s="3" t="s">
        <v>245</v>
      </c>
    </row>
    <row r="4" spans="1:5">
      <c r="A4" s="4" t="s">
        <v>737</v>
      </c>
      <c r="B4" s="6" t="n">
        <v>7104</v>
      </c>
      <c r="C4" s="6" t="n">
        <v>7370</v>
      </c>
      <c r="D4" s="6" t="n">
        <v>21888</v>
      </c>
      <c r="E4" s="6" t="n">
        <v>19833</v>
      </c>
    </row>
    <row r="5" spans="1:5">
      <c r="A5" s="4" t="s">
        <v>732</v>
      </c>
      <c r="B5" s="5" t="n">
        <v>14274</v>
      </c>
      <c r="C5" s="5" t="n">
        <v>13777</v>
      </c>
      <c r="D5" s="5" t="n">
        <v>13957</v>
      </c>
      <c r="E5" s="5" t="n">
        <v>13759</v>
      </c>
    </row>
    <row r="6" spans="1:5">
      <c r="A6" s="4" t="s">
        <v>125</v>
      </c>
      <c r="B6" s="7" t="n">
        <v>0.49</v>
      </c>
      <c r="C6" s="7" t="n">
        <v>0.53</v>
      </c>
      <c r="D6" s="7" t="n">
        <v>1.53</v>
      </c>
      <c r="E6" s="7" t="n">
        <v>1.44</v>
      </c>
    </row>
    <row r="7" spans="1:5">
      <c r="A7" s="4" t="s">
        <v>733</v>
      </c>
      <c r="B7" s="5" t="n">
        <v>352</v>
      </c>
      <c r="C7" s="5" t="n">
        <v>294</v>
      </c>
      <c r="D7" s="5" t="n">
        <v>360</v>
      </c>
      <c r="E7" s="5" t="n">
        <v>301</v>
      </c>
    </row>
    <row r="8" spans="1:5">
      <c r="A8" s="4" t="s">
        <v>734</v>
      </c>
      <c r="B8" s="5" t="n">
        <v>14626</v>
      </c>
      <c r="C8" s="5" t="n">
        <v>14071</v>
      </c>
      <c r="D8" s="5" t="n">
        <v>14317</v>
      </c>
      <c r="E8" s="5" t="n">
        <v>14060</v>
      </c>
    </row>
    <row r="9" spans="1:5">
      <c r="A9" s="4" t="s">
        <v>126</v>
      </c>
      <c r="B9" s="7" t="n">
        <v>0.48</v>
      </c>
      <c r="C9" s="7" t="n">
        <v>0.52</v>
      </c>
      <c r="D9" s="7" t="n">
        <v>1.49</v>
      </c>
      <c r="E9" s="7" t="n">
        <v>1.4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3" t="s">
        <v>247</v>
      </c>
    </row>
    <row r="3" spans="1:3">
      <c r="A3" s="4" t="s">
        <v>739</v>
      </c>
      <c r="B3" s="6" t="n">
        <v>2483</v>
      </c>
      <c r="C3" s="6" t="n">
        <v>12</v>
      </c>
    </row>
    <row r="4" spans="1:3">
      <c r="A4" s="4" t="s">
        <v>740</v>
      </c>
      <c r="B4" s="5" t="n">
        <v>104</v>
      </c>
      <c r="C4" s="5" t="n">
        <v>7</v>
      </c>
    </row>
    <row r="5" spans="1:3">
      <c r="A5" s="4" t="s">
        <v>741</v>
      </c>
      <c r="B5" s="5" t="n">
        <v>107270</v>
      </c>
      <c r="C5" s="5" t="n">
        <v>33858</v>
      </c>
    </row>
    <row r="6" spans="1:3">
      <c r="A6" s="4" t="s">
        <v>742</v>
      </c>
      <c r="B6" s="5" t="n">
        <v>148500</v>
      </c>
      <c r="C6" s="5" t="n">
        <v>2956</v>
      </c>
    </row>
    <row r="7" spans="1:3">
      <c r="A7" s="4" t="s">
        <v>743</v>
      </c>
    </row>
    <row r="8" spans="1:3">
      <c r="A8" s="3" t="s">
        <v>247</v>
      </c>
    </row>
    <row r="9" spans="1:3">
      <c r="A9" s="4" t="s">
        <v>739</v>
      </c>
      <c r="B9" s="5" t="n">
        <v>2036</v>
      </c>
      <c r="C9" s="5" t="n">
        <v>12</v>
      </c>
    </row>
    <row r="10" spans="1:3">
      <c r="A10" s="4" t="s">
        <v>741</v>
      </c>
      <c r="B10" s="5" t="n">
        <v>89608</v>
      </c>
      <c r="C10" s="5" t="n">
        <v>33858</v>
      </c>
    </row>
    <row r="11" spans="1:3">
      <c r="A11" s="4" t="s">
        <v>744</v>
      </c>
    </row>
    <row r="12" spans="1:3">
      <c r="A12" s="3" t="s">
        <v>247</v>
      </c>
    </row>
    <row r="13" spans="1:3">
      <c r="A13" s="4" t="s">
        <v>739</v>
      </c>
      <c r="B13" s="5" t="n">
        <v>447</v>
      </c>
    </row>
    <row r="14" spans="1:3">
      <c r="A14" s="4" t="s">
        <v>741</v>
      </c>
      <c r="B14" s="5" t="n">
        <v>17662</v>
      </c>
    </row>
    <row r="15" spans="1:3">
      <c r="A15" s="4" t="s">
        <v>745</v>
      </c>
    </row>
    <row r="16" spans="1:3">
      <c r="A16" s="3" t="s">
        <v>247</v>
      </c>
    </row>
    <row r="17" spans="1:3">
      <c r="A17" s="4" t="s">
        <v>740</v>
      </c>
      <c r="C17" s="5" t="n">
        <v>7</v>
      </c>
    </row>
    <row r="18" spans="1:3">
      <c r="A18" s="4" t="s">
        <v>742</v>
      </c>
      <c r="C18" s="6" t="n">
        <v>2956</v>
      </c>
    </row>
    <row r="19" spans="1:3">
      <c r="A19" s="4" t="s">
        <v>746</v>
      </c>
    </row>
    <row r="20" spans="1:3">
      <c r="A20" s="3" t="s">
        <v>247</v>
      </c>
    </row>
    <row r="21" spans="1:3">
      <c r="A21" s="4" t="s">
        <v>740</v>
      </c>
      <c r="B21" s="5" t="n">
        <v>104</v>
      </c>
    </row>
    <row r="22" spans="1:3">
      <c r="A22" s="4" t="s">
        <v>742</v>
      </c>
      <c r="B22" s="6" t="n">
        <v>148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8</v>
      </c>
      <c r="D1" s="2" t="s">
        <v>1</v>
      </c>
    </row>
    <row r="2" spans="1:5">
      <c r="B2" s="2" t="s">
        <v>2</v>
      </c>
      <c r="C2" s="2" t="s">
        <v>89</v>
      </c>
      <c r="D2" s="2" t="s">
        <v>2</v>
      </c>
      <c r="E2" s="2" t="s">
        <v>89</v>
      </c>
    </row>
    <row r="3" spans="1:5">
      <c r="A3" s="3" t="s">
        <v>748</v>
      </c>
    </row>
    <row r="4" spans="1:5">
      <c r="A4" s="4" t="s">
        <v>749</v>
      </c>
      <c r="B4" s="6" t="n">
        <v>224</v>
      </c>
      <c r="C4" s="6" t="n">
        <v>17</v>
      </c>
      <c r="D4" s="6" t="n">
        <v>2374</v>
      </c>
      <c r="E4" s="6" t="n">
        <v>13</v>
      </c>
    </row>
    <row r="5" spans="1:5">
      <c r="A5" s="4" t="s">
        <v>750</v>
      </c>
    </row>
    <row r="6" spans="1:5">
      <c r="A6" s="3" t="s">
        <v>748</v>
      </c>
    </row>
    <row r="7" spans="1:5">
      <c r="A7" s="4" t="s">
        <v>749</v>
      </c>
      <c r="B7" s="5" t="n">
        <v>-257</v>
      </c>
      <c r="C7" s="5" t="n">
        <v>-29</v>
      </c>
      <c r="D7" s="5" t="n">
        <v>2024</v>
      </c>
      <c r="E7" s="5" t="n">
        <v>-11</v>
      </c>
    </row>
    <row r="8" spans="1:5">
      <c r="A8" s="4" t="s">
        <v>751</v>
      </c>
    </row>
    <row r="9" spans="1:5">
      <c r="A9" s="3" t="s">
        <v>748</v>
      </c>
    </row>
    <row r="10" spans="1:5">
      <c r="A10" s="4" t="s">
        <v>749</v>
      </c>
      <c r="B10" s="5" t="n">
        <v>-199</v>
      </c>
      <c r="C10" s="6" t="n">
        <v>46</v>
      </c>
      <c r="D10" s="5" t="n">
        <v>454</v>
      </c>
      <c r="E10" s="6" t="n">
        <v>24</v>
      </c>
    </row>
    <row r="11" spans="1:5">
      <c r="A11" s="4" t="s">
        <v>752</v>
      </c>
    </row>
    <row r="12" spans="1:5">
      <c r="A12" s="3" t="s">
        <v>748</v>
      </c>
    </row>
    <row r="13" spans="1:5">
      <c r="A13" s="4" t="s">
        <v>749</v>
      </c>
      <c r="B13" s="6" t="n">
        <v>680</v>
      </c>
      <c r="D13" s="6" t="n">
        <v>-10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3</v>
      </c>
      <c r="B1" s="2" t="s">
        <v>2</v>
      </c>
      <c r="C1" s="2" t="s">
        <v>34</v>
      </c>
    </row>
    <row r="2" spans="1:3">
      <c r="A2" s="3" t="s">
        <v>754</v>
      </c>
    </row>
    <row r="3" spans="1:3">
      <c r="A3" s="4" t="s">
        <v>755</v>
      </c>
      <c r="B3" s="6" t="n">
        <v>233030</v>
      </c>
      <c r="C3" s="6" t="n">
        <v>151745</v>
      </c>
    </row>
    <row r="4" spans="1:3">
      <c r="A4" s="4" t="s">
        <v>756</v>
      </c>
      <c r="B4" s="6" t="n">
        <v>84705</v>
      </c>
    </row>
    <row r="5" spans="1:3">
      <c r="A5" s="4" t="s">
        <v>755</v>
      </c>
      <c r="B5" s="4" t="s">
        <v>757</v>
      </c>
      <c r="C5" s="4" t="s">
        <v>758</v>
      </c>
    </row>
    <row r="6" spans="1:3">
      <c r="A6" s="4" t="s">
        <v>759</v>
      </c>
      <c r="B6" s="4" t="s">
        <v>760</v>
      </c>
    </row>
    <row r="7" spans="1:3">
      <c r="A7" s="3" t="s">
        <v>761</v>
      </c>
    </row>
    <row r="8" spans="1:3">
      <c r="A8" s="4" t="s">
        <v>755</v>
      </c>
      <c r="B8" s="6" t="n">
        <v>241197</v>
      </c>
      <c r="C8" s="6" t="n">
        <v>159774</v>
      </c>
    </row>
    <row r="9" spans="1:3">
      <c r="A9" s="4" t="s">
        <v>756</v>
      </c>
      <c r="B9" s="6" t="n">
        <v>112940</v>
      </c>
    </row>
    <row r="10" spans="1:3">
      <c r="A10" s="4" t="s">
        <v>755</v>
      </c>
      <c r="B10" s="4" t="s">
        <v>762</v>
      </c>
      <c r="C10" s="4" t="s">
        <v>763</v>
      </c>
    </row>
    <row r="11" spans="1:3">
      <c r="A11" s="4" t="s">
        <v>759</v>
      </c>
      <c r="B11" s="4" t="s">
        <v>764</v>
      </c>
    </row>
    <row r="12" spans="1:3">
      <c r="A12" s="3" t="s">
        <v>765</v>
      </c>
    </row>
    <row r="13" spans="1:3">
      <c r="A13" s="4" t="s">
        <v>755</v>
      </c>
      <c r="B13" s="6" t="n">
        <v>313700</v>
      </c>
      <c r="C13" s="6" t="n">
        <v>231510</v>
      </c>
    </row>
    <row r="14" spans="1:3">
      <c r="A14" s="4" t="s">
        <v>756</v>
      </c>
      <c r="B14" s="6" t="n">
        <v>150587</v>
      </c>
    </row>
    <row r="15" spans="1:3">
      <c r="A15" s="4" t="s">
        <v>755</v>
      </c>
      <c r="B15" s="4" t="s">
        <v>766</v>
      </c>
      <c r="C15" s="4" t="s">
        <v>767</v>
      </c>
    </row>
    <row r="16" spans="1:3">
      <c r="A16" s="4" t="s">
        <v>759</v>
      </c>
      <c r="B16" s="4" t="s">
        <v>768</v>
      </c>
    </row>
    <row r="17" spans="1:3">
      <c r="A17" s="3" t="s">
        <v>769</v>
      </c>
    </row>
    <row r="18" spans="1:3">
      <c r="A18" s="4" t="s">
        <v>755</v>
      </c>
      <c r="B18" s="6" t="n">
        <v>241197</v>
      </c>
      <c r="C18" s="6" t="n">
        <v>159774</v>
      </c>
    </row>
    <row r="19" spans="1:3">
      <c r="A19" s="4" t="s">
        <v>756</v>
      </c>
      <c r="B19" s="6" t="n">
        <v>85152</v>
      </c>
    </row>
    <row r="20" spans="1:3">
      <c r="A20" s="4" t="s">
        <v>755</v>
      </c>
      <c r="B20" s="4" t="s">
        <v>770</v>
      </c>
      <c r="C20" s="4" t="s">
        <v>771</v>
      </c>
    </row>
    <row r="21" spans="1:3">
      <c r="A21" s="4" t="s">
        <v>759</v>
      </c>
      <c r="B21" s="4" t="s">
        <v>772</v>
      </c>
    </row>
    <row r="22" spans="1:3">
      <c r="A22" s="4" t="s">
        <v>773</v>
      </c>
    </row>
    <row r="23" spans="1:3">
      <c r="A23" s="3" t="s">
        <v>754</v>
      </c>
    </row>
    <row r="24" spans="1:3">
      <c r="A24" s="4" t="s">
        <v>755</v>
      </c>
      <c r="B24" s="6" t="n">
        <v>222600</v>
      </c>
      <c r="C24" s="6" t="n">
        <v>204680</v>
      </c>
    </row>
    <row r="25" spans="1:3">
      <c r="A25" s="4" t="s">
        <v>756</v>
      </c>
      <c r="B25" s="5" t="n">
        <v>84594</v>
      </c>
      <c r="C25" s="5" t="n">
        <v>80866</v>
      </c>
    </row>
    <row r="26" spans="1:3">
      <c r="A26" s="4" t="s">
        <v>774</v>
      </c>
      <c r="B26" s="6" t="n">
        <v>122192</v>
      </c>
      <c r="C26" s="6" t="n">
        <v>116806</v>
      </c>
    </row>
    <row r="27" spans="1:3">
      <c r="A27" s="4" t="s">
        <v>755</v>
      </c>
      <c r="B27" s="4" t="s">
        <v>775</v>
      </c>
      <c r="C27" s="4" t="s">
        <v>776</v>
      </c>
    </row>
    <row r="28" spans="1:3">
      <c r="A28" s="4" t="s">
        <v>759</v>
      </c>
      <c r="B28" s="4" t="s">
        <v>760</v>
      </c>
      <c r="C28" s="4" t="s">
        <v>760</v>
      </c>
    </row>
    <row r="29" spans="1:3">
      <c r="A29" s="4" t="s">
        <v>774</v>
      </c>
      <c r="B29" s="4" t="s">
        <v>777</v>
      </c>
      <c r="C29" s="4" t="s">
        <v>777</v>
      </c>
    </row>
    <row r="30" spans="1:3">
      <c r="A30" s="3" t="s">
        <v>761</v>
      </c>
    </row>
    <row r="31" spans="1:3">
      <c r="A31" s="4" t="s">
        <v>755</v>
      </c>
      <c r="B31" s="6" t="n">
        <v>222600</v>
      </c>
      <c r="C31" s="6" t="n">
        <v>204680</v>
      </c>
    </row>
    <row r="32" spans="1:3">
      <c r="A32" s="4" t="s">
        <v>756</v>
      </c>
      <c r="B32" s="5" t="n">
        <v>112792</v>
      </c>
      <c r="C32" s="5" t="n">
        <v>107821</v>
      </c>
    </row>
    <row r="33" spans="1:3">
      <c r="A33" s="4" t="s">
        <v>774</v>
      </c>
      <c r="B33" s="6" t="n">
        <v>150390</v>
      </c>
      <c r="C33" s="6" t="n">
        <v>143761</v>
      </c>
    </row>
    <row r="34" spans="1:3">
      <c r="A34" s="4" t="s">
        <v>755</v>
      </c>
      <c r="B34" s="4" t="s">
        <v>775</v>
      </c>
      <c r="C34" s="4" t="s">
        <v>776</v>
      </c>
    </row>
    <row r="35" spans="1:3">
      <c r="A35" s="4" t="s">
        <v>759</v>
      </c>
      <c r="B35" s="4" t="s">
        <v>764</v>
      </c>
      <c r="C35" s="4" t="s">
        <v>764</v>
      </c>
    </row>
    <row r="36" spans="1:3">
      <c r="A36" s="4" t="s">
        <v>774</v>
      </c>
      <c r="B36" s="4" t="s">
        <v>768</v>
      </c>
      <c r="C36" s="4" t="s">
        <v>768</v>
      </c>
    </row>
    <row r="37" spans="1:3">
      <c r="A37" s="3" t="s">
        <v>765</v>
      </c>
    </row>
    <row r="38" spans="1:3">
      <c r="A38" s="4" t="s">
        <v>755</v>
      </c>
      <c r="B38" s="6" t="n">
        <v>245585</v>
      </c>
      <c r="C38" s="6" t="n">
        <v>226854</v>
      </c>
    </row>
    <row r="39" spans="1:3">
      <c r="A39" s="4" t="s">
        <v>756</v>
      </c>
      <c r="B39" s="5" t="n">
        <v>150390</v>
      </c>
      <c r="C39" s="5" t="n">
        <v>143806</v>
      </c>
    </row>
    <row r="40" spans="1:3">
      <c r="A40" s="4" t="s">
        <v>774</v>
      </c>
      <c r="B40" s="6" t="n">
        <v>187987</v>
      </c>
      <c r="C40" s="6" t="n">
        <v>179758</v>
      </c>
    </row>
    <row r="41" spans="1:3">
      <c r="A41" s="4" t="s">
        <v>755</v>
      </c>
      <c r="B41" s="4" t="s">
        <v>778</v>
      </c>
      <c r="C41" s="4" t="s">
        <v>779</v>
      </c>
    </row>
    <row r="42" spans="1:3">
      <c r="A42" s="4" t="s">
        <v>759</v>
      </c>
      <c r="B42" s="4" t="s">
        <v>768</v>
      </c>
      <c r="C42" s="4" t="s">
        <v>768</v>
      </c>
    </row>
    <row r="43" spans="1:3">
      <c r="A43" s="4" t="s">
        <v>774</v>
      </c>
      <c r="B43" s="4" t="s">
        <v>780</v>
      </c>
      <c r="C43" s="4" t="s">
        <v>780</v>
      </c>
    </row>
    <row r="44" spans="1:3">
      <c r="A44" s="3" t="s">
        <v>769</v>
      </c>
    </row>
    <row r="45" spans="1:3">
      <c r="A45" s="4" t="s">
        <v>755</v>
      </c>
      <c r="B45" s="6" t="n">
        <v>222600</v>
      </c>
      <c r="C45" s="6" t="n">
        <v>204680</v>
      </c>
    </row>
    <row r="46" spans="1:3">
      <c r="A46" s="4" t="s">
        <v>756</v>
      </c>
      <c r="B46" s="5" t="n">
        <v>85009</v>
      </c>
      <c r="C46" s="5" t="n">
        <v>85018</v>
      </c>
    </row>
    <row r="47" spans="1:3">
      <c r="A47" s="4" t="s">
        <v>774</v>
      </c>
      <c r="B47" s="6" t="n">
        <v>106261</v>
      </c>
      <c r="C47" s="6" t="n">
        <v>106272</v>
      </c>
    </row>
    <row r="48" spans="1:3">
      <c r="A48" s="4" t="s">
        <v>755</v>
      </c>
      <c r="B48" s="4" t="s">
        <v>781</v>
      </c>
      <c r="C48" s="4" t="s">
        <v>782</v>
      </c>
    </row>
    <row r="49" spans="1:3">
      <c r="A49" s="4" t="s">
        <v>759</v>
      </c>
      <c r="B49" s="4" t="s">
        <v>772</v>
      </c>
      <c r="C49" s="4" t="s">
        <v>772</v>
      </c>
    </row>
    <row r="50" spans="1:3">
      <c r="A50" s="4" t="s">
        <v>774</v>
      </c>
      <c r="B50" s="4" t="s">
        <v>783</v>
      </c>
      <c r="C50" s="4" t="s">
        <v>7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4</v>
      </c>
    </row>
    <row r="2" spans="1:3">
      <c r="A2" s="3" t="s">
        <v>785</v>
      </c>
    </row>
    <row r="3" spans="1:3">
      <c r="A3" s="4" t="s">
        <v>786</v>
      </c>
      <c r="C3" s="6" t="n">
        <v>1539</v>
      </c>
    </row>
    <row r="4" spans="1:3">
      <c r="A4" s="4" t="s">
        <v>38</v>
      </c>
      <c r="B4" s="6" t="n">
        <v>278716</v>
      </c>
      <c r="C4" s="5" t="n">
        <v>250174</v>
      </c>
    </row>
    <row r="5" spans="1:3">
      <c r="A5" s="4" t="s">
        <v>787</v>
      </c>
      <c r="B5" s="5" t="n">
        <v>2675</v>
      </c>
      <c r="C5" s="5" t="n">
        <v>3165</v>
      </c>
    </row>
    <row r="6" spans="1:3">
      <c r="A6" s="4" t="s">
        <v>382</v>
      </c>
    </row>
    <row r="7" spans="1:3">
      <c r="A7" s="3" t="s">
        <v>785</v>
      </c>
    </row>
    <row r="8" spans="1:3">
      <c r="A8" s="4" t="s">
        <v>38</v>
      </c>
      <c r="B8" s="5" t="n">
        <v>21602</v>
      </c>
      <c r="C8" s="5" t="n">
        <v>19142</v>
      </c>
    </row>
    <row r="9" spans="1:3">
      <c r="A9" s="4" t="s">
        <v>384</v>
      </c>
    </row>
    <row r="10" spans="1:3">
      <c r="A10" s="3" t="s">
        <v>785</v>
      </c>
    </row>
    <row r="11" spans="1:3">
      <c r="A11" s="4" t="s">
        <v>38</v>
      </c>
      <c r="B11" s="5" t="n">
        <v>169337</v>
      </c>
      <c r="C11" s="5" t="n">
        <v>126998</v>
      </c>
    </row>
    <row r="12" spans="1:3">
      <c r="A12" s="4" t="s">
        <v>385</v>
      </c>
    </row>
    <row r="13" spans="1:3">
      <c r="A13" s="3" t="s">
        <v>785</v>
      </c>
    </row>
    <row r="14" spans="1:3">
      <c r="A14" s="4" t="s">
        <v>38</v>
      </c>
      <c r="B14" s="5" t="n">
        <v>32652</v>
      </c>
      <c r="C14" s="5" t="n">
        <v>28767</v>
      </c>
    </row>
    <row r="15" spans="1:3">
      <c r="A15" s="4" t="s">
        <v>386</v>
      </c>
    </row>
    <row r="16" spans="1:3">
      <c r="A16" s="3" t="s">
        <v>785</v>
      </c>
    </row>
    <row r="17" spans="1:3">
      <c r="A17" s="4" t="s">
        <v>38</v>
      </c>
      <c r="B17" s="5" t="n">
        <v>157</v>
      </c>
      <c r="C17" s="5" t="n">
        <v>399</v>
      </c>
    </row>
    <row r="18" spans="1:3">
      <c r="A18" s="4" t="s">
        <v>387</v>
      </c>
    </row>
    <row r="19" spans="1:3">
      <c r="A19" s="3" t="s">
        <v>785</v>
      </c>
    </row>
    <row r="20" spans="1:3">
      <c r="A20" s="4" t="s">
        <v>38</v>
      </c>
      <c r="B20" s="5" t="n">
        <v>7112</v>
      </c>
      <c r="C20" s="5" t="n">
        <v>8481</v>
      </c>
    </row>
    <row r="21" spans="1:3">
      <c r="A21" s="4" t="s">
        <v>788</v>
      </c>
    </row>
    <row r="22" spans="1:3">
      <c r="A22" s="3" t="s">
        <v>785</v>
      </c>
    </row>
    <row r="23" spans="1:3">
      <c r="A23" s="4" t="s">
        <v>787</v>
      </c>
      <c r="B23" s="5" t="n">
        <v>2675</v>
      </c>
      <c r="C23" s="5" t="n">
        <v>3165</v>
      </c>
    </row>
    <row r="24" spans="1:3">
      <c r="A24" s="4" t="s">
        <v>789</v>
      </c>
      <c r="B24" s="5" t="n">
        <v>281391</v>
      </c>
      <c r="C24" s="5" t="n">
        <v>253339</v>
      </c>
    </row>
    <row r="25" spans="1:3">
      <c r="A25" s="4" t="s">
        <v>790</v>
      </c>
      <c r="B25" s="5" t="n">
        <v>2483</v>
      </c>
      <c r="C25" s="5" t="n">
        <v>12</v>
      </c>
    </row>
    <row r="26" spans="1:3">
      <c r="A26" s="4" t="s">
        <v>791</v>
      </c>
      <c r="B26" s="5" t="n">
        <v>104</v>
      </c>
      <c r="C26" s="5" t="n">
        <v>7</v>
      </c>
    </row>
    <row r="27" spans="1:3">
      <c r="A27" s="4" t="s">
        <v>792</v>
      </c>
    </row>
    <row r="28" spans="1:3">
      <c r="A28" s="3" t="s">
        <v>785</v>
      </c>
    </row>
    <row r="29" spans="1:3">
      <c r="A29" s="4" t="s">
        <v>786</v>
      </c>
      <c r="C29" s="5" t="n">
        <v>1539</v>
      </c>
    </row>
    <row r="30" spans="1:3">
      <c r="A30" s="4" t="s">
        <v>38</v>
      </c>
      <c r="B30" s="5" t="n">
        <v>21602</v>
      </c>
      <c r="C30" s="5" t="n">
        <v>19142</v>
      </c>
    </row>
    <row r="31" spans="1:3">
      <c r="A31" s="4" t="s">
        <v>793</v>
      </c>
    </row>
    <row r="32" spans="1:3">
      <c r="A32" s="3" t="s">
        <v>785</v>
      </c>
    </row>
    <row r="33" spans="1:3">
      <c r="A33" s="4" t="s">
        <v>38</v>
      </c>
      <c r="B33" s="5" t="n">
        <v>47856</v>
      </c>
      <c r="C33" s="5" t="n">
        <v>66387</v>
      </c>
    </row>
    <row r="34" spans="1:3">
      <c r="A34" s="4" t="s">
        <v>794</v>
      </c>
    </row>
    <row r="35" spans="1:3">
      <c r="A35" s="3" t="s">
        <v>785</v>
      </c>
    </row>
    <row r="36" spans="1:3">
      <c r="A36" s="4" t="s">
        <v>38</v>
      </c>
      <c r="B36" s="5" t="n">
        <v>169337</v>
      </c>
      <c r="C36" s="5" t="n">
        <v>126998</v>
      </c>
    </row>
    <row r="37" spans="1:3">
      <c r="A37" s="4" t="s">
        <v>795</v>
      </c>
    </row>
    <row r="38" spans="1:3">
      <c r="A38" s="3" t="s">
        <v>785</v>
      </c>
    </row>
    <row r="39" spans="1:3">
      <c r="A39" s="4" t="s">
        <v>38</v>
      </c>
      <c r="B39" s="5" t="n">
        <v>32652</v>
      </c>
      <c r="C39" s="5" t="n">
        <v>28767</v>
      </c>
    </row>
    <row r="40" spans="1:3">
      <c r="A40" s="4" t="s">
        <v>796</v>
      </c>
    </row>
    <row r="41" spans="1:3">
      <c r="A41" s="3" t="s">
        <v>785</v>
      </c>
    </row>
    <row r="42" spans="1:3">
      <c r="A42" s="4" t="s">
        <v>38</v>
      </c>
      <c r="B42" s="5" t="n">
        <v>157</v>
      </c>
      <c r="C42" s="5" t="n">
        <v>399</v>
      </c>
    </row>
    <row r="43" spans="1:3">
      <c r="A43" s="4" t="s">
        <v>797</v>
      </c>
    </row>
    <row r="44" spans="1:3">
      <c r="A44" s="3" t="s">
        <v>785</v>
      </c>
    </row>
    <row r="45" spans="1:3">
      <c r="A45" s="4" t="s">
        <v>38</v>
      </c>
      <c r="B45" s="5" t="n">
        <v>7112</v>
      </c>
      <c r="C45" s="5" t="n">
        <v>8481</v>
      </c>
    </row>
    <row r="46" spans="1:3">
      <c r="A46" s="4" t="s">
        <v>798</v>
      </c>
    </row>
    <row r="47" spans="1:3">
      <c r="A47" s="3" t="s">
        <v>785</v>
      </c>
    </row>
    <row r="48" spans="1:3">
      <c r="A48" s="4" t="s">
        <v>787</v>
      </c>
      <c r="B48" s="5" t="n">
        <v>2675</v>
      </c>
      <c r="C48" s="5" t="n">
        <v>3165</v>
      </c>
    </row>
    <row r="49" spans="1:3">
      <c r="A49" s="4" t="s">
        <v>789</v>
      </c>
      <c r="B49" s="5" t="n">
        <v>2675</v>
      </c>
      <c r="C49" s="5" t="n">
        <v>3165</v>
      </c>
    </row>
    <row r="50" spans="1:3">
      <c r="A50" s="4" t="s">
        <v>799</v>
      </c>
    </row>
    <row r="51" spans="1:3">
      <c r="A51" s="3" t="s">
        <v>785</v>
      </c>
    </row>
    <row r="52" spans="1:3">
      <c r="A52" s="4" t="s">
        <v>789</v>
      </c>
      <c r="B52" s="5" t="n">
        <v>278716</v>
      </c>
      <c r="C52" s="5" t="n">
        <v>250174</v>
      </c>
    </row>
    <row r="53" spans="1:3">
      <c r="A53" s="4" t="s">
        <v>790</v>
      </c>
      <c r="B53" s="5" t="n">
        <v>2483</v>
      </c>
      <c r="C53" s="5" t="n">
        <v>12</v>
      </c>
    </row>
    <row r="54" spans="1:3">
      <c r="A54" s="4" t="s">
        <v>791</v>
      </c>
      <c r="B54" s="5" t="n">
        <v>104</v>
      </c>
      <c r="C54" s="5" t="n">
        <v>7</v>
      </c>
    </row>
    <row r="55" spans="1:3">
      <c r="A55" s="4" t="s">
        <v>800</v>
      </c>
    </row>
    <row r="56" spans="1:3">
      <c r="A56" s="3" t="s">
        <v>785</v>
      </c>
    </row>
    <row r="57" spans="1:3">
      <c r="A57" s="4" t="s">
        <v>786</v>
      </c>
      <c r="C57" s="5" t="n">
        <v>1539</v>
      </c>
    </row>
    <row r="58" spans="1:3">
      <c r="A58" s="4" t="s">
        <v>38</v>
      </c>
      <c r="B58" s="5" t="n">
        <v>21602</v>
      </c>
      <c r="C58" s="5" t="n">
        <v>19142</v>
      </c>
    </row>
    <row r="59" spans="1:3">
      <c r="A59" s="4" t="s">
        <v>801</v>
      </c>
    </row>
    <row r="60" spans="1:3">
      <c r="A60" s="3" t="s">
        <v>785</v>
      </c>
    </row>
    <row r="61" spans="1:3">
      <c r="A61" s="4" t="s">
        <v>38</v>
      </c>
      <c r="B61" s="5" t="n">
        <v>47856</v>
      </c>
      <c r="C61" s="5" t="n">
        <v>66387</v>
      </c>
    </row>
    <row r="62" spans="1:3">
      <c r="A62" s="4" t="s">
        <v>802</v>
      </c>
    </row>
    <row r="63" spans="1:3">
      <c r="A63" s="3" t="s">
        <v>785</v>
      </c>
    </row>
    <row r="64" spans="1:3">
      <c r="A64" s="4" t="s">
        <v>38</v>
      </c>
      <c r="B64" s="5" t="n">
        <v>169337</v>
      </c>
      <c r="C64" s="5" t="n">
        <v>126998</v>
      </c>
    </row>
    <row r="65" spans="1:3">
      <c r="A65" s="4" t="s">
        <v>803</v>
      </c>
    </row>
    <row r="66" spans="1:3">
      <c r="A66" s="3" t="s">
        <v>785</v>
      </c>
    </row>
    <row r="67" spans="1:3">
      <c r="A67" s="4" t="s">
        <v>38</v>
      </c>
      <c r="B67" s="5" t="n">
        <v>32652</v>
      </c>
      <c r="C67" s="5" t="n">
        <v>28767</v>
      </c>
    </row>
    <row r="68" spans="1:3">
      <c r="A68" s="4" t="s">
        <v>804</v>
      </c>
    </row>
    <row r="69" spans="1:3">
      <c r="A69" s="3" t="s">
        <v>785</v>
      </c>
    </row>
    <row r="70" spans="1:3">
      <c r="A70" s="4" t="s">
        <v>38</v>
      </c>
      <c r="B70" s="5" t="n">
        <v>157</v>
      </c>
      <c r="C70" s="5" t="n">
        <v>399</v>
      </c>
    </row>
    <row r="71" spans="1:3">
      <c r="A71" s="4" t="s">
        <v>805</v>
      </c>
    </row>
    <row r="72" spans="1:3">
      <c r="A72" s="3" t="s">
        <v>785</v>
      </c>
    </row>
    <row r="73" spans="1:3">
      <c r="A73" s="4" t="s">
        <v>38</v>
      </c>
      <c r="B73" s="6" t="n">
        <v>7112</v>
      </c>
      <c r="C73" s="6" t="n">
        <v>84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4</v>
      </c>
    </row>
    <row r="2" spans="1:3">
      <c r="A2" s="3" t="s">
        <v>785</v>
      </c>
    </row>
    <row r="3" spans="1:3">
      <c r="A3" s="4" t="s">
        <v>807</v>
      </c>
      <c r="B3" s="6" t="n">
        <v>3050</v>
      </c>
      <c r="C3" s="6" t="n">
        <v>4022</v>
      </c>
    </row>
    <row r="4" spans="1:3">
      <c r="A4" s="4" t="s">
        <v>808</v>
      </c>
      <c r="B4" s="5" t="n">
        <v>84</v>
      </c>
      <c r="C4" s="5" t="n">
        <v>204</v>
      </c>
    </row>
    <row r="5" spans="1:3">
      <c r="A5" s="4" t="s">
        <v>51</v>
      </c>
      <c r="B5" s="5" t="n">
        <v>4146</v>
      </c>
      <c r="C5" s="5" t="n">
        <v>4623</v>
      </c>
    </row>
    <row r="6" spans="1:3">
      <c r="A6" s="4" t="s">
        <v>40</v>
      </c>
    </row>
    <row r="7" spans="1:3">
      <c r="A7" s="3" t="s">
        <v>785</v>
      </c>
    </row>
    <row r="8" spans="1:3">
      <c r="A8" s="4" t="s">
        <v>40</v>
      </c>
      <c r="B8" s="5" t="n">
        <v>66021</v>
      </c>
      <c r="C8" s="5" t="n">
        <v>14486</v>
      </c>
    </row>
    <row r="9" spans="1:3">
      <c r="A9" s="4" t="s">
        <v>41</v>
      </c>
    </row>
    <row r="10" spans="1:3">
      <c r="A10" s="3" t="s">
        <v>785</v>
      </c>
    </row>
    <row r="11" spans="1:3">
      <c r="A11" s="4" t="s">
        <v>40</v>
      </c>
      <c r="C11" s="5" t="n">
        <v>32031</v>
      </c>
    </row>
    <row r="12" spans="1:3">
      <c r="A12" s="4" t="s">
        <v>807</v>
      </c>
    </row>
    <row r="13" spans="1:3">
      <c r="A13" s="3" t="s">
        <v>785</v>
      </c>
    </row>
    <row r="14" spans="1:3">
      <c r="A14" s="4" t="s">
        <v>809</v>
      </c>
      <c r="B14" s="5" t="n">
        <v>2107</v>
      </c>
      <c r="C14" s="5" t="n">
        <v>2538</v>
      </c>
    </row>
    <row r="15" spans="1:3">
      <c r="A15" s="4" t="s">
        <v>808</v>
      </c>
    </row>
    <row r="16" spans="1:3">
      <c r="A16" s="3" t="s">
        <v>785</v>
      </c>
    </row>
    <row r="17" spans="1:3">
      <c r="A17" s="4" t="s">
        <v>809</v>
      </c>
      <c r="C17" s="5" t="n">
        <v>245</v>
      </c>
    </row>
    <row r="18" spans="1:3">
      <c r="A18" s="4" t="s">
        <v>810</v>
      </c>
    </row>
    <row r="19" spans="1:3">
      <c r="A19" s="3" t="s">
        <v>785</v>
      </c>
    </row>
    <row r="20" spans="1:3">
      <c r="A20" s="4" t="s">
        <v>40</v>
      </c>
      <c r="B20" s="5" t="n">
        <v>66021</v>
      </c>
      <c r="C20" s="5" t="n">
        <v>14486</v>
      </c>
    </row>
    <row r="21" spans="1:3">
      <c r="A21" s="4" t="s">
        <v>811</v>
      </c>
    </row>
    <row r="22" spans="1:3">
      <c r="A22" s="3" t="s">
        <v>785</v>
      </c>
    </row>
    <row r="23" spans="1:3">
      <c r="A23" s="4" t="s">
        <v>807</v>
      </c>
      <c r="B23" s="5" t="n">
        <v>3050</v>
      </c>
      <c r="C23" s="5" t="n">
        <v>4022</v>
      </c>
    </row>
    <row r="24" spans="1:3">
      <c r="A24" s="4" t="s">
        <v>808</v>
      </c>
      <c r="B24" s="5" t="n">
        <v>84</v>
      </c>
      <c r="C24" s="5" t="n">
        <v>204</v>
      </c>
    </row>
    <row r="25" spans="1:3">
      <c r="A25" s="4" t="s">
        <v>51</v>
      </c>
      <c r="B25" s="6" t="n">
        <v>4146</v>
      </c>
      <c r="C25" s="5" t="n">
        <v>4623</v>
      </c>
    </row>
    <row r="26" spans="1:3">
      <c r="A26" s="4" t="s">
        <v>812</v>
      </c>
    </row>
    <row r="27" spans="1:3">
      <c r="A27" s="3" t="s">
        <v>785</v>
      </c>
    </row>
    <row r="28" spans="1:3">
      <c r="A28" s="4" t="s">
        <v>40</v>
      </c>
      <c r="C28" s="6" t="n">
        <v>320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813</v>
      </c>
      <c r="B1" s="2" t="s">
        <v>814</v>
      </c>
      <c r="C1" s="2" t="s">
        <v>412</v>
      </c>
    </row>
    <row r="2" spans="1:3">
      <c r="A2" s="3" t="s">
        <v>251</v>
      </c>
    </row>
    <row r="3" spans="1:3">
      <c r="A3" s="4" t="s">
        <v>815</v>
      </c>
      <c r="B3" s="5" t="n">
        <v>2</v>
      </c>
    </row>
    <row r="4" spans="1:3">
      <c r="A4" s="4" t="s">
        <v>816</v>
      </c>
      <c r="C4" s="6" t="n">
        <v>320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817</v>
      </c>
      <c r="B1" s="2" t="s">
        <v>396</v>
      </c>
      <c r="C1" s="2" t="s">
        <v>412</v>
      </c>
    </row>
    <row r="2" spans="1:3">
      <c r="A2" s="4" t="s">
        <v>41</v>
      </c>
    </row>
    <row r="3" spans="1:3">
      <c r="A3" s="3" t="s">
        <v>818</v>
      </c>
    </row>
    <row r="4" spans="1:3">
      <c r="A4" s="4" t="s">
        <v>819</v>
      </c>
      <c r="C4" s="4" t="s">
        <v>820</v>
      </c>
    </row>
    <row r="5" spans="1:3">
      <c r="A5" s="4" t="s">
        <v>821</v>
      </c>
      <c r="C5" s="4" t="s">
        <v>822</v>
      </c>
    </row>
    <row r="6" spans="1:3">
      <c r="A6" s="4" t="s">
        <v>823</v>
      </c>
    </row>
    <row r="7" spans="1:3">
      <c r="A7" s="3" t="s">
        <v>818</v>
      </c>
    </row>
    <row r="8" spans="1:3">
      <c r="A8" s="4" t="s">
        <v>40</v>
      </c>
      <c r="C8" s="6" t="n">
        <v>32031</v>
      </c>
    </row>
    <row r="9" spans="1:3">
      <c r="A9" s="4" t="s">
        <v>824</v>
      </c>
    </row>
    <row r="10" spans="1:3">
      <c r="A10" s="3" t="s">
        <v>818</v>
      </c>
    </row>
    <row r="11" spans="1:3">
      <c r="A11" s="4" t="s">
        <v>807</v>
      </c>
      <c r="B11" s="6" t="n">
        <v>3050</v>
      </c>
      <c r="C11" s="5" t="n">
        <v>4022</v>
      </c>
    </row>
    <row r="12" spans="1:3">
      <c r="A12" s="4" t="s">
        <v>825</v>
      </c>
    </row>
    <row r="13" spans="1:3">
      <c r="A13" s="3" t="s">
        <v>818</v>
      </c>
    </row>
    <row r="14" spans="1:3">
      <c r="A14" s="4" t="s">
        <v>808</v>
      </c>
      <c r="B14" s="6" t="n">
        <v>84</v>
      </c>
      <c r="C14" s="6" t="n">
        <v>204</v>
      </c>
    </row>
    <row r="15" spans="1:3">
      <c r="A15" s="4" t="s">
        <v>51</v>
      </c>
    </row>
    <row r="16" spans="1:3">
      <c r="A16" s="3" t="s">
        <v>818</v>
      </c>
    </row>
    <row r="17" spans="1:3">
      <c r="A17" s="4" t="s">
        <v>826</v>
      </c>
      <c r="B17" s="4" t="s">
        <v>820</v>
      </c>
      <c r="C17" s="4" t="s">
        <v>820</v>
      </c>
    </row>
    <row r="18" spans="1:3">
      <c r="A18" s="4" t="s">
        <v>827</v>
      </c>
    </row>
    <row r="19" spans="1:3">
      <c r="A19" s="3" t="s">
        <v>818</v>
      </c>
    </row>
    <row r="20" spans="1:3">
      <c r="A20" s="4" t="s">
        <v>51</v>
      </c>
      <c r="B20" s="6" t="n">
        <v>4146</v>
      </c>
      <c r="C20" s="6" t="n">
        <v>4623</v>
      </c>
    </row>
    <row r="21" spans="1:3">
      <c r="A21" s="4" t="s">
        <v>828</v>
      </c>
    </row>
    <row r="22" spans="1:3">
      <c r="A22" s="3" t="s">
        <v>818</v>
      </c>
    </row>
    <row r="23" spans="1:3">
      <c r="A23" s="4" t="s">
        <v>829</v>
      </c>
      <c r="B23" s="5" t="n">
        <v>154</v>
      </c>
      <c r="C23" s="5" t="n">
        <v>104</v>
      </c>
    </row>
    <row r="24" spans="1:3">
      <c r="A24" s="4" t="s">
        <v>830</v>
      </c>
    </row>
    <row r="25" spans="1:3">
      <c r="A25" s="3" t="s">
        <v>818</v>
      </c>
    </row>
    <row r="26" spans="1:3">
      <c r="A26" s="4" t="s">
        <v>829</v>
      </c>
      <c r="B26" s="5" t="n">
        <v>270</v>
      </c>
      <c r="C26" s="5" t="n">
        <v>211</v>
      </c>
    </row>
    <row r="27" spans="1:3">
      <c r="A27" s="4" t="s">
        <v>831</v>
      </c>
    </row>
    <row r="28" spans="1:3">
      <c r="A28" s="3" t="s">
        <v>818</v>
      </c>
    </row>
    <row r="29" spans="1:3">
      <c r="A29" s="4" t="s">
        <v>829</v>
      </c>
      <c r="B29" s="5" t="n">
        <v>194</v>
      </c>
      <c r="C29" s="5" t="n">
        <v>130</v>
      </c>
    </row>
    <row r="30" spans="1:3">
      <c r="A30" s="4" t="s">
        <v>832</v>
      </c>
    </row>
    <row r="31" spans="1:3">
      <c r="A31" s="3" t="s">
        <v>818</v>
      </c>
    </row>
    <row r="32" spans="1:3">
      <c r="A32" s="4" t="s">
        <v>829</v>
      </c>
      <c r="B32" s="11" t="n">
        <v>0.095</v>
      </c>
      <c r="C32" s="11" t="n">
        <v>0.105</v>
      </c>
    </row>
    <row r="33" spans="1:3">
      <c r="A33" s="4" t="s">
        <v>833</v>
      </c>
    </row>
    <row r="34" spans="1:3">
      <c r="A34" s="3" t="s">
        <v>818</v>
      </c>
    </row>
    <row r="35" spans="1:3">
      <c r="A35" s="4" t="s">
        <v>829</v>
      </c>
      <c r="B35" s="11" t="n">
        <v>0.095</v>
      </c>
      <c r="C35" s="11" t="n">
        <v>0.1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834</v>
      </c>
      <c r="B1" s="2" t="s">
        <v>814</v>
      </c>
      <c r="C1" s="2" t="s">
        <v>412</v>
      </c>
    </row>
    <row r="2" spans="1:3">
      <c r="A2" s="3" t="s">
        <v>251</v>
      </c>
    </row>
    <row r="3" spans="1:3">
      <c r="A3" s="4" t="s">
        <v>835</v>
      </c>
      <c r="B3" s="5" t="n">
        <v>2</v>
      </c>
    </row>
    <row r="4" spans="1:3">
      <c r="A4" s="4" t="s">
        <v>836</v>
      </c>
      <c r="C4" s="6" t="n">
        <v>241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4</v>
      </c>
    </row>
    <row r="2" spans="1:3">
      <c r="A2" s="4" t="s">
        <v>838</v>
      </c>
    </row>
    <row r="3" spans="1:3">
      <c r="A3" s="3" t="s">
        <v>839</v>
      </c>
    </row>
    <row r="4" spans="1:3">
      <c r="A4" s="4" t="s">
        <v>36</v>
      </c>
      <c r="B4" s="6" t="n">
        <v>61174</v>
      </c>
      <c r="C4" s="6" t="n">
        <v>40651</v>
      </c>
    </row>
    <row r="5" spans="1:3">
      <c r="A5" s="4" t="s">
        <v>42</v>
      </c>
      <c r="B5" s="5" t="n">
        <v>1663103</v>
      </c>
      <c r="C5" s="5" t="n">
        <v>1679676</v>
      </c>
    </row>
    <row r="6" spans="1:3">
      <c r="A6" s="4" t="s">
        <v>47</v>
      </c>
      <c r="B6" s="5" t="n">
        <v>7412</v>
      </c>
      <c r="C6" s="5" t="n">
        <v>7645</v>
      </c>
    </row>
    <row r="7" spans="1:3">
      <c r="A7" s="4" t="s">
        <v>48</v>
      </c>
      <c r="B7" s="5" t="n">
        <v>31364</v>
      </c>
      <c r="C7" s="5" t="n">
        <v>30763</v>
      </c>
    </row>
    <row r="8" spans="1:3">
      <c r="A8" s="3" t="s">
        <v>840</v>
      </c>
    </row>
    <row r="9" spans="1:3">
      <c r="A9" s="4" t="s">
        <v>841</v>
      </c>
      <c r="B9" s="5" t="n">
        <v>537951</v>
      </c>
      <c r="C9" s="5" t="n">
        <v>550640</v>
      </c>
    </row>
    <row r="10" spans="1:3">
      <c r="A10" s="4" t="s">
        <v>842</v>
      </c>
      <c r="B10" s="5" t="n">
        <v>1102409</v>
      </c>
      <c r="C10" s="5" t="n">
        <v>1053869</v>
      </c>
    </row>
    <row r="11" spans="1:3">
      <c r="A11" s="4" t="s">
        <v>617</v>
      </c>
      <c r="B11" s="5" t="n">
        <v>192753</v>
      </c>
      <c r="C11" s="5" t="n">
        <v>170587</v>
      </c>
    </row>
    <row r="12" spans="1:3">
      <c r="A12" s="4" t="s">
        <v>59</v>
      </c>
      <c r="C12" s="5" t="n">
        <v>24197</v>
      </c>
    </row>
    <row r="13" spans="1:3">
      <c r="A13" s="4" t="s">
        <v>97</v>
      </c>
      <c r="C13" s="5" t="n">
        <v>93460</v>
      </c>
    </row>
    <row r="14" spans="1:3">
      <c r="A14" s="4" t="s">
        <v>98</v>
      </c>
      <c r="B14" s="5" t="n">
        <v>58775</v>
      </c>
      <c r="C14" s="5" t="n">
        <v>58824</v>
      </c>
    </row>
    <row r="15" spans="1:3">
      <c r="A15" s="4" t="s">
        <v>843</v>
      </c>
      <c r="B15" s="5" t="n">
        <v>1879</v>
      </c>
      <c r="C15" s="5" t="n">
        <v>720</v>
      </c>
    </row>
    <row r="16" spans="1:3">
      <c r="A16" s="4" t="s">
        <v>844</v>
      </c>
    </row>
    <row r="17" spans="1:3">
      <c r="A17" s="3" t="s">
        <v>839</v>
      </c>
    </row>
    <row r="18" spans="1:3">
      <c r="A18" s="4" t="s">
        <v>36</v>
      </c>
      <c r="B18" s="5" t="n">
        <v>61174</v>
      </c>
      <c r="C18" s="5" t="n">
        <v>40651</v>
      </c>
    </row>
    <row r="19" spans="1:3">
      <c r="A19" s="4" t="s">
        <v>42</v>
      </c>
      <c r="B19" s="5" t="n">
        <v>1658151</v>
      </c>
      <c r="C19" s="5" t="n">
        <v>1663401</v>
      </c>
    </row>
    <row r="20" spans="1:3">
      <c r="A20" s="4" t="s">
        <v>47</v>
      </c>
      <c r="B20" s="5" t="n">
        <v>7412</v>
      </c>
      <c r="C20" s="5" t="n">
        <v>7645</v>
      </c>
    </row>
    <row r="21" spans="1:3">
      <c r="A21" s="4" t="s">
        <v>48</v>
      </c>
      <c r="B21" s="5" t="n">
        <v>31364</v>
      </c>
      <c r="C21" s="5" t="n">
        <v>30763</v>
      </c>
    </row>
    <row r="22" spans="1:3">
      <c r="A22" s="3" t="s">
        <v>840</v>
      </c>
    </row>
    <row r="23" spans="1:3">
      <c r="A23" s="4" t="s">
        <v>841</v>
      </c>
      <c r="B23" s="5" t="n">
        <v>537951</v>
      </c>
      <c r="C23" s="5" t="n">
        <v>550640</v>
      </c>
    </row>
    <row r="24" spans="1:3">
      <c r="A24" s="4" t="s">
        <v>842</v>
      </c>
      <c r="B24" s="5" t="n">
        <v>1102409</v>
      </c>
      <c r="C24" s="5" t="n">
        <v>1053869</v>
      </c>
    </row>
    <row r="25" spans="1:3">
      <c r="A25" s="4" t="s">
        <v>617</v>
      </c>
      <c r="B25" s="5" t="n">
        <v>192869</v>
      </c>
      <c r="C25" s="5" t="n">
        <v>172616</v>
      </c>
    </row>
    <row r="26" spans="1:3">
      <c r="A26" s="4" t="s">
        <v>59</v>
      </c>
      <c r="C26" s="5" t="n">
        <v>22019</v>
      </c>
    </row>
    <row r="27" spans="1:3">
      <c r="A27" s="4" t="s">
        <v>97</v>
      </c>
      <c r="C27" s="5" t="n">
        <v>93460</v>
      </c>
    </row>
    <row r="28" spans="1:3">
      <c r="A28" s="4" t="s">
        <v>98</v>
      </c>
      <c r="B28" s="5" t="n">
        <v>58285</v>
      </c>
      <c r="C28" s="5" t="n">
        <v>59988</v>
      </c>
    </row>
    <row r="29" spans="1:3">
      <c r="A29" s="4" t="s">
        <v>843</v>
      </c>
      <c r="B29" s="5" t="n">
        <v>1879</v>
      </c>
      <c r="C29" s="5" t="n">
        <v>720</v>
      </c>
    </row>
    <row r="30" spans="1:3">
      <c r="A30" s="4" t="s">
        <v>845</v>
      </c>
    </row>
    <row r="31" spans="1:3">
      <c r="A31" s="3" t="s">
        <v>839</v>
      </c>
    </row>
    <row r="32" spans="1:3">
      <c r="A32" s="4" t="s">
        <v>36</v>
      </c>
      <c r="B32" s="5" t="n">
        <v>61174</v>
      </c>
      <c r="C32" s="5" t="n">
        <v>40651</v>
      </c>
    </row>
    <row r="33" spans="1:3">
      <c r="A33" s="4" t="s">
        <v>47</v>
      </c>
      <c r="B33" s="5" t="n">
        <v>7412</v>
      </c>
      <c r="C33" s="5" t="n">
        <v>7645</v>
      </c>
    </row>
    <row r="34" spans="1:3">
      <c r="A34" s="3" t="s">
        <v>840</v>
      </c>
    </row>
    <row r="35" spans="1:3">
      <c r="A35" s="4" t="s">
        <v>97</v>
      </c>
      <c r="C35" s="5" t="n">
        <v>93460</v>
      </c>
    </row>
    <row r="36" spans="1:3">
      <c r="A36" s="4" t="s">
        <v>843</v>
      </c>
      <c r="B36" s="5" t="n">
        <v>1879</v>
      </c>
      <c r="C36" s="5" t="n">
        <v>720</v>
      </c>
    </row>
    <row r="37" spans="1:3">
      <c r="A37" s="4" t="s">
        <v>846</v>
      </c>
    </row>
    <row r="38" spans="1:3">
      <c r="A38" s="3" t="s">
        <v>839</v>
      </c>
    </row>
    <row r="39" spans="1:3">
      <c r="A39" s="4" t="s">
        <v>48</v>
      </c>
      <c r="B39" s="5" t="n">
        <v>31364</v>
      </c>
      <c r="C39" s="5" t="n">
        <v>30763</v>
      </c>
    </row>
    <row r="40" spans="1:3">
      <c r="A40" s="3" t="s">
        <v>840</v>
      </c>
    </row>
    <row r="41" spans="1:3">
      <c r="A41" s="4" t="s">
        <v>841</v>
      </c>
      <c r="B41" s="5" t="n">
        <v>537951</v>
      </c>
      <c r="C41" s="5" t="n">
        <v>550640</v>
      </c>
    </row>
    <row r="42" spans="1:3">
      <c r="A42" s="4" t="s">
        <v>842</v>
      </c>
      <c r="B42" s="5" t="n">
        <v>1102409</v>
      </c>
      <c r="C42" s="5" t="n">
        <v>1053869</v>
      </c>
    </row>
    <row r="43" spans="1:3">
      <c r="A43" s="4" t="s">
        <v>98</v>
      </c>
      <c r="B43" s="5" t="n">
        <v>58285</v>
      </c>
      <c r="C43" s="5" t="n">
        <v>59988</v>
      </c>
    </row>
    <row r="44" spans="1:3">
      <c r="A44" s="4" t="s">
        <v>847</v>
      </c>
    </row>
    <row r="45" spans="1:3">
      <c r="A45" s="3" t="s">
        <v>839</v>
      </c>
    </row>
    <row r="46" spans="1:3">
      <c r="A46" s="4" t="s">
        <v>42</v>
      </c>
      <c r="B46" s="5" t="n">
        <v>1658151</v>
      </c>
      <c r="C46" s="5" t="n">
        <v>1663401</v>
      </c>
    </row>
    <row r="47" spans="1:3">
      <c r="A47" s="3" t="s">
        <v>840</v>
      </c>
    </row>
    <row r="48" spans="1:3">
      <c r="A48" s="4" t="s">
        <v>617</v>
      </c>
      <c r="B48" s="6" t="n">
        <v>192869</v>
      </c>
      <c r="C48" s="5" t="n">
        <v>172616</v>
      </c>
    </row>
    <row r="49" spans="1:3">
      <c r="A49" s="4" t="s">
        <v>59</v>
      </c>
      <c r="C49" s="6" t="n">
        <v>220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848</v>
      </c>
      <c r="B1" s="2" t="s">
        <v>849</v>
      </c>
      <c r="C1" s="2" t="s">
        <v>2</v>
      </c>
      <c r="D1" s="2" t="s">
        <v>34</v>
      </c>
    </row>
    <row r="2" spans="1:4">
      <c r="A2" s="3" t="s">
        <v>253</v>
      </c>
    </row>
    <row r="3" spans="1:4">
      <c r="A3" s="4" t="s">
        <v>850</v>
      </c>
      <c r="C3" s="6" t="n">
        <v>1663103</v>
      </c>
      <c r="D3" s="6" t="n">
        <v>1679676</v>
      </c>
    </row>
    <row r="4" spans="1:4">
      <c r="A4" s="4" t="s">
        <v>55</v>
      </c>
      <c r="C4" s="6" t="n">
        <v>1833113</v>
      </c>
      <c r="D4" s="6" t="n">
        <v>1775096</v>
      </c>
    </row>
    <row r="5" spans="1:4">
      <c r="A5" s="4" t="s">
        <v>851</v>
      </c>
    </row>
    <row r="6" spans="1:4">
      <c r="A6" s="3" t="s">
        <v>253</v>
      </c>
    </row>
    <row r="7" spans="1:4">
      <c r="A7" s="4" t="s">
        <v>850</v>
      </c>
      <c r="B7" s="6" t="n">
        <v>28300</v>
      </c>
    </row>
    <row r="8" spans="1:4">
      <c r="A8" s="4" t="s">
        <v>55</v>
      </c>
      <c r="B8" s="5" t="n">
        <v>19400</v>
      </c>
    </row>
    <row r="9" spans="1:4">
      <c r="A9" s="4" t="s">
        <v>852</v>
      </c>
      <c r="B9" s="6" t="n">
        <v>1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3:17Z</dcterms:created>
  <dcterms:modified xmlns:dcterms="http://purl.org/dc/terms/" xmlns:xsi="http://www.w3.org/2001/XMLSchema-instance" xsi:type="dcterms:W3CDTF">2019-11-07T16:53:17Z</dcterms:modified>
</cp:coreProperties>
</file>